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ummary of Significant Accounti" sheetId="12" state="visible" r:id="rId12"/>
    <sheet xmlns:r="http://schemas.openxmlformats.org/officeDocument/2006/relationships" name="Accounting Pronouncements" sheetId="13" state="visible" r:id="rId13"/>
    <sheet xmlns:r="http://schemas.openxmlformats.org/officeDocument/2006/relationships" name="Revenue Recognition" sheetId="14" state="visible" r:id="rId14"/>
    <sheet xmlns:r="http://schemas.openxmlformats.org/officeDocument/2006/relationships" name="Fair Value Measurements" sheetId="15" state="visible" r:id="rId15"/>
    <sheet xmlns:r="http://schemas.openxmlformats.org/officeDocument/2006/relationships" name="Stock Based Compensation" sheetId="16" state="visible" r:id="rId16"/>
    <sheet xmlns:r="http://schemas.openxmlformats.org/officeDocument/2006/relationships" name="Income Taxes" sheetId="17" state="visible" r:id="rId17"/>
    <sheet xmlns:r="http://schemas.openxmlformats.org/officeDocument/2006/relationships" name="Common Equity" sheetId="18" state="visible" r:id="rId18"/>
    <sheet xmlns:r="http://schemas.openxmlformats.org/officeDocument/2006/relationships" name="Long-Term Debt" sheetId="19" state="visible" r:id="rId19"/>
    <sheet xmlns:r="http://schemas.openxmlformats.org/officeDocument/2006/relationships" name="Credit Facilities and Short-Ter" sheetId="20" state="visible" r:id="rId20"/>
    <sheet xmlns:r="http://schemas.openxmlformats.org/officeDocument/2006/relationships" name="Retirement Plans and Postretire" sheetId="21" state="visible" r:id="rId21"/>
    <sheet xmlns:r="http://schemas.openxmlformats.org/officeDocument/2006/relationships" name="Report of Business Segments" sheetId="22" state="visible" r:id="rId22"/>
    <sheet xmlns:r="http://schemas.openxmlformats.org/officeDocument/2006/relationships" name="Commitments and Contingencies" sheetId="23" state="visible" r:id="rId23"/>
    <sheet xmlns:r="http://schemas.openxmlformats.org/officeDocument/2006/relationships" name="Rate Matters and Regulation" sheetId="24" state="visible" r:id="rId24"/>
    <sheet xmlns:r="http://schemas.openxmlformats.org/officeDocument/2006/relationships" name="Summary of Significant Accoun_2" sheetId="25" state="visible" r:id="rId25"/>
    <sheet xmlns:r="http://schemas.openxmlformats.org/officeDocument/2006/relationships" name="Fair Value Measures and Disclos"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Fair Value Measurements (Tables" sheetId="29" state="visible" r:id="rId29"/>
    <sheet xmlns:r="http://schemas.openxmlformats.org/officeDocument/2006/relationships" name="Stock Based Compensation (Table" sheetId="30" state="visible" r:id="rId30"/>
    <sheet xmlns:r="http://schemas.openxmlformats.org/officeDocument/2006/relationships" name="Common Equity (Tables)" sheetId="31" state="visible" r:id="rId31"/>
    <sheet xmlns:r="http://schemas.openxmlformats.org/officeDocument/2006/relationships" name="Long-Term Debt (Tables)" sheetId="32" state="visible" r:id="rId32"/>
    <sheet xmlns:r="http://schemas.openxmlformats.org/officeDocument/2006/relationships" name="Credit Facilities and Short-T_2" sheetId="33" state="visible" r:id="rId33"/>
    <sheet xmlns:r="http://schemas.openxmlformats.org/officeDocument/2006/relationships" name="Retirement Plans and Postreti_2" sheetId="34" state="visible" r:id="rId34"/>
    <sheet xmlns:r="http://schemas.openxmlformats.org/officeDocument/2006/relationships" name="Report of Business Segments (Ta"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Revenue Recognition (Details)" sheetId="40" state="visible" r:id="rId40"/>
    <sheet xmlns:r="http://schemas.openxmlformats.org/officeDocument/2006/relationships" name="Fair Value Measurements - Addit" sheetId="41" state="visible" r:id="rId41"/>
    <sheet xmlns:r="http://schemas.openxmlformats.org/officeDocument/2006/relationships" name="Fair Value Measurements - Summa" sheetId="42" state="visible" r:id="rId42"/>
    <sheet xmlns:r="http://schemas.openxmlformats.org/officeDocument/2006/relationships" name="Fair Value Measurements - Sum_2" sheetId="43" state="visible" r:id="rId43"/>
    <sheet xmlns:r="http://schemas.openxmlformats.org/officeDocument/2006/relationships" name="Stock-Based Compensation - Sche" sheetId="44" state="visible" r:id="rId44"/>
    <sheet xmlns:r="http://schemas.openxmlformats.org/officeDocument/2006/relationships" name="Stock Based Compensation - Addi" sheetId="45" state="visible" r:id="rId45"/>
    <sheet xmlns:r="http://schemas.openxmlformats.org/officeDocument/2006/relationships" name="Common Equity - Automatic Divid" sheetId="46" state="visible" r:id="rId46"/>
    <sheet xmlns:r="http://schemas.openxmlformats.org/officeDocument/2006/relationships" name="Common Equity - Schedule of Ear" sheetId="47" state="visible" r:id="rId47"/>
    <sheet xmlns:r="http://schemas.openxmlformats.org/officeDocument/2006/relationships" name="Long-Term Debt (Additional Info" sheetId="48" state="visible" r:id="rId48"/>
    <sheet xmlns:r="http://schemas.openxmlformats.org/officeDocument/2006/relationships" name="Long-Term Debt - Schedule of Lo" sheetId="49" state="visible" r:id="rId49"/>
    <sheet xmlns:r="http://schemas.openxmlformats.org/officeDocument/2006/relationships" name="Credit Facilities and Short-T_3" sheetId="50" state="visible" r:id="rId50"/>
    <sheet xmlns:r="http://schemas.openxmlformats.org/officeDocument/2006/relationships" name="Credit Facilities and Short-T_4" sheetId="51" state="visible" r:id="rId51"/>
    <sheet xmlns:r="http://schemas.openxmlformats.org/officeDocument/2006/relationships" name="Credit Facilities and Short-T_5" sheetId="52" state="visible" r:id="rId52"/>
    <sheet xmlns:r="http://schemas.openxmlformats.org/officeDocument/2006/relationships" name="Retirement Plans and Postreti_3" sheetId="53" state="visible" r:id="rId53"/>
    <sheet xmlns:r="http://schemas.openxmlformats.org/officeDocument/2006/relationships" name="Retirement Plans and Postreti_4" sheetId="54" state="visible" r:id="rId54"/>
    <sheet xmlns:r="http://schemas.openxmlformats.org/officeDocument/2006/relationships" name="Retirement Plans and Postreti_5" sheetId="55" state="visible" r:id="rId55"/>
    <sheet xmlns:r="http://schemas.openxmlformats.org/officeDocument/2006/relationships" name="Report of Business Segments - A" sheetId="56" state="visible" r:id="rId56"/>
    <sheet xmlns:r="http://schemas.openxmlformats.org/officeDocument/2006/relationships" name="Report of Business Segments - S" sheetId="57" state="visible" r:id="rId57"/>
    <sheet xmlns:r="http://schemas.openxmlformats.org/officeDocument/2006/relationships" name="Commitments and Contingencies (" sheetId="58" state="visible" r:id="rId58"/>
    <sheet xmlns:r="http://schemas.openxmlformats.org/officeDocument/2006/relationships" name="Rate Matters and Regulation - A" sheetId="59" state="visible" r:id="rId5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_(&quot;$ &quot;#,##0.00000_);_(&quot;$ &quot;(#,##0.00000)"/>
    <numFmt numFmtId="169" formatCode="_(&quot;$ &quot;#,##0.0000_);_(&quot;$ &quot;(#,##0.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 Document</t>
        </is>
      </c>
      <c r="B1" s="2" t="inlineStr">
        <is>
          <t>9 Months Ended</t>
        </is>
      </c>
    </row>
    <row r="2">
      <c r="B2" s="2" t="inlineStr">
        <is>
          <t>Sep. 30, 2024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1-12579</t>
        </is>
      </c>
    </row>
    <row r="9">
      <c r="A9" s="4" t="inlineStr">
        <is>
          <t>Entity Registrant Name</t>
        </is>
      </c>
      <c r="B9" s="4" t="inlineStr">
        <is>
          <t>OGE ENERGY CORP.</t>
        </is>
      </c>
    </row>
    <row r="10">
      <c r="A10" s="4" t="inlineStr">
        <is>
          <t>Entity Incorporation, State or Country Code</t>
        </is>
      </c>
      <c r="B10" s="4" t="inlineStr">
        <is>
          <t>OK</t>
        </is>
      </c>
    </row>
    <row r="11">
      <c r="A11" s="4" t="inlineStr">
        <is>
          <t>Entity Tax Identification Number</t>
        </is>
      </c>
      <c r="B11" s="4" t="inlineStr">
        <is>
          <t>73-1481638</t>
        </is>
      </c>
    </row>
    <row r="12">
      <c r="A12" s="4" t="inlineStr">
        <is>
          <t>Entity Central Index Key</t>
        </is>
      </c>
      <c r="B12" s="4" t="inlineStr">
        <is>
          <t>0001021635</t>
        </is>
      </c>
    </row>
    <row r="13">
      <c r="A13" s="4" t="inlineStr">
        <is>
          <t>Current Fiscal Year End Date</t>
        </is>
      </c>
      <c r="B13" s="4" t="inlineStr">
        <is>
          <t>--12-31</t>
        </is>
      </c>
    </row>
    <row r="14">
      <c r="A14" s="4" t="inlineStr">
        <is>
          <t>Document Fiscal Year Focus</t>
        </is>
      </c>
      <c r="B14" s="4" t="inlineStr">
        <is>
          <t>2024</t>
        </is>
      </c>
    </row>
    <row r="15">
      <c r="A15" s="4" t="inlineStr">
        <is>
          <t>Document Fiscal Period Focus</t>
        </is>
      </c>
      <c r="B15" s="4" t="inlineStr">
        <is>
          <t>Q3</t>
        </is>
      </c>
    </row>
    <row r="16">
      <c r="A16" s="4" t="inlineStr">
        <is>
          <t>Amendment Flag</t>
        </is>
      </c>
      <c r="B16" s="4" t="inlineStr">
        <is>
          <t>false</t>
        </is>
      </c>
    </row>
    <row r="17">
      <c r="A17" s="4" t="inlineStr">
        <is>
          <t>Title of 12(b) Security</t>
        </is>
      </c>
      <c r="B17" s="4" t="inlineStr">
        <is>
          <t>Common Stock</t>
        </is>
      </c>
    </row>
    <row r="18">
      <c r="A18" s="4" t="inlineStr">
        <is>
          <t>Trading Symbol</t>
        </is>
      </c>
      <c r="B18" s="4" t="inlineStr">
        <is>
          <t>OGE</t>
        </is>
      </c>
    </row>
    <row r="19">
      <c r="A19" s="4" t="inlineStr">
        <is>
          <t>Security Exchange Name</t>
        </is>
      </c>
      <c r="B19" s="4" t="inlineStr">
        <is>
          <t>NYSE</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Shell Company</t>
        </is>
      </c>
      <c r="B23" s="4" t="inlineStr">
        <is>
          <t>false</t>
        </is>
      </c>
    </row>
    <row r="24">
      <c r="A24" s="4" t="inlineStr">
        <is>
          <t>Entity Current Reporting Status</t>
        </is>
      </c>
      <c r="B24" s="4" t="inlineStr">
        <is>
          <t xml:space="preserve">Yes  </t>
        </is>
      </c>
    </row>
    <row r="25">
      <c r="A25" s="4" t="inlineStr">
        <is>
          <t>Entity Interactive Data Current</t>
        </is>
      </c>
      <c r="B25" s="4" t="inlineStr">
        <is>
          <t xml:space="preserve">Yes  </t>
        </is>
      </c>
    </row>
    <row r="26">
      <c r="A26" s="4" t="inlineStr">
        <is>
          <t>Entity Address, Address Line One</t>
        </is>
      </c>
      <c r="B26" s="4" t="inlineStr">
        <is>
          <t>321 North Harvey</t>
        </is>
      </c>
    </row>
    <row r="27">
      <c r="A27" s="4" t="inlineStr">
        <is>
          <t>Entity Address, Address Line Two</t>
        </is>
      </c>
      <c r="B27" s="4" t="inlineStr">
        <is>
          <t>P.O. Box 321</t>
        </is>
      </c>
    </row>
    <row r="28">
      <c r="A28" s="4" t="inlineStr">
        <is>
          <t>Entity Address, City or Town</t>
        </is>
      </c>
      <c r="B28" s="4" t="inlineStr">
        <is>
          <t>Oklahoma City</t>
        </is>
      </c>
    </row>
    <row r="29">
      <c r="A29" s="4" t="inlineStr">
        <is>
          <t>Entity Address, State or Province</t>
        </is>
      </c>
      <c r="B29" s="4" t="inlineStr">
        <is>
          <t>OK</t>
        </is>
      </c>
    </row>
    <row r="30">
      <c r="A30" s="4" t="inlineStr">
        <is>
          <t>Entity Address, Postal Zip Code</t>
        </is>
      </c>
      <c r="B30" s="4" t="inlineStr">
        <is>
          <t>73101-0321</t>
        </is>
      </c>
    </row>
    <row r="31">
      <c r="A31" s="4" t="inlineStr">
        <is>
          <t>City Area Code</t>
        </is>
      </c>
      <c r="B31" s="4" t="inlineStr">
        <is>
          <t>405</t>
        </is>
      </c>
    </row>
    <row r="32">
      <c r="A32" s="4" t="inlineStr">
        <is>
          <t>Local Phone Number</t>
        </is>
      </c>
      <c r="B32" s="4" t="inlineStr">
        <is>
          <t>553-3000</t>
        </is>
      </c>
    </row>
    <row r="33">
      <c r="A33" s="4" t="inlineStr">
        <is>
          <t>Entity Common Stock, Shares Outstanding</t>
        </is>
      </c>
      <c r="B33" s="5" t="n">
        <v>200947879</v>
      </c>
    </row>
    <row r="34">
      <c r="A34" s="4" t="inlineStr">
        <is>
          <t>OG&amp;E [Member]</t>
        </is>
      </c>
      <c r="B34" s="4" t="inlineStr">
        <is>
          <t xml:space="preserve"> </t>
        </is>
      </c>
    </row>
    <row r="35">
      <c r="A35" s="3" t="inlineStr">
        <is>
          <t>Entity Information [Line Items]</t>
        </is>
      </c>
      <c r="B35" s="4" t="inlineStr">
        <is>
          <t xml:space="preserve"> </t>
        </is>
      </c>
    </row>
    <row r="36">
      <c r="A36" s="4" t="inlineStr">
        <is>
          <t>Entity File Number</t>
        </is>
      </c>
      <c r="B36" s="4" t="inlineStr">
        <is>
          <t>1-1097</t>
        </is>
      </c>
    </row>
    <row r="37">
      <c r="A37" s="4" t="inlineStr">
        <is>
          <t>Entity Registrant Name</t>
        </is>
      </c>
      <c r="B37" s="4" t="inlineStr">
        <is>
          <t>OKLAHOMA GAS AND ELECTRIC COMPANY</t>
        </is>
      </c>
    </row>
    <row r="38">
      <c r="A38" s="4" t="inlineStr">
        <is>
          <t>Entity Tax Identification Number</t>
        </is>
      </c>
      <c r="B38" s="4" t="inlineStr">
        <is>
          <t>73-0382390</t>
        </is>
      </c>
    </row>
    <row r="39">
      <c r="A39" s="4" t="inlineStr">
        <is>
          <t>Entity Central Index Key</t>
        </is>
      </c>
      <c r="B39" s="4" t="inlineStr">
        <is>
          <t>0000074145</t>
        </is>
      </c>
    </row>
    <row r="40">
      <c r="A40" s="4" t="inlineStr">
        <is>
          <t>Entity Filer Category</t>
        </is>
      </c>
      <c r="B40" s="4" t="inlineStr">
        <is>
          <t>Non-accelerated Filer</t>
        </is>
      </c>
    </row>
    <row r="41">
      <c r="A41" s="4" t="inlineStr">
        <is>
          <t>Entity Emerging Growth Company</t>
        </is>
      </c>
      <c r="B41" s="4" t="inlineStr">
        <is>
          <t>false</t>
        </is>
      </c>
    </row>
    <row r="42">
      <c r="A42" s="4" t="inlineStr">
        <is>
          <t>Entity Small Business</t>
        </is>
      </c>
      <c r="B42" s="4" t="inlineStr">
        <is>
          <t>false</t>
        </is>
      </c>
    </row>
    <row r="43">
      <c r="A43" s="4" t="inlineStr">
        <is>
          <t>Entity Shell Company</t>
        </is>
      </c>
      <c r="B43" s="4" t="inlineStr">
        <is>
          <t>false</t>
        </is>
      </c>
    </row>
    <row r="44">
      <c r="A44" s="4" t="inlineStr">
        <is>
          <t>Entity Current Reporting Status</t>
        </is>
      </c>
      <c r="B44" s="4" t="inlineStr">
        <is>
          <t>Yes</t>
        </is>
      </c>
    </row>
    <row r="45">
      <c r="A45" s="4" t="inlineStr">
        <is>
          <t>Entity Interactive Data Current</t>
        </is>
      </c>
      <c r="B45" s="4" t="inlineStr">
        <is>
          <t>Yes</t>
        </is>
      </c>
    </row>
    <row r="46">
      <c r="A46" s="4" t="inlineStr">
        <is>
          <t>Entity Common Stock, Shares Outstanding</t>
        </is>
      </c>
      <c r="B46" s="5" t="n">
        <v>403787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18.7</v>
      </c>
      <c r="C4" s="6" t="n">
        <v>241.9</v>
      </c>
      <c r="D4" s="6" t="n">
        <v>339.6</v>
      </c>
      <c r="E4" s="6" t="n">
        <v>368.6</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1. Summary of Significant Accounting Policies Organization OGE Energy is a holding company whose primary investment provides electricity in Oklahoma and western Arkansas. OGE Energy's electric company operations are conducted through its wholly-owned subsidiary, OG&amp;E, which generates, transmits, distributes and sells electric energy in Oklahoma and western Arkansas and are reported through OGE Energy's electric company business segment. OG&amp;E's rates are subject to regulation by the OCC, the APSC and the FERC. OG&amp;E was incorporated in 1902 under the laws of the Oklahoma Territory and is the largest electric company in Oklahoma, with a franchised service territory that includes Fort Smith, Arkansas and the surrounding communities. OG&amp;E sold its retail natural gas business in 1928 and is no longer engaged in the natural gas distribution business. The accounts of OGE Energy and its wholly-owned subsidiaries, including OG&amp;E, are included in OGE Energy's condensed consolidated financial statements. All intercompany transactions and balances are eliminated in such consolidation. Basis of Presentation The condensed financial statements included herein have been prepared by the Registrants,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 the Registrants believe that the disclosures are adequate to prevent the information presented from being misleading. In the opinion of management, all adjustments necessary to fairly present the financial position of the Registrants at September 30, 2024 and December 31, 2023, the results of the Registrants' operations for the three and nine months ended September 30, 2024 and 2023 and the Registrants' cash flows for the nine months ended September 30, 2024 and 2023 have been included and are of a normal, recurring nature except as otherwise disclosed. Management also has evaluated the impact of events occurring after September 30, 2024 up to the date of issuance of these condensed financial statements, and these statements contain all necessary adjustments and disclosures resulting from that evaluation. Due to seasonal fluctuations and other factors, the Registrants' operating results for the three and nine months ended September 30, 2024 are not necessarily indicative of the results that may be expected for the year ending December 31, 2024 or for any future period. The condensed financial statements and notes thereto should be read in conjunction with the audited financial statements and notes thereto included in the Registrants' 2023 Form 10-K . Accounting Records The accounting records of OG&amp;E are maintained in accordance with the Uniform System of Accounts prescribed by the FERC and adopted by the OCC and the APSC. Additionally, OG&amp;E, as a regulated electric compan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 The following table presents a summary of OG&amp;E's regulatory assets and liabilities.
September 30, December 31,
(In millions) 2024 2023
REGULATORY ASSETS
Current:
Oklahoma fuel clause under recoveries $ 43.3 $ —
Oklahoma Energy Efficiency Rider under recoveries (A) 5.0 3.8
Other (A) 4.7 2.7
Total current regulatory assets $ 53.0 $ 6.5
Non-current:
Oklahoma deferred storm expenses $ 247.1 $ 261.1
Pension tracker 102.0 91.9
Benefit obligations regulatory asset 89.8 89.4
Arkansas Winter Storm Uri costs 64.8 71.0
Sooner Dry Scrubbers 16.6 17.2
Oklahoma SAP S/4 HANA deferred expenses 13.1 6.0
Arkansas deferred pension expenses 11.4 12.7
Unamortized loss on reacquired debt 6.6 7.2
COVID-19 impacts 5.7 6.8
Frontier Plant deferred expenses 2.5 3.6
Other 13.1 10.7
Total non-current regulatory assets $ 572.7 $ 577.6
REGULATORY LIABILITIES
Current:
Arkansas fuel clause over recoveries $ 16.4 $ 4.9
SPP cost tracker over recoveries (B) 7.9 10.4
Oklahoma fuel clause over recoveries — 15.6
Other (B) 3.9 2.3
Total current regulatory liabilities $ 28.2 $ 33.2
Non-current:
Income taxes refundable to customers, net $ 796.1 $ 838.0
Accrued removal obligations, net 216.6 222.0
Other 1.9 1.6
Total non-current regulatory liabilities $ 1,014.6 $ 1,061.6 (A) Included in Other Current Assets in the condensed balance sheets. (B) Included in Other Current Liabilities in the condensed balance sheets.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or liabilities, which could have significant financial effects. Allowance for Uncollectible Accounts Receivable Customer balances are generally written off if not collected within six months after the final billing date. The allowance for uncollectible accounts receivable for OG&amp;E is generally calculated by multiplying the last six months of electric revenue by the provision rate, which is based on a historical average of actual balances written off and is adjusted for current conditions and supportable forecasts as necessary. To the extent the historical collection rates, when incorporating forecasted conditions, are not representative of future collections, there could be an effect on the amount of uncollectible expense recognized. Also, a portion of the uncollectible provision related to fuel within the Oklahoma jurisdiction is being recovered through the fuel adjustment clause. The allowance for uncollectible accounts receivable is a reduction to Accounts Receivable in the condensed balance sheets and is included in Other Operation and Maintenance Expense in the condensed statements of income. New business customers are required to provide a security deposit in the form of cash, bond or irrevocable letter of credit that is refunded when the account is closed or when certain requirements are met. New residential customers whose outside credit scores indicate an elevated risk are required to provide a security deposit that is refunded based on customer protection rules defined by the OCC and the APSC. The payment behavior of all existing customers is continuously monitored, and, if the payment behavior indicates sufficient risk within the meaning of the applicable utility regulation, customers will be required to provide a security deposit. Related Party Transactions OGE Energy charges operating costs to OG&amp;E based on several factors, and operating costs directly related to OG&amp;E are assigned as such. Operating costs incurred for the benefit of OG&amp;E are allocated either as overhead based primarily on labor costs or using the "Distrigas" method, which is a three-factor formula that uses an equal weighting of payroll, net operating revenues and gross property, plant and equipment. OGE Energy adopted this method as a result of a recommendation by the OCC Staff and believes this method provides a reasonable basis for allocating common expenses. OGE Energy charged operating costs to OG&amp;E of $ 35.6 million and $ 109.0 million during the three and nine months ended September 30, 2023, respectively. As a result of OGE Energy's exit of its former midstream business and becoming primarily an electric company, all employees are directly employed by OG&amp;E beginning in 2024. Accumulated Other Comprehensive Income (Loss) The following tables present changes in the components of accumulated other comprehensive income (loss) attributable to OGE Energy during the nine months ended September 30, 2024 and 2023. All amounts below are presented net of tax.
(In millions) Pension Plan and Restoration of Retirement Income Plan Postretirement Benefit Plans Total
Balance at December 31, 2023 $ ( 12.9 ) $ 5.7 $ ( 7.2 )
Amounts reclassified from accumulated other comprehensive income (loss) 0.3 ( 0.1 ) 0.2
Regulatory classification of certain pension costs 3.9 — 3.9
Balance at September 30, 2024 $ ( 8.7 ) $ 5.6 $ ( 3.1 )
(In millions) Pension Plan and Restoration of Retirement Income Plan Postretirement Benefit Plans Total
Balance at December 31, 2022 $ ( 18.5 ) $ 6.6 $ ( 11.9 )
Amounts reclassified from accumulated other comprehensive income (loss) 0.8 ( 0.1 ) 0.7
Settlement cost 1.1 — 1.1
Balance at September 30, 2023 $ ( 16.6 ) $ 6.5 $ ( 10.1 ) The following table presents significant amounts reclassified out of accumulated other comprehensive income (loss) attributable to OGE Energy by the respective line items in net income during the three and nine months ended September 30, 2024 and 2023.
Details about Accumulated Other Comprehensive Income (Loss) Components Amount Reclassified from Accumulated Other Comprehensive Income (Loss) Affected Line Item in
Three Months Ended Nine Months Ended
September 30, September 30,
(In millions) 2024 2023 2024 2023
Amortization of Pension Plan and Restoration of Retirement Income Plan items:
Actuarial losses $ — $ ( 0.2 ) $ ( 0.2 ) $ ( 0.8 ) (A)
Prior service cost ( 0.1 ) ( 0.1 ) ( 0.2 ) ( 0.2 ) (A)
Settlement cost — — — ( 1.4 ) (A)
( 0.1 ) ( 0.3 ) ( 0.4 ) ( 2.4 ) Income Before Taxes
— ( 0.1 ) ( 0.1 ) ( 0.5 ) Income Tax Expense
$ ( 0.1 ) $ ( 0.2 ) $ ( 0.3 ) $ ( 1.9 ) Net Income
Amortization of postretirement benefit plans items:
Actuarial gains $ — $ 0.1 $ 0.1 $ 0.2 (A)
— 0.1 0.1 0.2 Income Before Taxes
— 0.1 — 0.1 Income Tax Expense
$ — $ — $ 0.1 $ 0.1 Net Income
Total reclassifications for the period, net of tax $ ( 0.1 ) $ ( 0.2 ) $ ( 0.2 ) $ ( 1.8 ) Net Income (A) These accumulated other comprehensive income (loss) components are included in the computation of net periodic benefit cost (see Note 10 for additional information). Reclassifications Certain prior year amounts have been reclassified to conform to current year presentation. The Registrants updated the September 30, 2023 presentation of removal costs related to long-lived assets within the condensed statements of cash flows to reflect the classification in the Registrants' 2023 Form 10-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ing Pronouncements</t>
        </is>
      </c>
      <c r="B1" s="2" t="inlineStr">
        <is>
          <t>9 Months Ended</t>
        </is>
      </c>
    </row>
    <row r="2">
      <c r="B2" s="2" t="inlineStr">
        <is>
          <t>Sep. 30, 2024</t>
        </is>
      </c>
    </row>
    <row r="3">
      <c r="A3" s="3" t="inlineStr">
        <is>
          <t>Accounting Pronouncement [Abstract]</t>
        </is>
      </c>
      <c r="B3" s="4" t="inlineStr">
        <is>
          <t xml:space="preserve"> </t>
        </is>
      </c>
    </row>
    <row r="4">
      <c r="A4" s="4" t="inlineStr">
        <is>
          <t>Accounting Pronouncements</t>
        </is>
      </c>
      <c r="B4" s="4" t="inlineStr">
        <is>
          <t>2. Accounting Pronouncements In November 2023, the Financial Accounting Standards Board issued ASU 2023-07, "Segment Reporting (Topic 280) Improvements to Reportable Segment Disclosures." The amendments in this update improve financial reporting by requiring disclosure of incremental segment information on an annual and interim basis. The standard is effective for fiscal years beginning after December 15, 2023 and interim periods within fiscal years beginning after December 15, 2024. Early adoption is permitted. The Registrants continue to evaluate the impact of this standard and do not believe it will have a material impact on their financial statement disclosures. In December 2023, the Financial Accounting Standards Board issued ASU 2023-09, "Income Taxes (Topic 740) Improvements to Income Tax Disclosures." The amendments in this update require public entities on an annual basis to (i) disclose specific categories in the rate reconciliation and (ii) provide additional information for reconciling items that meet a quantitative threshold. Further, the amendments require entities to disclose on an annual basis income taxes paid (net of refunds received) disaggregated by federal (national), state and foreign taxes and to disaggregate the information by jurisdiction based on a quantitative threshold. The standard is effective January 1, 2025, and early adoption is permitted. The Registrants continue to evaluate the impact of this standard and do not believe it will have a material impact on their financial statement disclosures. The Registrants believe that other recently adopted and recently issued accounting standards that are not yet effective do not appear to have a material impact on the Registrants' financial position, results of operations or cash flows upon ado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3 . Revenue Recognition The following table presents OG&amp;E's revenues from contracts with customers disaggregated by customer classification. OG&amp;E's operating revenues disaggregated by customer classification can be found in "OG&amp;E (Electric Company) Results of Operations" within "Item 2. Management's Discussion and Analysis of Financial Condition and Results of Operations."
Three Months Ended Nine Months Ended
(In millions) 2024 2023 2024 2023
Residential $ 412.6 $ 389.7 $ 873.0 $ 811.5
Commercial 282.4 237.0 608.8 522.0
Industrial 77.5 76.5 185.7 183.5
Oilfield 67.8 67.5 165.1 163.0
Public authorities and street light 85.0 80.1 193.7 177.7
System sales revenues 925.3 850.8 2,026.3 1,857.7
Provision for rate refund and tax refund ( 43.5 ) — ( 43.5 ) 2.0
Integrated market 19.2 26.2 51.3 57.7
Transmission 36.6 35.6 114.7 106.9
Other 7.6 10.4 23.1 32.5
Revenues from contracts with customers $ 945.2 $ 923.0 $ 2,171.9 $ 2,05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4. Fair Value Measurements The classification of the Registrant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 T he Registrants had no financial instruments measured at fair value on a recurring basis at September 30, 2024 and December 31, 2023 . The following table presents the carrying amount and fair value of the Registrants' financial instruments at September 30, 2024 and December 31, 2023, as well as the classification level within the fair value hierarchy.
September 30, December 31,
(In millions) Carrying Amount Fair Carrying Amount Fair Classification
Long-term Debt (including Long-term Debt due within one year):
OGE Energy Senior Notes $ 346.8 $ 364.6 $ — $ — Level 2
OGE Energy Term Loan $ 59.7 $ 60.0 $ 49.9 $ 50.0 Level 2
OG&amp;E Senior Notes $ 4,499.6 $ 4,404.8 $ 4,146.0 $ 3,922.3 Level 2
OG&amp;E Industrial Authority Bonds $ 135.4 $ 135.4 $ 135.4 $ 135.4 Level 2
OG&amp;E Tinker Debt (A) $ 11.7 $ 9.8 $ 9.2 $ 7.1 Level 3 (A) In June 2024, OG&amp;E purchased additional distribution assets at Tinker Air Force Base for $ 2.6 million, which was a non-cash investing and financing activ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9 Months Ended</t>
        </is>
      </c>
    </row>
    <row r="2">
      <c r="B2" s="2" t="inlineStr">
        <is>
          <t>Sep. 30, 2024</t>
        </is>
      </c>
    </row>
    <row r="3">
      <c r="A3" s="3" t="inlineStr">
        <is>
          <t>Stock-Based Compensation [Abstract]</t>
        </is>
      </c>
      <c r="B3" s="4" t="inlineStr">
        <is>
          <t xml:space="preserve"> </t>
        </is>
      </c>
    </row>
    <row r="4">
      <c r="A4" s="4" t="inlineStr">
        <is>
          <t>Stock-Based Compensation</t>
        </is>
      </c>
      <c r="B4" s="4" t="inlineStr">
        <is>
          <t>5. Stock-Based Compensation The following table presents the Registrants' pre-tax compensation expense and related income tax benefit for the three and nine months ended September 30, 2024 and 2023 related to performance units and restricted stock units for the Registrants' employees.
OGE Energy OG&amp;E
Three Months Ended Nine Months Ended Three Months Ended Nine Months Ended
September 30, September 30, September 30, September 30,
(In millions) 2024 2023 2024 2023 2024 2023 2024 2023
Performance units $ 1.4 $ 2.3 $ 5.8 $ 6.8 $ 1.4 $ 0.5 $ 5.8 $ 1.6
Restricted stock units 0.7 0.9 2.8 2.7 0.7 0.2 2.8 0.6
Total compensation expense $ 2.1 $ 3.2 $ 8.6 $ 9.5 $ 2.1 $ 0.7 $ 8.6 $ 2.2
Income tax benefit $ 0.5 $ 0.8 $ 2.1 $ 2.3 $ 0.5 $ 0.2 $ 2.1 $ 0.5 During the nine months ended September 30, 2024, OGE Energ y issued 255,578 share s of new common stock pursuant to OGE Energy's Stock Incentive Plan to satisfy payouts of earned performance units and restricted stock unit grants to the Registrants' employees. During the nine months ended September 30, 2024, OGE Energy granted 275,499 performance units (based on total shareholder return over a three-year period) and 148,345 restricted stock units (three-year cliff vesting period) to the Registrants' employees at $ 35.86 and $ 32.74 fair value per share, respectively. As a result of OGE Energy's exit of its former midstream business and becoming primarily an electric company, all employees are directly employed by OG&amp;E beginning in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6. Income Taxes OGE Energy files consolidated income tax returns in the U.S. federal jurisdiction and various state jurisdictions. OG&amp;E is a part of the consolidated income tax return of OGE Energy. With few exceptions, the Registrants are no longer subject to U.S. federal tax or state and local examinations by tax authorities for years prior to 2020. Income taxes are generally allocated to each company in the affiliated group, including OG&amp;E, based on its stand-alone taxable income or loss. Federal investment tax credits previously claimed on electric utility property have been deferred and will be amortized to income over the life of the related property. Oklahoma investment tax credits are also earned on investments at electric generating facilities which further reduce OG&amp;E's effective tax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Equity</t>
        </is>
      </c>
      <c r="B1" s="2" t="inlineStr">
        <is>
          <t>9 Months Ended</t>
        </is>
      </c>
    </row>
    <row r="2">
      <c r="B2" s="2" t="inlineStr">
        <is>
          <t>Sep. 30, 2024</t>
        </is>
      </c>
    </row>
    <row r="3">
      <c r="A3" s="3" t="inlineStr">
        <is>
          <t>Equity [Abstract]</t>
        </is>
      </c>
      <c r="B3" s="4" t="inlineStr">
        <is>
          <t xml:space="preserve"> </t>
        </is>
      </c>
    </row>
    <row r="4">
      <c r="A4" s="4" t="inlineStr">
        <is>
          <t>Common Equity</t>
        </is>
      </c>
      <c r="B4" s="4" t="inlineStr">
        <is>
          <t xml:space="preserve">7 . Common Equity Automatic Dividend Reinvestment and Stock Purchase Plan OGE Energy issued 80,616 and 404,937 new shares of common stock under its Automatic Dividend Reinvestment and Stock Purchase Plan during the three and nine months ended September 30, 2024 and received proceeds of $ 3.1 million and $ 14.1 million, respectively. OGE Energy may, from time to time, issue additional shares under its Automatic Dividend Reinvestment and Stock Purchase Plan to fund capital requirements or working capital needs. As of September 30, 2024 , there were 4,397,154 shares of unissued common stock reserved for issuance under OGE Energy's Automatic Dividend Reinvestment and Stock Purchase Plan. Earnings Per Share Basic earnings per share is calculated by dividing net income attributable to OGE Energy by the weighted-average number of OGE Energy's common shares outstanding during the period. In the calculation of diluted earnings per share, weighted-average shares outstanding are increased for additional shares that would be outstanding if potentially dilutive securities were converted to common stock. Potentially dilutive securities for OGE Energy consist of performance units and restricted stock units. The following table presents the calculation of basic and diluted earnings per share for OGE Energy.
Three Months Ended Nine Months Ended
September 30, September 30,
(In millions, except per share data) 2024 2023 2024 2023
Net income $ 218.7 $ 241.9 $ 339.6 $ 368.6
Average common shares outstanding:
Basic average common shares outstanding 200.9 200.3 200.7 200.3
Effect of dilutive securities:
Contingently issuable shares (performance and restricted stock units) 0.6 0.7 0.5 0.6
Diluted average common shares outstanding 201.5 201.0 201.2 200.9
Basic earnings per average common share $ 1.09 $ 1.21 $ 1.69 $ 1.84
Diluted earnings per average common share $ 1.09 $ 1.20 $ 1.69 $ 1.83
Anti-dilutive shares excluded from earnings per share calculation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9 Months Ended</t>
        </is>
      </c>
    </row>
    <row r="2">
      <c r="B2" s="2" t="inlineStr">
        <is>
          <t>Sep. 30, 2024</t>
        </is>
      </c>
    </row>
    <row r="3">
      <c r="A3" s="3" t="inlineStr">
        <is>
          <t>Long-Term Debt, Unclassified [Abstract]</t>
        </is>
      </c>
      <c r="B3" s="4" t="inlineStr">
        <is>
          <t xml:space="preserve"> </t>
        </is>
      </c>
    </row>
    <row r="4">
      <c r="A4" s="4" t="inlineStr">
        <is>
          <t>Long-Term Debt</t>
        </is>
      </c>
      <c r="B4" s="4" t="inlineStr">
        <is>
          <t xml:space="preserve">8. Long-Term Debt At September 30, 2024, the Registrants were in compliance with all of their debt agreements. In June 2024, OGE Energy entered into a $ 120.0 million floating rate unsecured three-year credit agreement, of which $ 60.0 million is considered a revolving loan and $ 60.0 million is considered a term loan. At September 30, 2024, OGE Energy had drawn $ 60.0 million on the term loan under this credit agreement at a weighted-average interest rate of 6.46 percent. For additional information related to this credit agreement, see Note 9. OG&amp;E Industrial Authority Bonds OG&amp;E has tax-exempt pollution control bonds with optional redemption provisions that allow the holders to request repayment of the bonds on any business day. The following table presents information about these bonds, which can be tendered at the option of the holder during the next 12 months.
Series Date Due Amount
(In millions)
2.15 % - 4.85 % Garfield Industrial Authority, January 1, 2025 $ 47.0
1.90 % - 4.75 % Muskogee Industrial Authority, January 1, 2025 32.4
2.15 % - 4.85 % Muskogee Industrial Authority, June 1, 2027 56.0
Total (redeemable during next 12 months) $ 135.4 All of these bonds are subject to an optional tender at the request of the holders, at 100 percent of the principal amount, together with accrued and unpaid interest to the date of purchase. The bond holders, on any business day, can request repayment of the bond by delivering an irrevocable notice to the tender agent stating the principal amount of the bond, payment instructions for the purchase price and the business day the bond is to be purchased. The repayment option may only be exercised by the holder of a bond for the principal amount. When a tender notice has been received by the trustee, a third-party remarketing agent for the bonds will attempt to remarket any bonds tendered for purchase. This process occurs once per week. Since the original issuance of these series of bonds in 1995 and 1997, the remarketing agent has successfully remarketed all tendered bonds. If the remarketing agent is unable to remarket any such bonds, OG&amp;E is obligated to repurchase such unremarketed bonds. As OG&amp;E has both the intent and ability to refinance the bonds on a long-term basis and such ability is supported by an ability to consummate the refinancing, the bonds are classified as Long-Term Debt or Long-Term Debt Due within One Year, as appropriate, in the condensed balance sheets. OG&amp;E believes that it has sufficient liquidity to meet these obligations. On October 2, 2024, OG&amp;E caused the refinancing of its Garfield industrial authority bonds, series due January 1, 2025. The $ 47.0 million in bonds are now due October 1, 2039 , and will continue to be remarketed on a weekly basis. Accounting Standards Codification 470, “Debt,” permits entities to present the currently maturing portion of long‐term debt as a long‐term liability if the entity has the intent and ability to refinance on a long-term basis after the balance sheet date but before the financial statements are issued. The refinancing of the Garfield industrial authority bonds on October 2, 2024 supports the presentation of the $ 47.0 million due January 1, 2025 as long-term debt as of September 30, 2024. Issuance of Long-Term Debt On May 9, 2024, OGE Energy issued $ 350.0 million of 5.45 percent senior notes due May 15, 2029 . The proceeds from this issuance were added to OGE Energy's general funds to be used for general corporate purposes and to repay short-term debt. On August 15, 2024, OG&amp;E issued $ 350.0 million of 5.60 percent senior notes due April 1, 2053 , bringing the aggregate total principal amount of this series of senior notes to $ 700.0 million. The proceeds from this issuance were added to OG&amp;E's general funds to be used for repayment of short-term debt and borrowings under OG&amp;E's revolving credit agreement, and to fund OG&amp;E's capital investment program and working capital nee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 from contracts with customers</t>
        </is>
      </c>
      <c r="B3" s="6" t="n">
        <v>945.2</v>
      </c>
      <c r="C3" s="7" t="n">
        <v>923</v>
      </c>
      <c r="D3" s="6" t="n">
        <v>2171.9</v>
      </c>
      <c r="E3" s="6" t="n">
        <v>2056.8</v>
      </c>
    </row>
    <row r="4">
      <c r="A4" s="4" t="inlineStr">
        <is>
          <t>Other revenues</t>
        </is>
      </c>
      <c r="B4" s="8" t="n">
        <v>20.2</v>
      </c>
      <c r="C4" s="8" t="n">
        <v>22.4</v>
      </c>
      <c r="D4" s="8" t="n">
        <v>52.9</v>
      </c>
      <c r="E4" s="8" t="n">
        <v>50.8</v>
      </c>
    </row>
    <row r="5">
      <c r="A5" s="4" t="inlineStr">
        <is>
          <t>Operating revenues</t>
        </is>
      </c>
      <c r="B5" s="8" t="n">
        <v>965.4</v>
      </c>
      <c r="C5" s="8" t="n">
        <v>945.4</v>
      </c>
      <c r="D5" s="8" t="n">
        <v>2224.8</v>
      </c>
      <c r="E5" s="8" t="n">
        <v>2107.6</v>
      </c>
    </row>
    <row r="6">
      <c r="A6" s="4" t="inlineStr">
        <is>
          <t>FUEL, PURCHASED POWER AND DIRECT TRANSMISSION EXPENSE</t>
        </is>
      </c>
      <c r="B6" s="8" t="n">
        <v>350.1</v>
      </c>
      <c r="C6" s="8" t="n">
        <v>333.8</v>
      </c>
      <c r="D6" s="8" t="n">
        <v>776.2</v>
      </c>
      <c r="E6" s="8" t="n">
        <v>716.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Other operation and maintenance</t>
        </is>
      </c>
      <c r="B8" s="8" t="n">
        <v>131.4</v>
      </c>
      <c r="C8" s="8" t="n">
        <v>122.7</v>
      </c>
      <c r="D8" s="8" t="n">
        <v>394.2</v>
      </c>
      <c r="E8" s="8" t="n">
        <v>381.4</v>
      </c>
    </row>
    <row r="9">
      <c r="A9" s="4" t="inlineStr">
        <is>
          <t>Depreciation and amortization</t>
        </is>
      </c>
      <c r="B9" s="5" t="n">
        <v>144</v>
      </c>
      <c r="C9" s="8" t="n">
        <v>132.5</v>
      </c>
      <c r="D9" s="8" t="n">
        <v>408.7</v>
      </c>
      <c r="E9" s="8" t="n">
        <v>377.8</v>
      </c>
    </row>
    <row r="10">
      <c r="A10" s="4" t="inlineStr">
        <is>
          <t>Taxes other than income</t>
        </is>
      </c>
      <c r="B10" s="8" t="n">
        <v>26.7</v>
      </c>
      <c r="C10" s="8" t="n">
        <v>25.3</v>
      </c>
      <c r="D10" s="8" t="n">
        <v>82.59999999999999</v>
      </c>
      <c r="E10" s="8" t="n">
        <v>78.2</v>
      </c>
    </row>
    <row r="11">
      <c r="A11" s="4" t="inlineStr">
        <is>
          <t>Operating expenses</t>
        </is>
      </c>
      <c r="B11" s="8" t="n">
        <v>302.1</v>
      </c>
      <c r="C11" s="8" t="n">
        <v>280.5</v>
      </c>
      <c r="D11" s="8" t="n">
        <v>885.5</v>
      </c>
      <c r="E11" s="8" t="n">
        <v>837.4</v>
      </c>
    </row>
    <row r="12">
      <c r="A12" s="4" t="inlineStr">
        <is>
          <t>OPERATING INCOME</t>
        </is>
      </c>
      <c r="B12" s="8" t="n">
        <v>313.2</v>
      </c>
      <c r="C12" s="8" t="n">
        <v>331.1</v>
      </c>
      <c r="D12" s="8" t="n">
        <v>563.1</v>
      </c>
      <c r="E12" s="5" t="n">
        <v>554</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Allowance for equity funds used during construction</t>
        </is>
      </c>
      <c r="B14" s="8" t="n">
        <v>6.9</v>
      </c>
      <c r="C14" s="8" t="n">
        <v>4.5</v>
      </c>
      <c r="D14" s="8" t="n">
        <v>18.2</v>
      </c>
      <c r="E14" s="8" t="n">
        <v>14.1</v>
      </c>
    </row>
    <row r="15">
      <c r="A15" s="4" t="inlineStr">
        <is>
          <t>Other net periodic benefit income</t>
        </is>
      </c>
      <c r="B15" s="8" t="n">
        <v>1.7</v>
      </c>
      <c r="C15" s="8" t="n">
        <v>1.5</v>
      </c>
      <c r="D15" s="5" t="n">
        <v>5</v>
      </c>
      <c r="E15" s="8" t="n">
        <v>4.1</v>
      </c>
    </row>
    <row r="16">
      <c r="A16" s="4" t="inlineStr">
        <is>
          <t>Other income</t>
        </is>
      </c>
      <c r="B16" s="8" t="n">
        <v>6.8</v>
      </c>
      <c r="C16" s="8" t="n">
        <v>8.5</v>
      </c>
      <c r="D16" s="8" t="n">
        <v>20.2</v>
      </c>
      <c r="E16" s="8" t="n">
        <v>38.1</v>
      </c>
    </row>
    <row r="17">
      <c r="A17" s="4" t="inlineStr">
        <is>
          <t>Other expense</t>
        </is>
      </c>
      <c r="B17" s="8" t="n">
        <v>-4.7</v>
      </c>
      <c r="C17" s="8" t="n">
        <v>-7.9</v>
      </c>
      <c r="D17" s="8" t="n">
        <v>-15.8</v>
      </c>
      <c r="E17" s="8" t="n">
        <v>-18.8</v>
      </c>
    </row>
    <row r="18">
      <c r="A18" s="4" t="inlineStr">
        <is>
          <t>Net other income</t>
        </is>
      </c>
      <c r="B18" s="8" t="n">
        <v>10.7</v>
      </c>
      <c r="C18" s="8" t="n">
        <v>6.6</v>
      </c>
      <c r="D18" s="8" t="n">
        <v>27.6</v>
      </c>
      <c r="E18" s="8" t="n">
        <v>37.5</v>
      </c>
    </row>
    <row r="19">
      <c r="A19" s="3" t="inlineStr">
        <is>
          <t>INTEREST EXPENSE</t>
        </is>
      </c>
      <c r="B19" s="4" t="inlineStr">
        <is>
          <t xml:space="preserve"> </t>
        </is>
      </c>
      <c r="C19" s="4" t="inlineStr">
        <is>
          <t xml:space="preserve"> </t>
        </is>
      </c>
      <c r="D19" s="4" t="inlineStr">
        <is>
          <t xml:space="preserve"> </t>
        </is>
      </c>
      <c r="E19" s="4" t="inlineStr">
        <is>
          <t xml:space="preserve"> </t>
        </is>
      </c>
    </row>
    <row r="20">
      <c r="A20" s="4" t="inlineStr">
        <is>
          <t>Interest on long-term debt</t>
        </is>
      </c>
      <c r="B20" s="8" t="n">
        <v>59.6</v>
      </c>
      <c r="C20" s="5" t="n">
        <v>52</v>
      </c>
      <c r="D20" s="8" t="n">
        <v>166.5</v>
      </c>
      <c r="E20" s="5" t="n">
        <v>153</v>
      </c>
    </row>
    <row r="21">
      <c r="A21" s="4" t="inlineStr">
        <is>
          <t>Allowance for borrowed funds used during construction</t>
        </is>
      </c>
      <c r="B21" s="8" t="n">
        <v>-3.9</v>
      </c>
      <c r="C21" s="8" t="n">
        <v>-1.9</v>
      </c>
      <c r="D21" s="8" t="n">
        <v>-10.7</v>
      </c>
      <c r="E21" s="8" t="n">
        <v>-5.3</v>
      </c>
    </row>
    <row r="22">
      <c r="A22" s="4" t="inlineStr">
        <is>
          <t>Interest on short-term debt and other interest charges</t>
        </is>
      </c>
      <c r="B22" s="8" t="n">
        <v>8.5</v>
      </c>
      <c r="C22" s="8" t="n">
        <v>7.3</v>
      </c>
      <c r="D22" s="8" t="n">
        <v>33.5</v>
      </c>
      <c r="E22" s="8" t="n">
        <v>15.2</v>
      </c>
    </row>
    <row r="23">
      <c r="A23" s="4" t="inlineStr">
        <is>
          <t>Interest expense</t>
        </is>
      </c>
      <c r="B23" s="8" t="n">
        <v>64.2</v>
      </c>
      <c r="C23" s="8" t="n">
        <v>57.4</v>
      </c>
      <c r="D23" s="8" t="n">
        <v>189.3</v>
      </c>
      <c r="E23" s="8" t="n">
        <v>162.9</v>
      </c>
    </row>
    <row r="24">
      <c r="A24" s="4" t="inlineStr">
        <is>
          <t>INCOME BEFORE TAXES</t>
        </is>
      </c>
      <c r="B24" s="8" t="n">
        <v>259.7</v>
      </c>
      <c r="C24" s="8" t="n">
        <v>280.3</v>
      </c>
      <c r="D24" s="8" t="n">
        <v>401.4</v>
      </c>
      <c r="E24" s="8" t="n">
        <v>428.6</v>
      </c>
    </row>
    <row r="25">
      <c r="A25" s="4" t="inlineStr">
        <is>
          <t>INCOME TAX EXPENSE</t>
        </is>
      </c>
      <c r="B25" s="5" t="n">
        <v>41</v>
      </c>
      <c r="C25" s="8" t="n">
        <v>38.4</v>
      </c>
      <c r="D25" s="8" t="n">
        <v>61.8</v>
      </c>
      <c r="E25" s="5" t="n">
        <v>60</v>
      </c>
    </row>
    <row r="26">
      <c r="A26" s="4" t="inlineStr">
        <is>
          <t>NET INCOME</t>
        </is>
      </c>
      <c r="B26" s="6" t="n">
        <v>218.7</v>
      </c>
      <c r="C26" s="6" t="n">
        <v>241.9</v>
      </c>
      <c r="D26" s="6" t="n">
        <v>339.6</v>
      </c>
      <c r="E26" s="6" t="n">
        <v>368.6</v>
      </c>
    </row>
    <row r="27">
      <c r="A27" s="4" t="inlineStr">
        <is>
          <t>BASIC AVERAGE COMMON SHARES OUTSTANDING</t>
        </is>
      </c>
      <c r="B27" s="8" t="n">
        <v>200.9</v>
      </c>
      <c r="C27" s="8" t="n">
        <v>200.3</v>
      </c>
      <c r="D27" s="8" t="n">
        <v>200.7</v>
      </c>
      <c r="E27" s="8" t="n">
        <v>200.3</v>
      </c>
    </row>
    <row r="28">
      <c r="A28" s="4" t="inlineStr">
        <is>
          <t>DILUTED AVERAGE COMMON SHARES OUTSTANDING</t>
        </is>
      </c>
      <c r="B28" s="8" t="n">
        <v>201.5</v>
      </c>
      <c r="C28" s="5" t="n">
        <v>201</v>
      </c>
      <c r="D28" s="8" t="n">
        <v>201.2</v>
      </c>
      <c r="E28" s="8" t="n">
        <v>200.9</v>
      </c>
    </row>
    <row r="29">
      <c r="A29" s="4" t="inlineStr">
        <is>
          <t>BASIC EARNINGS PER AVERAGE COMMON SHARE</t>
        </is>
      </c>
      <c r="B29" s="9" t="n">
        <v>1.09</v>
      </c>
      <c r="C29" s="9" t="n">
        <v>1.21</v>
      </c>
      <c r="D29" s="9" t="n">
        <v>1.69</v>
      </c>
      <c r="E29" s="9" t="n">
        <v>1.84</v>
      </c>
    </row>
    <row r="30">
      <c r="A30" s="4" t="inlineStr">
        <is>
          <t>DILUTED EARNINGS PER AVERAGE COMMON SHARE</t>
        </is>
      </c>
      <c r="B30" s="9" t="n">
        <v>1.09</v>
      </c>
      <c r="C30" s="6" t="n">
        <v>1.2</v>
      </c>
      <c r="D30" s="9" t="n">
        <v>1.69</v>
      </c>
      <c r="E30" s="9" t="n">
        <v>1.83</v>
      </c>
    </row>
    <row r="31">
      <c r="A31" s="4" t="inlineStr">
        <is>
          <t>Other comprehensive income, net of tax</t>
        </is>
      </c>
      <c r="B31" s="6" t="n">
        <v>0.1</v>
      </c>
      <c r="C31" s="6" t="n">
        <v>0.2</v>
      </c>
      <c r="D31" s="4" t="inlineStr">
        <is>
          <t xml:space="preserve"> </t>
        </is>
      </c>
      <c r="E31" s="4" t="inlineStr">
        <is>
          <t xml:space="preserve"> </t>
        </is>
      </c>
    </row>
    <row r="32">
      <c r="A32" s="4" t="inlineStr">
        <is>
          <t>Comprehensive income</t>
        </is>
      </c>
      <c r="B32" s="8" t="n">
        <v>218.8</v>
      </c>
      <c r="C32" s="8" t="n">
        <v>242.1</v>
      </c>
      <c r="D32" s="6" t="n">
        <v>343.7</v>
      </c>
      <c r="E32" s="6" t="n">
        <v>370.4</v>
      </c>
    </row>
    <row r="33">
      <c r="A33" s="4" t="inlineStr">
        <is>
          <t>OG&amp;E [Member]</t>
        </is>
      </c>
      <c r="B33" s="4" t="inlineStr">
        <is>
          <t xml:space="preserve"> </t>
        </is>
      </c>
      <c r="C33" s="4" t="inlineStr">
        <is>
          <t xml:space="preserve"> </t>
        </is>
      </c>
      <c r="D33" s="4" t="inlineStr">
        <is>
          <t xml:space="preserve"> </t>
        </is>
      </c>
      <c r="E33" s="4" t="inlineStr">
        <is>
          <t xml:space="preserve"> </t>
        </is>
      </c>
    </row>
    <row r="34">
      <c r="A34" s="4" t="inlineStr">
        <is>
          <t>Revenues from contracts with customers</t>
        </is>
      </c>
      <c r="B34" s="8" t="n">
        <v>945.2</v>
      </c>
      <c r="C34" s="5" t="n">
        <v>923</v>
      </c>
      <c r="D34" s="8" t="n">
        <v>2171.9</v>
      </c>
      <c r="E34" s="8" t="n">
        <v>2056.8</v>
      </c>
    </row>
    <row r="35">
      <c r="A35" s="4" t="inlineStr">
        <is>
          <t>Other revenues</t>
        </is>
      </c>
      <c r="B35" s="8" t="n">
        <v>20.2</v>
      </c>
      <c r="C35" s="8" t="n">
        <v>22.4</v>
      </c>
      <c r="D35" s="8" t="n">
        <v>52.9</v>
      </c>
      <c r="E35" s="8" t="n">
        <v>50.8</v>
      </c>
    </row>
    <row r="36">
      <c r="A36" s="4" t="inlineStr">
        <is>
          <t>Operating revenues</t>
        </is>
      </c>
      <c r="B36" s="8" t="n">
        <v>965.4</v>
      </c>
      <c r="C36" s="8" t="n">
        <v>945.4</v>
      </c>
      <c r="D36" s="8" t="n">
        <v>2224.8</v>
      </c>
      <c r="E36" s="8" t="n">
        <v>2107.6</v>
      </c>
    </row>
    <row r="37">
      <c r="A37" s="4" t="inlineStr">
        <is>
          <t>FUEL, PURCHASED POWER AND DIRECT TRANSMISSION EXPENSE</t>
        </is>
      </c>
      <c r="B37" s="8" t="n">
        <v>350.1</v>
      </c>
      <c r="C37" s="8" t="n">
        <v>333.8</v>
      </c>
      <c r="D37" s="8" t="n">
        <v>776.2</v>
      </c>
      <c r="E37" s="8" t="n">
        <v>716.2</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Other operation and maintenance</t>
        </is>
      </c>
      <c r="B39" s="8" t="n">
        <v>131.4</v>
      </c>
      <c r="C39" s="8" t="n">
        <v>123.3</v>
      </c>
      <c r="D39" s="5" t="n">
        <v>394</v>
      </c>
      <c r="E39" s="8" t="n">
        <v>383.4</v>
      </c>
    </row>
    <row r="40">
      <c r="A40" s="4" t="inlineStr">
        <is>
          <t>Depreciation and amortization</t>
        </is>
      </c>
      <c r="B40" s="5" t="n">
        <v>144</v>
      </c>
      <c r="C40" s="8" t="n">
        <v>132.5</v>
      </c>
      <c r="D40" s="8" t="n">
        <v>408.7</v>
      </c>
      <c r="E40" s="8" t="n">
        <v>377.8</v>
      </c>
    </row>
    <row r="41">
      <c r="A41" s="4" t="inlineStr">
        <is>
          <t>Taxes other than income</t>
        </is>
      </c>
      <c r="B41" s="8" t="n">
        <v>26.7</v>
      </c>
      <c r="C41" s="8" t="n">
        <v>24.7</v>
      </c>
      <c r="D41" s="8" t="n">
        <v>82.59999999999999</v>
      </c>
      <c r="E41" s="8" t="n">
        <v>75.3</v>
      </c>
    </row>
    <row r="42">
      <c r="A42" s="4" t="inlineStr">
        <is>
          <t>Operating expenses</t>
        </is>
      </c>
      <c r="B42" s="8" t="n">
        <v>302.1</v>
      </c>
      <c r="C42" s="8" t="n">
        <v>280.5</v>
      </c>
      <c r="D42" s="8" t="n">
        <v>885.3</v>
      </c>
      <c r="E42" s="8" t="n">
        <v>836.5</v>
      </c>
    </row>
    <row r="43">
      <c r="A43" s="4" t="inlineStr">
        <is>
          <t>OPERATING INCOME</t>
        </is>
      </c>
      <c r="B43" s="8" t="n">
        <v>313.2</v>
      </c>
      <c r="C43" s="8" t="n">
        <v>331.1</v>
      </c>
      <c r="D43" s="8" t="n">
        <v>563.3</v>
      </c>
      <c r="E43" s="8" t="n">
        <v>554.9</v>
      </c>
    </row>
    <row r="44">
      <c r="A44" s="3" t="inlineStr">
        <is>
          <t>OTHER INCOME (EXPENSE)</t>
        </is>
      </c>
      <c r="B44" s="4" t="inlineStr">
        <is>
          <t xml:space="preserve"> </t>
        </is>
      </c>
      <c r="C44" s="4" t="inlineStr">
        <is>
          <t xml:space="preserve"> </t>
        </is>
      </c>
      <c r="D44" s="4" t="inlineStr">
        <is>
          <t xml:space="preserve"> </t>
        </is>
      </c>
      <c r="E44" s="4" t="inlineStr">
        <is>
          <t xml:space="preserve"> </t>
        </is>
      </c>
    </row>
    <row r="45">
      <c r="A45" s="4" t="inlineStr">
        <is>
          <t>Allowance for equity funds used during construction</t>
        </is>
      </c>
      <c r="B45" s="8" t="n">
        <v>6.9</v>
      </c>
      <c r="C45" s="8" t="n">
        <v>4.5</v>
      </c>
      <c r="D45" s="8" t="n">
        <v>18.2</v>
      </c>
      <c r="E45" s="8" t="n">
        <v>14.1</v>
      </c>
    </row>
    <row r="46">
      <c r="A46" s="4" t="inlineStr">
        <is>
          <t>Other net periodic benefit income</t>
        </is>
      </c>
      <c r="B46" s="8" t="n">
        <v>1.9</v>
      </c>
      <c r="C46" s="8" t="n">
        <v>1.7</v>
      </c>
      <c r="D46" s="8" t="n">
        <v>5.5</v>
      </c>
      <c r="E46" s="8" t="n">
        <v>4.9</v>
      </c>
    </row>
    <row r="47">
      <c r="A47" s="4" t="inlineStr">
        <is>
          <t>Other income</t>
        </is>
      </c>
      <c r="B47" s="8" t="n">
        <v>3.4</v>
      </c>
      <c r="C47" s="8" t="n">
        <v>3.6</v>
      </c>
      <c r="D47" s="8" t="n">
        <v>8.6</v>
      </c>
      <c r="E47" s="5" t="n">
        <v>22</v>
      </c>
    </row>
    <row r="48">
      <c r="A48" s="4" t="inlineStr">
        <is>
          <t>Other expense</t>
        </is>
      </c>
      <c r="B48" s="8" t="n">
        <v>-0.6</v>
      </c>
      <c r="C48" s="5" t="n">
        <v>-2</v>
      </c>
      <c r="D48" s="8" t="n">
        <v>-3.9</v>
      </c>
      <c r="E48" s="8" t="n">
        <v>-4.7</v>
      </c>
    </row>
    <row r="49">
      <c r="A49" s="4" t="inlineStr">
        <is>
          <t>Net other income</t>
        </is>
      </c>
      <c r="B49" s="8" t="n">
        <v>11.6</v>
      </c>
      <c r="C49" s="8" t="n">
        <v>7.8</v>
      </c>
      <c r="D49" s="8" t="n">
        <v>28.4</v>
      </c>
      <c r="E49" s="8" t="n">
        <v>36.3</v>
      </c>
    </row>
    <row r="50">
      <c r="A50" s="3" t="inlineStr">
        <is>
          <t>INTEREST EXPENSE</t>
        </is>
      </c>
      <c r="B50" s="4" t="inlineStr">
        <is>
          <t xml:space="preserve"> </t>
        </is>
      </c>
      <c r="C50" s="4" t="inlineStr">
        <is>
          <t xml:space="preserve"> </t>
        </is>
      </c>
      <c r="D50" s="4" t="inlineStr">
        <is>
          <t xml:space="preserve"> </t>
        </is>
      </c>
      <c r="E50" s="4" t="inlineStr">
        <is>
          <t xml:space="preserve"> </t>
        </is>
      </c>
    </row>
    <row r="51">
      <c r="A51" s="4" t="inlineStr">
        <is>
          <t>Interest on long-term debt</t>
        </is>
      </c>
      <c r="B51" s="8" t="n">
        <v>53.6</v>
      </c>
      <c r="C51" s="8" t="n">
        <v>51.1</v>
      </c>
      <c r="D51" s="5" t="n">
        <v>156</v>
      </c>
      <c r="E51" s="8" t="n">
        <v>149.2</v>
      </c>
    </row>
    <row r="52">
      <c r="A52" s="4" t="inlineStr">
        <is>
          <t>Allowance for borrowed funds used during construction</t>
        </is>
      </c>
      <c r="B52" s="8" t="n">
        <v>-3.9</v>
      </c>
      <c r="C52" s="8" t="n">
        <v>-1.9</v>
      </c>
      <c r="D52" s="8" t="n">
        <v>-10.7</v>
      </c>
      <c r="E52" s="8" t="n">
        <v>-5.3</v>
      </c>
    </row>
    <row r="53">
      <c r="A53" s="4" t="inlineStr">
        <is>
          <t>Interest on short-term debt and other interest charges</t>
        </is>
      </c>
      <c r="B53" s="8" t="n">
        <v>4.4</v>
      </c>
      <c r="C53" s="8" t="n">
        <v>1.8</v>
      </c>
      <c r="D53" s="8" t="n">
        <v>15.1</v>
      </c>
      <c r="E53" s="8" t="n">
        <v>4.9</v>
      </c>
    </row>
    <row r="54">
      <c r="A54" s="4" t="inlineStr">
        <is>
          <t>Interest expense</t>
        </is>
      </c>
      <c r="B54" s="8" t="n">
        <v>54.1</v>
      </c>
      <c r="C54" s="5" t="n">
        <v>51</v>
      </c>
      <c r="D54" s="8" t="n">
        <v>160.4</v>
      </c>
      <c r="E54" s="8" t="n">
        <v>148.8</v>
      </c>
    </row>
    <row r="55">
      <c r="A55" s="4" t="inlineStr">
        <is>
          <t>INCOME BEFORE TAXES</t>
        </is>
      </c>
      <c r="B55" s="8" t="n">
        <v>270.7</v>
      </c>
      <c r="C55" s="8" t="n">
        <v>287.9</v>
      </c>
      <c r="D55" s="8" t="n">
        <v>431.3</v>
      </c>
      <c r="E55" s="8" t="n">
        <v>442.4</v>
      </c>
    </row>
    <row r="56">
      <c r="A56" s="4" t="inlineStr">
        <is>
          <t>INCOME TAX EXPENSE</t>
        </is>
      </c>
      <c r="B56" s="8" t="n">
        <v>45.7</v>
      </c>
      <c r="C56" s="8" t="n">
        <v>41.8</v>
      </c>
      <c r="D56" s="8" t="n">
        <v>71.8</v>
      </c>
      <c r="E56" s="8" t="n">
        <v>64.59999999999999</v>
      </c>
    </row>
    <row r="57">
      <c r="A57" s="4" t="inlineStr">
        <is>
          <t>NET INCOME</t>
        </is>
      </c>
      <c r="B57" s="5" t="n">
        <v>225</v>
      </c>
      <c r="C57" s="8" t="n">
        <v>246.1</v>
      </c>
      <c r="D57" s="8" t="n">
        <v>359.5</v>
      </c>
      <c r="E57" s="8" t="n">
        <v>377.8</v>
      </c>
    </row>
    <row r="58">
      <c r="A58" s="4" t="inlineStr">
        <is>
          <t>Other comprehensive income, net of tax</t>
        </is>
      </c>
      <c r="B58" s="5" t="n">
        <v>0</v>
      </c>
      <c r="C58" s="5" t="n">
        <v>0</v>
      </c>
      <c r="D58" s="5" t="n">
        <v>0</v>
      </c>
      <c r="E58" s="5" t="n">
        <v>0</v>
      </c>
    </row>
    <row r="59">
      <c r="A59" s="4" t="inlineStr">
        <is>
          <t>Comprehensive income</t>
        </is>
      </c>
      <c r="B59" s="7" t="n">
        <v>225</v>
      </c>
      <c r="C59" s="6" t="n">
        <v>246.1</v>
      </c>
      <c r="D59" s="6" t="n">
        <v>359.5</v>
      </c>
      <c r="E59" s="6" t="n">
        <v>377.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edit Facilities and Short-Term Debt</t>
        </is>
      </c>
      <c r="B1" s="2" t="inlineStr">
        <is>
          <t>9 Months Ended</t>
        </is>
      </c>
    </row>
    <row r="2">
      <c r="B2" s="2" t="inlineStr">
        <is>
          <t>Sep. 30, 2024</t>
        </is>
      </c>
    </row>
    <row r="3">
      <c r="A3" s="3" t="inlineStr">
        <is>
          <t>Short-Term Debt [Abstract]</t>
        </is>
      </c>
      <c r="B3" s="4" t="inlineStr">
        <is>
          <t xml:space="preserve"> </t>
        </is>
      </c>
    </row>
    <row r="4">
      <c r="A4" s="4" t="inlineStr">
        <is>
          <t>Credit Facilities and Short-Term Debt</t>
        </is>
      </c>
      <c r="B4" s="4" t="inlineStr">
        <is>
          <t xml:space="preserve">9. Credit Facilities and Short-Term Debt The Registrants borrow, as necessary, by the issuance of commercial paper and by borrowings under their revolving credit agreements. The following table presents information regarding the Registrants' revolving credit agreements at September 30, 2024.
Entity Aggregate Amount Weighted-Average Expiration
(In millions)
OGE Energy (B) $ 550.0 $ 215.2 5.01 % (F) December 18, 2028
OGE Energy (C) 60.0 — — % (F) May 24, 2027
OG&amp;E (D)(E) 550.0 0.4 1.20 % (F) December 18, 2028
Total $ 1,160.0 $ 215.6 5.01 % (A) Includes direct borrowings under the revolving credit agreements, commercial paper borrowings and letters of credit at September 30, 2024 . (B) This bank facility is available to back up OGE Energy's commercial paper borrowings and to provide revolving credit borrowings. This bank facility can also be used as a letter of credit facility. (C) OGE Energy has a $ 120.0 million floating rate unsecured three-year credit agreement, of which $ 60.0 million is considered a revolving loan, which is included in the table above, and $ 60.0 million is considered a term loan. The credit agreement, under certain circumstances, may be increased to a maximum commitment limit of $ 155.0 million and includes a maximum leverage ratio of 0.70 to 1.0. The other covenants under this credit agreement are substantially the same as OGE Energy's existing $ 550.0 million revolving credit agreement. (D) This bank facility is available to back up OG&amp;E's commercial paper borrowings and to provide revolving credit borrowings. This bank facility can also be used as a letter of credit facility. (E) OG&amp;E has an intercompany borrowing agreement with OGE Energy whereby OG&amp;E has access to up to $ 450.0 million of OGE Energy's revolving credit amount. This agreement has a termination date of December 18, 2028 . At September 30, 2024 , there were no intercompany borrowings under this agreement. (F) Represents the weighted-average interest rate for the outstanding borrowings under the revolving credit agreements, commercial paper borrowings and letters of credit. The Registrants' ability to access the commercial paper market could be adversely impacted by a credit ratings downgrade or major market disruptions. Pricing grids associated with the Registrants' credit facilities could cause annual fees and borrowing rates to increase if an adverse rating impact occurs. The impact of any future downgrade could include an increase in the costs of the Registrants' short-term borrowings, but a reduction in the Registrants' credit ratings would not result in any defaults or accelerations. Any future downgrade could also lead to higher long-term borrowing costs and, if below investment grade, would require the Registrants to post collateral or letters of credit. OG&amp;E must obtain regulatory approval from the FERC in order to borrow on a short-term basis. OG&amp;E has the necessary regulatory approvals to incur up to $ 1.0 billion in short-term borrowings at any one time for a two-year period beginning January 1, 2023 and ending December 31, 2024. OG&amp;E has requested renewal of this authority for an additional two-year period and expects to receive approval prior to the expiration of its current author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retirement Benefit Plans</t>
        </is>
      </c>
      <c r="B1" s="2" t="inlineStr">
        <is>
          <t>9 Months Ended</t>
        </is>
      </c>
    </row>
    <row r="2">
      <c r="B2" s="2" t="inlineStr">
        <is>
          <t>Sep. 30, 2024</t>
        </is>
      </c>
    </row>
    <row r="3">
      <c r="A3" s="3" t="inlineStr">
        <is>
          <t>Defined Benefit Plans and Other Postretirement Benefit Plans Disclosures [Abstract]</t>
        </is>
      </c>
      <c r="B3" s="4" t="inlineStr">
        <is>
          <t xml:space="preserve"> </t>
        </is>
      </c>
    </row>
    <row r="4">
      <c r="A4" s="4" t="inlineStr">
        <is>
          <t>Retirement Plans and Postretirement Benefit Plans</t>
        </is>
      </c>
      <c r="B4" s="4" t="inlineStr">
        <is>
          <t xml:space="preserve">10. Retirement Plans and Postretirement Benefit Plans Net Periodic Benefit Cost The following tables present the net periodic benefit cost components, before consideration of capitalized amounts, of OGE Energy's Pension Plan, Restoration of Retirement Income Plan and postretirement benefit plans that are included in the condensed financial statements. Service cost is presented within Other Operation and Maintenance Expense, and the remaining net periodic benefit cost components as listed in the following tables are presented within Other Net Periodic Benefit Income in the statements of income. OG&amp;E recovers specific amounts of pension and postretirement medical costs in rates approved in its Oklahoma rate reviews. In accordance with approved orders, OG&amp;E defers the difference between actual pension and postretirement medical expenses and the amount approved in its last Oklahoma rate review as a regulatory asset or regulatory liability. These amounts have been recorded in the Pension tracker in the regulatory assets and liabilities table in Note 1 and within Other Net Periodic Benefit Income in the statements of income.
Pension Plan Restoration of Retirement
Three Months Ended Nine Months Ended Three Months Ended Nine Months Ended
OGE Energy September 30, September 30, September 30, September 30,
(In millions) 2024 2023 2024 2023 2024 2023 2024 2023
Service cost $ 1.3 $ 1.3 $ 4.0 $ 4.0 $ 0.3 $ 0.2 $ 0.8 $ 0.7
Int erest cost 3.9 4.1 11.7 12.0 — 0.1 0.2 0.2
Ex pected return on plan assets ( 4.2 ) ( 4.0 ) ( 12.4 ) ( 12.2 ) — — — —
Amor tization of net loss 1.7 1.8 4.9 6.0 — — — —
Amortization of unrecognized prior service cost (A) — — — — 0.1 0.1 0.2 0.3
Settlement cost — 1.7 — 21.1 — 0.1 — 0.1
Net periodic benefit cost $ 2.7 $ 4.9 $ 8.2 $ 30.9 $ 0.4 $ 0.5 $ 1.2 $ 1.3 (A) Unamortized prior service cost is amortized on a straight-line basis over the average remaining service period to the first eligibility age of participants who are expected to receive a benefit and are active at the date of the plan amendment.
Pension Plan Restoration of Retirement
Three Months Ended Nine Months Ended Three Months Ended Nine Months Ended
OG&amp;E September 30, September 30, September 30, September 30,
(In millions) 2024 2023 2024 2023 2024 2023 2024 2023
Service cost $ 1.3 $ 1.1 $ 4.0 $ 3.3 $ — $ — $ 0.1 $ —
Int erest cost 3.4 3.1 10.1 9.4 — — — —
Expe cted return on plan assets ( 3.5 ) ( 3.1 ) ( 10.5 ) ( 9.6 ) — — — —
Amorti zation of ne t loss 1.5 1.6 4.6 5.2 — — — —
Settlement cost — 1.7 — 19.7 — 0.1 — 0.1
Total net periodic benefit cost 2.7 4.4 8.2 28.0 — 0.1 0.1 0.1
Plus: Amount allocated from OGE Energy — 0.5 — 2.5 0.4 0.4 1.1 1.1
Net periodic benefit cost $ 2.7 $ 4.9 $ 8.2 $ 30.5 $ 0.4 $ 0.5 $ 1.2 $ 1.2 In addition to the net periodic benefit cost amounts recognized, as presented in the tables above, for the Pension and Restoration of Retirement Income Plans during the three and nine months ended September 30, 2024 and 2023, the Registrants recognized the following:
Three Months Ended Nine Months Ended
September 30, September 30,
(In millions) 2024 2023 2024 2023
Change in pension expense to maintain allowed recoverable amount in Oklahoma jurisdiction (A) $ 3.0 $ 5.0 $ 8.9 $ 29.0
Deferral of pension expense related to pension settlement charges included in the above line item:
Oklahoma jurisdiction (A) $ — $ 1.7 $ — $ 19.1
Arkansas jurisdiction (A) $ — $ 0.2 $ — $ 1.8 (A) Included in the pension regulatory asset in each jurisdiction, as indicated in the regulatory assets and liabilities table in Note 1.
OGE Energy OG&amp;E
Postretirement Benefit Plans Postretirement Benefit Plans
Three Months Ended Nine Months Ended Three Months Ended Nine Months Ended
September 30, September 30, September 30, September 30,
(In millions) 2024 2023 2024 2023 2024 2023 2024 2023
Service cost $ — $ 0.1 $ — $ 0.1 $ 0.1 $ — $ 0.1 $ —
Interest cost 1.3 1.3 3.9 3.9 1.0 0.9 3.0 2.9
Expected return on plan assets ( 0.4 ) ( 0.5 ) ( 1.2 ) ( 1.3 ) ( 0.4 ) ( 0.3 ) ( 1.1 ) ( 1.1 )
Amortization of net gain — ( 0.1 ) ( 0.1 ) ( 0.2 ) — — — —
Total net periodic benefit cost 0.9 0.8 2.6 2.5 0.7 0.6 2.0 1.8
Plus: Amount allocated from OGE Energy 0.1 0.1 0.3 0.4
Net periodic benefit cost $ 0.9 $ 0.8 $ 2.6 $ 2.5 $ 0.8 $ 0.7 $ 2.3 $ 2.2 In addition to the net periodic benefit cost amounts recognized, as presented in the table above, for the postretirement benefit plans during the three and nine months ended September 30, 2024 and 2023, the Registrants recognized the following:
Three Months Ended Nine Months Ended
September 30, September 30,
(In millions) 2024 2023 2024 2023
Change in postretirement expense to maintain allowed recoverable amount in Oklahoma jurisdiction (A) $ 1.1 $ 1.1 $ 3.3 $ 3.3 (A) Included in the pension regulatory asset, as indicated in the regulatory assets and liabilities table in Note 1. The following table presents the amount of net periodic benefit cost capitalized and attributable to each of the Registrants for OGE Energy's Pension Plan and postretirement benefit plans for the three and nine months ended September 30, 2024 and 2023.
OGE Energy OG&amp;E
Three Months Ended Nine Months Ended Three Months Ended Nine Months Ended
September 30, September 30, September 30, September 30,
(In millions) 2024 2023 2024 2023 2024 2023 2024 2023
Capitalized portion of net periodic pension benefit cost $ 0.5 $ 0.6 $ 1.6 $ 1.7 $ 0.5 $ 0.4 $ 1.6 $ 1.4
Capitalized portion of net periodic postretirement benefit cost $ — $ — $ 0.1 $ 0.1 $ — $ — $ 0.1 $ 0.1 Pension Plan Funding In February 2024, OGE Energy made a $ 10.0 million contribution to its Pension Plan related to OG&amp;E employees and does not expect to make any additional contributions to the Pension Plan in 2024. The Registrants could be required to make additional contributions if the value of its pension trust and postretirement benefit plan trust assets are adversely impacted by a major market disruption in the fut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 of Business Segments</t>
        </is>
      </c>
      <c r="B1" s="2" t="inlineStr">
        <is>
          <t>9 Months Ended</t>
        </is>
      </c>
    </row>
    <row r="2">
      <c r="B2" s="2" t="inlineStr">
        <is>
          <t>Sep. 30, 2024</t>
        </is>
      </c>
    </row>
    <row r="3">
      <c r="A3" s="3" t="inlineStr">
        <is>
          <t>Segment Reporting [Abstract]</t>
        </is>
      </c>
      <c r="B3" s="4" t="inlineStr">
        <is>
          <t xml:space="preserve"> </t>
        </is>
      </c>
    </row>
    <row r="4">
      <c r="A4" s="4" t="inlineStr">
        <is>
          <t>Report of Business Segments</t>
        </is>
      </c>
      <c r="B4" s="4" t="inlineStr">
        <is>
          <t xml:space="preserve">11. Report of Business Segments OGE Energy reports its operations primarily through a single segment, captioned "electric company," which is engaged in the generation, transmission, distribution and sale of electric energy. The "other operations" caption primarily includes the operations of the holding company and other energy-related investments. Intersegment revenues are recorded at prices comparable to those of unaffiliated customers and are affected by regulatory considerations. The following tables present the results of OGE Energy's business segments for the three and nine months ended September 30, 2024 and 2023.
Three Months Ended September 30, 2024 Electric Company Other Eliminations Total
(In millions)
Operating revenues $ 965.4 $ — $ — $ 965.4
Fuel, purchased power and direct transmission expense 350.1 — — 350.1
Other operation and maintenance 131.4 — — 131.4
Depreciation and amortization 144.0 — — 144.0
Taxes other than income 26.7 — — 26.7
Operating income 313.2 — — 313.2
Other income 11.6 — ( 0.9 ) 10.7
Interest expense 54.1 11.0 ( 0.9 ) 64.2
Income tax expense (benefit) 45.7 ( 4.7 ) — 41.0
Net income (loss) $ 225.0 $ ( 6.3 ) $ — $ 218.7
Total assets $ 13,360.5 $ 134.7 $ ( 19.4 ) $ 13,475.8
Three Months Ended September 30, 2023 Electric Company Other Eliminations Total
(In millions)
Operating revenues $ 945.4 $ — $ — $ 945.4
Fuel, purchased power and direct transmission expense 333.8 — — 333.8
Other operation and maintenance 123.3 ( 0.6 ) — 122.7
Depreciation and amortization 132.5 — — 132.5
Taxes other than income 24.7 0.6 — 25.3
Operating income 331.1 — — 331.1
Other income (expense) 7.8 ( 0.4 ) ( 0.8 ) 6.6
Interest expense 51.0 7.2 ( 0.8 ) 57.4
Income tax expense (benefit) 41.8 ( 3.4 ) — 38.4
Net income (loss) $ 246.1 $ ( 4.2 ) $ — $ 241.9
Total assets $ 12,610.6 $ 312.2 $ ( 179.6 ) $ 12,743.2
Nine Months Ended September 30, 2024 Electric Company Other Eliminations Total
(In millions)
Operating revenues $ 2,224.8 $ — $ — $ 2,224.8
Fuel, purchased power and direct transmission expense 776.2 — — 776.2
Other operation and maintenance 394.0 0.2 — 394.2
Depreciation and amortization 408.7 — — 408.7
Taxes other than income 82.6 — — 82.6
Operating income (loss) 563.3 ( 0.2 ) — 563.1
Other income 28.4 3.2 ( 4.0 ) 27.6
Interest expense 160.4 32.9 ( 4.0 ) 189.3
Income tax expense (benefit) 71.8 ( 10.0 ) — 61.8
Net income (loss) $ 359.5 $ ( 19.9 ) $ — $ 339.6
Total assets $ 13,360.5 $ 134.7 $ ( 19.4 ) $ 13,475.8
Nine Months Ended September 30, 2023 Electric Company Other Eliminations Total
(In millions)
Operating revenues $ 2,107.6 $ — $ — $ 2,107.6
Fuel, purchased power and direct transmission expense 716.2 — — 716.2
Other operation and maintenance 383.4 ( 2.0 ) — 381.4
Depreciation and amortization 377.8 — — 377.8
Taxes other than income 75.3 2.9 — 78.2
Operating income (loss) 554.9 ( 0.9 ) — 554.0
Other income 36.3 8.5 ( 7.3 ) 37.5
Interest expense 148.8 21.4 ( 7.3 ) 162.9
Income tax expense (benefit) 64.6 ( 4.6 ) — 60.0
Net income (loss) $ 377.8 $ ( 9.2 ) $ — $ 368.6
Total assets $ 12,610.6 $ 312.2 $ ( 179.6 ) $ 12,74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Except as set forth below, in Note 13 and under "Environmental Laws and Regulations" in Item 2 of Part I and in Item 1 of Part II of this Form 10-Q, the circumstances set forth in Notes 13 and 14 to the financial statements included in the Registrants' 2023 Form 10-K appropriately represent, in all material respects, the current status of the Registrants' material commitments and contingent liabilities. Environmental Laws and Regulations The activities of OG&amp;E are subject to numerous stringent and complex federal, state and local laws and regulations governing environmental protection. These laws and regulations can change, restrict or otherwise impact the Registrants' business activities in many ways, including the handling or disposal of waste material, planning for future construction activities to avoid or mitigate harm to threatened or endangered species and requiring the installation and operation of emissions or pollution control equipment. Failure to comply with these laws and regulations could result in the assessment of administrative, civil and criminal penalties, the imposition of remedial requirements and the issuance of orders enjoining future operations. Management believes that all of the Registrants' operations are in substantial compliance with current federal, state and local environmental standards. Environmental regulation can increase the cost of planning, design, initial installation and operation of OG&amp;E's facilities. Management continues to evaluate its compliance with existing and proposed environmental legislation and regulations and implement appropriate environmental programs in a competitive market. Other In the normal course of business, the Registrants are confronted with issues or events that may result in a contingent liability. These generally relate to lawsuits or claims made by third parties, including governmental agencies. When appropriate, management consults with legal counsel and other experts to assess the claim. If, in management's opinion, the Registrants have incurred a probable loss as set forth by GAAP, an estimate is made of the loss, and the appropriate accounting entries are reflected in the condensed financial statements. If the assessment indicates that a potential loss is not probable but reasonably possible, the nature of the contingent matter, together with an estimate of the range of possible loss if determinable and material, would be disclosed. At the present time, based on currently available information, except as disclosed below, the Registrants believe that any reasonably possible losses in excess of accrued amounts arising out of pending or threatened lawsuits or claims would not be quantitatively material to their condensed financial statements and would not have a material adverse effect on their financial position, results of operations or cash flows. In July 2023, OG&amp;E was named, along with its contractor, as a defendant in a lawsuit filed by an apartment owner and its insurance companies seeking in excess of $ 60.0 million in damages related to a fire at an apartment building under construction in Oklahoma City. Several additional defendants have also been named. OG&amp;E disputes the claims in the lawsuit and intends to vigorously defend this action. If OG&amp;E is ultimately deemed liable for damages in connection with this incident, OG&amp;E believes its existing insurance policies will cover its costs, in excess of a required retention (the amount of which is not material), to satisfy any liability it may have. Due to the uncertain and preliminary nature of this litigation, the outcome cannot be predicted, and OG&amp;E is unable to provide a range of possible loss in this mat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ate Matters and Regulation</t>
        </is>
      </c>
      <c r="B1" s="2" t="inlineStr">
        <is>
          <t>9 Months Ended</t>
        </is>
      </c>
    </row>
    <row r="2">
      <c r="B2" s="2" t="inlineStr">
        <is>
          <t>Sep. 30, 2024</t>
        </is>
      </c>
    </row>
    <row r="3">
      <c r="A3" s="3" t="inlineStr">
        <is>
          <t>Regulated Operations [Abstract]</t>
        </is>
      </c>
      <c r="B3" s="4" t="inlineStr">
        <is>
          <t xml:space="preserve"> </t>
        </is>
      </c>
    </row>
    <row r="4">
      <c r="A4" s="4" t="inlineStr">
        <is>
          <t>Rate Matters and Regulation</t>
        </is>
      </c>
      <c r="B4" s="4" t="inlineStr">
        <is>
          <t>13. Rate Matters and Regulation Except as disclosed below, the circumstances set forth in Note 14 to the financial statements included in the Registrants' 2023 Form 10-K appropriately represent, in all material respects, the current status of the Registrants' regulatory matters. Completed Regulatory Matters Integrated Resource Plans On March 29, 2024, OG&amp;E issued its final 2024 IRP to the OCC and APSC. This 2024 IRP identified capacity needs of 556 MWs, 431 MWs and 1,096 MWs in 2026, 2027 and 2028, respectively. The IRP assumes that Horseshoe Lake unit 7 will be retired in 2024, Tinker units 5A and 5B will be retired in 2025, and Horseshoe Lake unit 8 will be retired in 2027. As provided in the IRP, in May 2024, OG&amp;E issued requests for proposals for resources to meet the capacity needs identified in the IRP while maintaining affordability and reliability for OG&amp;E's customers. OG&amp;E is currently evaluating the proposals submitted in this process. Independent evaluators have been hired on behalf of the OCC and Oklahoma Attorney General to oversee the process. APSC Proceedings 2023 Formula Rate Plan Filing On March 7, 2024, the APSC issued a final order approving the uncontested settlement agreement between OG&amp;E and the APSC Staff related to OG&amp;E's final evaluation report under its Formula Rate Plan. The settlement agreement included an annual electric revenue increase of $ 3.5 million. New rates became effective April 1, 2024. Arkansas 2024 Generation Construction Notice Filing On January 19, 2024, OG&amp;E filed an application seeking APSC approval to begin construction of 96 MWs of combustion turbines at Tinker Air Force Base. On July 24, 2024, the APSC issued an order which states that OG&amp;E has complied with applicable Arkansas law and may commence construction of the generating units at Tinker Air Force Base. OG&amp;E will be required to seek a prudence determination prior to its next general rate review. Arkansas Winter Storm Uri In February 2021, Winter Storm Uri resulted in record winter peak demand for electricity and extremely high natural gas and purchased power prices in OG&amp;E's service territory. In January 2023, the APSC issued an order authorizing OG&amp;E to amortize the regulatory asset balance related to the extraordinary fuel costs incurred by OG&amp;E over ten years using a pre-tax weighted average cost of capital of 6.49 percent as a carrying charge beginning March 2021. On February 2, 2023, the APSC issued an order to initiate hearings with all Arkansas jurisdictional electric and gas utilities regarding the review of Winter Storm Uri cost prudence and allocation. On August 15, 2024, a unanimous settlement was reached between OG&amp;E and intervenors, and the APSC issued the final order on September 6, 2024, approving all costs as prudent and authorizing OG&amp;E to continue collecting its costs at the previously approved allocation and ten-year amortization period. OCC Proceedings 2022 Oklahoma Fuel Prudency In June 2023, the Public Utility Division Staff filed their application initiating the review of the 2022 fuel adjustment clause and prudence review. The OCC issued an order on April 11, 2024 finding that OG&amp;E's 2022 fuel costs and generation operations were prudent. SPP Proceedings Planning Reserve Margin On August 6, 2024, the SPP Regional State Committee and Board of Directors approved increases to the summer-season and winter-season planning reserve margins that each load serving entity, such as OG&amp;E, must maintain. The summer-season and winter-season planning reserve margins increased to 16 percent and 36 percent, respectively, from the 15 percent that previously applied to both seasons. These changes will be effective for the summer of 2026 and winter of 2026/2027. As a result, OG&amp;E is currently evaluating the impact to its capacity needs brought about by this policy change. Pending Regulatory Matters Various proceedings pending before state or federal regulatory agencies are described below. Unless stated otherwise, the Registrants cannot predict when the regulatory agency will act or what action the regulatory agency will take. The Registrants' financial results are dependent in part on timely and constructive decisions by the regulatory agencies that set OG&amp;E's rates. APSC Proceedings Capacity Power Purchase Agreement Cost Recovery On October 4, 2023, OG&amp;E filed an application with the APSC seeking approval of a methodology for recovery of capacity costs associated with short-term power purchase agreements entered into to meet capacity needs in each of the years between 2023 and 2027. On December 29, 2023, the Administrative Law Judge issued an order authorizing OG&amp;E to defer to a regulatory asset its capacity costs associated with short-term power purchase agreements for 2023, along with a carrying charge at the commission-approved customer deposit interest rate. The order required OG&amp;E and the parties to address treatment for any expenses beyond the calendar year 2023, and a hearing in this matter was scheduled for August 2024. On July 19, 2024, OG&amp;E entered into a settlement agreement with the APSC Staff and the Arkansas Attorney General which provides that OG&amp;E should be able to defer these capacity costs in 2024 and beyond in the same manner as 2023. The APSC has waived the hearing and is considering the settlement. FERC Proceedings Order for Sponsored Transmission Upgrades within SPP Under Attachment Z2 of the SPP Open Access Transmission Tariff, costs of participant-funded, or "sponsored," transmission upgrades may be recovered from other SPP customers whose transmission service depends on capacity enabled by the upgrade. The SPP tariff required the SPP to charge for these upgrades beginning in 2008, but the SPP did not begin charging its customers for these upgrades until 2016 due to information system limitations. The FERC approved a waiver of a time limitation in the SPP tariff to allow the SPP to bill after this delay for the 2008 through 2015 period, and the SPP then both billed OG&amp;E as a user and credited OG&amp;E as a sponsor for Z2 charges during the period. OG&amp;E refunded most of the net credits to customers through its various rate riders that include SPP activity with the remaining amounts retained by OG&amp;E. Net payers of Z2 credits challenged the waiver, and the FERC ultimately reversed itself, denied the waiver and ordered the SPP to refund the payments made for 2008 through 2015 charges. OG&amp;E and other net creditors challenged this reversal, but the U.S. Court of Appeals for the D.C. Circuit upheld the reversal in August 2021. Meanwhile, OG&amp;E and other creditors filed complaints with the FERC against the SPP, contending that the SPP and not OG&amp;E should bear the cost of any refunds resulting from the SPP's tariff violations and that SPP’s actions also violated its contracts. In June 2023, the FERC issued a final order granting the complaints in part but awarding no relief. OG&amp;E and other complainants appealed this order to the U.S. Court of Appeals for the Eighth Circuit, which heard arguments on March 14, 2024. On September 16, 2024, the U.S. Court of Appeals for the Eighth Circuit issued an opinion denying the petition for review of the prior decision concerning the FERC’s rejection of the petitioners’ rehearing requests. The court found “no error” in the FERC’s decisions and held that the FERC’s failure to explain its rationale is “harmless” since the FERC’s conclusion “was required by the law” and did not result in undue discrimination. If the FERC proceeds to order refunds in full, OG&amp;E estimates it would be required to refund $ 13.0 million, which is net of amounts paid to other utilities for upgrades, plus interest at the FERC-approved rate. The SPP has stated in filings with the FERC both before and after the D.C. Circuit Court of Appeals' decision that there are considerable complexities in implementing the refunds that will have to be resolved before they can be paid. Payment of refunds would shift recovery of these upgrade credits to future periods. Of the $ 13.0 million, the Registrants would be impacted by $ 5.0 million in expense that initially benefited the Registrants in 2016, and OG&amp;E customers would incur a net impact of $ 8.0 million in expense through rider mechanisms or the FERC formula rate. As of September 30, 2024 , the Registrants have reserved $ 13.0 million plus estimated interest for a potential refund. Effective July 1, 2020, the FERC approved an SPP proposal to eliminate Attachment Z2 revenue crediting and replace it with a different rate mechanism that would provide project sponsors, such as OG&amp;E, the same level of recovery. This elimination of the Attachment Z2 revenue crediting would only prospectively impact OG&amp;E and its recovery of any future upgrade costs that it may incur as a project sponsor subsequent to July 2020. All of the existing projects that are eligible to receive revenue credits under Attachment Z2 will remain eligible, which includes the $ 13.0 million related to the refunds. OCC Proceedings Oklahoma Retail Electric Supplier Certified Territory Act Causes As previously disclosed, several rural electric cooperative electricity suppliers filed complaints with the OCC alleging that OG&amp;E, because it was providing service to large loads in another supplier's territory, had violated the Oklahoma Retail Electric Supplier Certified Territory Act. OG&amp;E believes it is lawfully serving customers under specific exemptions under this act that allow it to serve customers having a load of one MW or greater. There were five complaint cases initiated at the OCC, and the OCC issued decisions on each of them. The OCC ruled in favor of the electric cooperatives in three of those cases under statutory interpretation and ruled in favor of OG&amp;E in two of those cases under injunctive theory. All five of those cases were appealed to the Oklahoma Supreme Court. On April 4, 2023, the Oklahoma Supreme Court issued its opinion which vacated the OCC's injunctions with respect to four of the cases and held that the Oklahoma Retail Electric Supplier Certified Territory Act does not limit the mechanism by which OG&amp;E may provide service to large loads in another supplier's territory pursuant to the one MW exception. The one pending legal issue left for the Oklahoma Supreme Court to resolve is a statutory interpretation on how a supplier calculates "connected load for initial full operation" for purposes of the exemption under the act. If the Oklahoma Supreme Court ultimately were to find that the customers being served in this single case are not exempted from the Oklahoma Retail Electric Supplier Certified Territory Act, OG&amp;E would have to evaluate the recoverability of some plant investments made to serve these customers and may also be required to reimburse the certified territory supplier in this case for an amount of lost revenue. Such amounts would not be expected to be material to the Registrants' results of operations. 2023 Oklahoma General Rate Review On December 29, 2023, OG&amp;E filed a general rate review in Oklahoma seeking a rate increase of $ 332.5 million and a 10.5 percent return on equity based on a common equity percentage of 53.50 percent. The rate review seeks recovery of $ 1.3 billion of net capital investment since the last general rate review. On June 12, 2024, OG&amp;E entered into an uncontested Joint Stipulation and Settlement Agreement with the Public Utility Division Staff, the Oklahoma Attorney General, the OG&amp;E Shareholders Association, Oklahoma Industrial Energy Consumers, and other intervenors. This settlement agreement, which is subject to OCC approval, includes a base rate revenue increase of $ 126.7 million and no change to OG&amp;E's current return on equity or requested capital structure, among other terms. OG&amp;E had the right to implement interim rates, subject to refund, beginning on July 1, 2024 (180 days after the filing of its application on December 29, 2023). On July 1, 2024, OG&amp;E implemented an annual interim rate increase in line with the settlement agreement, subject to refund based on final approval by the OCC. As of September 30, 2024, OG&amp;E has fully reserved all of the interim rate increase. On July 31, 2024, the Administrative Law Judge issued a report that recommended the OCC approve the settlement agreement. 2023 Oklahoma Fuel Prudency On June 10, 2024, the Public Utility Division Staff filed their application initiating the review of the 2023 fuel adjustment clause prudence review. OG&amp;E filed its minimum filing requirements and direct testimony on August 9, 2024 and responsive testimony is due on February 4, 2025. Oklahoma Demand Portfolio Filing Pursuant to OCC rules, OG&amp;E is required to propose, implement and administer a portfolio of demand and energy efficiency programs once every five years. On July 1, 2024, OG&amp;E filed its proposed demand program five-year portfolio for the 2025 through 2029 program cycle, requesting recovery of (i) energy efficiency program costs, (ii) lost revenues associated with certain achieved energy efficiency and demand savings, (iii) performance-based incentives and (iv) costs associated with research and development investments. OG&amp;E also requested an increase in the number of energy efficiency programs offered to customers and expansion of the programs to include additional opportunities for customers to achieve demand and energy savings. On October 17, 2024, OG&amp;E entered into an uncontested settlement agreement for its demand and energy efficiency programs, which was recommended for approval by the Administrative Law Judge on October 29, 2024, and an order in this matter is expected in the fourth quarter of 2024. SPP Proceedings Resource Capacity Accreditation In July 2022, the SPP Board of Directors approved a new unit accreditation methodology for conventional generation which requires submittal to and approval from the FERC prior to becoming effective. On March 2, 2023, the FERC rejected the SPP’s proposed capacity accreditation methodology for wind and solar generators. Following the FERC’s rejection, the SPP began an extensive review of both the methodology proposed for thermal resources which had not yet been submitted to the FERC, and the accreditation methodology for wind and solar generators. These methodologies were reviewed and approved by both the Regional State Committee and the SPP Board of Directors in late October 2023 and were submitted to the FERC for approval on February 23, 2024. If approved by the FERC, both methodologies are expected to be effective in 2026 and may contribute to OG&amp;E’s incremental capacity nee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OGE Energy is a holding company whose primary investment provides electricity in Oklahoma and western Arkansas. OGE Energy's electric company operations are conducted through its wholly-owned subsidiary, OG&amp;E, which generates, transmits, distributes and sells electric energy in Oklahoma and western Arkansas and are reported through OGE Energy's electric company business segment. OG&amp;E's rates are subject to regulation by the OCC, the APSC and the FERC. OG&amp;E was incorporated in 1902 under the laws of the Oklahoma Territory and is the largest electric company in Oklahoma, with a franchised service territory that includes Fort Smith, Arkansas and the surrounding communities. OG&amp;E sold its retail natural gas business in 1928 and is no longer engaged in the natural gas distribution business. The accounts of OGE Energy and its wholly-owned subsidiaries, including OG&amp;E, are included in OGE Energy's condensed consolidated financial statements. All intercompany transactions and balances are eliminated in such consolidation.</t>
        </is>
      </c>
    </row>
    <row r="5">
      <c r="A5" s="4" t="inlineStr">
        <is>
          <t>Basis of Presentation</t>
        </is>
      </c>
      <c r="B5" s="4" t="inlineStr">
        <is>
          <t>Basis of Presentation The condensed financial statements included herein have been prepared by the Registrants, 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 the Registrants believe that the disclosures are adequate to prevent the information presented from being misleading. In the opinion of management, all adjustments necessary to fairly present the financial position of the Registrants at September 30, 2024 and December 31, 2023, the results of the Registrants' operations for the three and nine months ended September 30, 2024 and 2023 and the Registrants' cash flows for the nine months ended September 30, 2024 and 2023 have been included and are of a normal, recurring nature except as otherwise disclosed. Management also has evaluated the impact of events occurring after September 30, 2024 up to the date of issuance of these condensed financial statements, and these statements contain all necessary adjustments and disclosures resulting from that evaluation. Due to seasonal fluctuations and other factors, the Registrants' operating results for the three and nine months ended September 30, 2024 are not necessarily indicative of the results that may be expected for the year ending December 31, 2024 or for any future period. The condensed financial statements and notes thereto should be read in conjunction with the audited financial statements and notes thereto included in the Registrants' 2023 Form 10-K .</t>
        </is>
      </c>
    </row>
    <row r="6">
      <c r="A6" s="4" t="inlineStr">
        <is>
          <t>Accounting Records</t>
        </is>
      </c>
      <c r="B6" s="4" t="inlineStr">
        <is>
          <t>Accounting Records The accounting records of OG&amp;E are maintained in accordance with the Uniform System of Accounts prescribed by the FERC and adopted by the OCC and the APSC. Additionally, OG&amp;E, as a regulated electric company, is subject to accounting principles for certain types of rate-regulated activities, which provide that certain incurr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 OG&amp;E records certain incurred costs and obligations as regulatory assets or liabilities if, based on regulatory orders or other available evidence, it is probable that the costs or obligations will be included in amounts allowable for recovery or refund in future rates. The following table presents a summary of OG&amp;E's regulatory assets and liabilities.
September 30, December 31,
(In millions) 2024 2023
REGULATORY ASSETS
Current:
Oklahoma fuel clause under recoveries $ 43.3 $ —
Oklahoma Energy Efficiency Rider under recoveries (A) 5.0 3.8
Other (A) 4.7 2.7
Total current regulatory assets $ 53.0 $ 6.5
Non-current:
Oklahoma deferred storm expenses $ 247.1 $ 261.1
Pension tracker 102.0 91.9
Benefit obligations regulatory asset 89.8 89.4
Arkansas Winter Storm Uri costs 64.8 71.0
Sooner Dry Scrubbers 16.6 17.2
Oklahoma SAP S/4 HANA deferred expenses 13.1 6.0
Arkansas deferred pension expenses 11.4 12.7
Unamortized loss on reacquired debt 6.6 7.2
COVID-19 impacts 5.7 6.8
Frontier Plant deferred expenses 2.5 3.6
Other 13.1 10.7
Total non-current regulatory assets $ 572.7 $ 577.6
REGULATORY LIABILITIES
Current:
Arkansas fuel clause over recoveries $ 16.4 $ 4.9
SPP cost tracker over recoveries (B) 7.9 10.4
Oklahoma fuel clause over recoveries — 15.6
Other (B) 3.9 2.3
Total current regulatory liabilities $ 28.2 $ 33.2
Non-current:
Income taxes refundable to customers, net $ 796.1 $ 838.0
Accrued removal obligations, net 216.6 222.0
Other 1.9 1.6
Total non-current regulatory liabilities $ 1,014.6 $ 1,061.6 (A) Included in Other Current Assets in the condensed balance sheets. (B) Included in Other Current Liabilities in the condensed balance sheets. Management continuously monitors the future recoverability of regulatory assets. When in management's judgment future recovery becomes impaired, the amount of the regulatory asset is adjusted, as appropriate. If OG&amp;E were required to discontinue the application of accounting principles for certain types of rate-regulated activities for some or all of its operations, it could result in writing off the related regulatory assets or liabilities, which could have significant financial effects.</t>
        </is>
      </c>
    </row>
    <row r="7">
      <c r="A7" s="4" t="inlineStr">
        <is>
          <t>Allowance for Uncollectible Accounts Receivable</t>
        </is>
      </c>
      <c r="B7" s="4" t="inlineStr">
        <is>
          <t>Allowance for Uncollectible Accounts Receivable Customer balances are generally written off if not collected within six months after the final billing date. The allowance for uncollectible accounts receivable for OG&amp;E is generally calculated by multiplying the last six months of electric revenue by the provision rate, which is based on a historical average of actual balances written off and is adjusted for current conditions and supportable forecasts as necessary. To the extent the historical collection rates, when incorporating forecasted conditions, are not representative of future collections, there could be an effect on the amount of uncollectible expense recognized. Also, a portion of the uncollectible provision related to fuel within the Oklahoma jurisdiction is being recovered through the fuel adjustment clause. The allowance for uncollectible accounts receivable is a reduction to Accounts Receivable in the condensed balance sheets and is included in Other Operation and Maintenance Expense in the condensed statements of income. New business customers are required to provide a security deposit in the form of cash, bond or irrevocable letter of credit that is refunded when the account is closed or when certain requirements are met. New residential customers whose outside credit scores indicate an elevated risk are required to provide a security deposit that is refunded based on customer protection rules defined by the OCC and the APSC. The payment behavior of all existing customers is continuously monitored, and, if the payment behavior indicates sufficient risk within the meaning of the applicable utility regulation, customers will be required to provide a security deposit.</t>
        </is>
      </c>
    </row>
    <row r="8">
      <c r="A8" s="4" t="inlineStr">
        <is>
          <t>Related Party Transactions</t>
        </is>
      </c>
      <c r="B8" s="4" t="inlineStr">
        <is>
          <t>Related Party Transactions OGE Energy charges operating costs to OG&amp;E based on several factors, and operating costs directly related to OG&amp;E are assigned as such. Operating costs incurred for the benefit of OG&amp;E are allocated either as overhead based primarily on labor costs or using the "Distrigas" method, which is a three-factor formula that uses an equal weighting of payroll, net operating revenues and gross property, plant and equipment. OGE Energy adopted this method as a result of a recommendation by the OCC Staff and believes this method provides a reasonable basis for allocating common expenses. OGE Energy charged operating costs to OG&amp;E of $ 35.6 million and $ 109.0 million during the three and nine months ended September 30, 2023, respectively. As a result of OGE Energy's exit of its former midstream business and becoming primarily an electric company, all employees are directly employed by OG&amp;E beginning in 2024.</t>
        </is>
      </c>
    </row>
    <row r="9">
      <c r="A9" s="4" t="inlineStr">
        <is>
          <t>Accumulated Other Comprehensive Income (Loss)</t>
        </is>
      </c>
      <c r="B9" s="4" t="inlineStr">
        <is>
          <t>Accumulated Other Comprehensive Income (Loss) The following tables present changes in the components of accumulated other comprehensive income (loss) attributable to OGE Energy during the nine months ended September 30, 2024 and 2023. All amounts below are presented net of tax.
(In millions) Pension Plan and Restoration of Retirement Income Plan Postretirement Benefit Plans Total
Balance at December 31, 2023 $ ( 12.9 ) $ 5.7 $ ( 7.2 )
Amounts reclassified from accumulated other comprehensive income (loss) 0.3 ( 0.1 ) 0.2
Regulatory classification of certain pension costs 3.9 — 3.9
Balance at September 30, 2024 $ ( 8.7 ) $ 5.6 $ ( 3.1 )
(In millions) Pension Plan and Restoration of Retirement Income Plan Postretirement Benefit Plans Total
Balance at December 31, 2022 $ ( 18.5 ) $ 6.6 $ ( 11.9 )
Amounts reclassified from accumulated other comprehensive income (loss) 0.8 ( 0.1 ) 0.7
Settlement cost 1.1 — 1.1
Balance at September 30, 2023 $ ( 16.6 ) $ 6.5 $ ( 10.1 ) The following table presents significant amounts reclassified out of accumulated other comprehensive income (loss) attributable to OGE Energy by the respective line items in net income during the three and nine months ended September 30, 2024 and 2023.
Details about Accumulated Other Comprehensive Income (Loss) Components Amount Reclassified from Accumulated Other Comprehensive Income (Loss) Affected Line Item in
Three Months Ended Nine Months Ended
September 30, September 30,
(In millions) 2024 2023 2024 2023
Amortization of Pension Plan and Restoration of Retirement Income Plan items:
Actuarial losses $ — $ ( 0.2 ) $ ( 0.2 ) $ ( 0.8 ) (A)
Prior service cost ( 0.1 ) ( 0.1 ) ( 0.2 ) ( 0.2 ) (A)
Settlement cost — — — ( 1.4 ) (A)
( 0.1 ) ( 0.3 ) ( 0.4 ) ( 2.4 ) Income Before Taxes
— ( 0.1 ) ( 0.1 ) ( 0.5 ) Income Tax Expense
$ ( 0.1 ) $ ( 0.2 ) $ ( 0.3 ) $ ( 1.9 ) Net Income
Amortization of postretirement benefit plans items:
Actuarial gains $ — $ 0.1 $ 0.1 $ 0.2 (A)
— 0.1 0.1 0.2 Income Before Taxes
— 0.1 — 0.1 Income Tax Expense
$ — $ — $ 0.1 $ 0.1 Net Income
Total reclassifications for the period, net of tax $ ( 0.1 ) $ ( 0.2 ) $ ( 0.2 ) $ ( 1.8 ) Net Income (A) These accumulated other comprehensive income (loss) components are included in the computation of net periodic benefit cost (see Note 10 for additional information).</t>
        </is>
      </c>
    </row>
    <row r="10">
      <c r="A10" s="4" t="inlineStr">
        <is>
          <t>Reclassifications</t>
        </is>
      </c>
      <c r="B10" s="4" t="inlineStr">
        <is>
          <t>Reclassifications Certain prior year amounts have been reclassified to conform to current year presentation. The Registrants updated the September 30, 2023 presentation of removal costs related to long-lived assets within the condensed statements of cash flows to reflect the classification in the Registrants' 2023 Form 10-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 Policy</t>
        </is>
      </c>
      <c r="B4" s="4" t="inlineStr">
        <is>
          <t>The classification of the Registrant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re as follows: Level 1 inputs are quoted prices in active markets for identical unrestricted assets or liabilities that are accessible at the measurement date. 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 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Regulatory Assets and Liabilities</t>
        </is>
      </c>
      <c r="B4" s="4" t="inlineStr">
        <is>
          <t>The following table presents a summary of OG&amp;E's regulatory assets and liabilities.
September 30, December 31,
(In millions) 2024 2023
REGULATORY ASSETS
Current:
Oklahoma fuel clause under recoveries $ 43.3 $ —
Oklahoma Energy Efficiency Rider under recoveries (A) 5.0 3.8
Other (A) 4.7 2.7
Total current regulatory assets $ 53.0 $ 6.5
Non-current:
Oklahoma deferred storm expenses $ 247.1 $ 261.1
Pension tracker 102.0 91.9
Benefit obligations regulatory asset 89.8 89.4
Arkansas Winter Storm Uri costs 64.8 71.0
Sooner Dry Scrubbers 16.6 17.2
Oklahoma SAP S/4 HANA deferred expenses 13.1 6.0
Arkansas deferred pension expenses 11.4 12.7
Unamortized loss on reacquired debt 6.6 7.2
COVID-19 impacts 5.7 6.8
Frontier Plant deferred expenses 2.5 3.6
Other 13.1 10.7
Total non-current regulatory assets $ 572.7 $ 577.6
REGULATORY LIABILITIES
Current:
Arkansas fuel clause over recoveries $ 16.4 $ 4.9
SPP cost tracker over recoveries (B) 7.9 10.4
Oklahoma fuel clause over recoveries — 15.6
Other (B) 3.9 2.3
Total current regulatory liabilities $ 28.2 $ 33.2
Non-current:
Income taxes refundable to customers, net $ 796.1 $ 838.0
Accrued removal obligations, net 216.6 222.0
Other 1.9 1.6
Total non-current regulatory liabilities $ 1,014.6 $ 1,061.6 (A) Included in Other Current Assets in the condensed balance sheets. (B) Included in Other Current Liabilities in the condensed balance sheets.</t>
        </is>
      </c>
    </row>
    <row r="5">
      <c r="A5" s="4" t="inlineStr">
        <is>
          <t>Schedule of Accumulated Other Comprehensive Income (Loss)</t>
        </is>
      </c>
      <c r="B5" s="4" t="inlineStr">
        <is>
          <t xml:space="preserve">The following tables present changes in the components of accumulated other comprehensive income (loss) attributable to OGE Energy during the nine months ended September 30, 2024 and 2023. All amounts below are presented net of tax.
(In millions) Pension Plan and Restoration of Retirement Income Plan Postretirement Benefit Plans Total
Balance at December 31, 2023 $ ( 12.9 ) $ 5.7 $ ( 7.2 )
Amounts reclassified from accumulated other comprehensive income (loss) 0.3 ( 0.1 ) 0.2
Regulatory classification of certain pension costs 3.9 — 3.9
Balance at September 30, 2024 $ ( 8.7 ) $ 5.6 $ ( 3.1 )
(In millions) Pension Plan and Restoration of Retirement Income Plan Postretirement Benefit Plans Total
Balance at December 31, 2022 $ ( 18.5 ) $ 6.6 $ ( 11.9 )
Amounts reclassified from accumulated other comprehensive income (loss) 0.8 ( 0.1 ) 0.7
Settlement cost 1.1 — 1.1
Balance at September 30, 2023 $ ( 16.6 ) $ 6.5 $ ( 10.1 ) </t>
        </is>
      </c>
    </row>
    <row r="6">
      <c r="A6" s="4" t="inlineStr">
        <is>
          <t>Schedule of Amounts Reclassified out of Accumulated Other Comprehensive Income</t>
        </is>
      </c>
      <c r="B6" s="4" t="inlineStr">
        <is>
          <t>The following table presents significant amounts reclassified out of accumulated other comprehensive income (loss) attributable to OGE Energy by the respective line items in net income during the three and nine months ended September 30, 2024 and 2023.
Details about Accumulated Other Comprehensive Income (Loss) Components Amount Reclassified from Accumulated Other Comprehensive Income (Loss) Affected Line Item in
Three Months Ended Nine Months Ended
September 30, September 30,
(In millions) 2024 2023 2024 2023
Amortization of Pension Plan and Restoration of Retirement Income Plan items:
Actuarial losses $ — $ ( 0.2 ) $ ( 0.2 ) $ ( 0.8 ) (A)
Prior service cost ( 0.1 ) ( 0.1 ) ( 0.2 ) ( 0.2 ) (A)
Settlement cost — — — ( 1.4 ) (A)
( 0.1 ) ( 0.3 ) ( 0.4 ) ( 2.4 ) Income Before Taxes
— ( 0.1 ) ( 0.1 ) ( 0.5 ) Income Tax Expense
$ ( 0.1 ) $ ( 0.2 ) $ ( 0.3 ) $ ( 1.9 ) Net Income
Amortization of postretirement benefit plans items:
Actuarial gains $ — $ 0.1 $ 0.1 $ 0.2 (A)
— 0.1 0.1 0.2 Income Before Taxes
— 0.1 — 0.1 Income Tax Expense
$ — $ — $ 0.1 $ 0.1 Net Income
Total reclassifications for the period, net of tax $ ( 0.1 ) $ ( 0.2 ) $ ( 0.2 ) $ ( 1.8 ) Net Income (A) These accumulated other comprehensive income (loss) components are included in the computation of net periodic benefit cost (see Note 10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9 Months Ended</t>
        </is>
      </c>
    </row>
    <row r="2">
      <c r="B2" s="2" t="inlineStr">
        <is>
          <t>Sep. 30, 2024</t>
        </is>
      </c>
    </row>
    <row r="3">
      <c r="A3" s="3" t="inlineStr">
        <is>
          <t>Revenues from Contract with Customers [Abstract]</t>
        </is>
      </c>
      <c r="B3" s="4" t="inlineStr">
        <is>
          <t xml:space="preserve"> </t>
        </is>
      </c>
    </row>
    <row r="4">
      <c r="A4" s="4" t="inlineStr">
        <is>
          <t>Disaggregation of Revenue</t>
        </is>
      </c>
      <c r="B4" s="4" t="inlineStr">
        <is>
          <t xml:space="preserve">The following table presents OG&amp;E's revenues from contracts with customers disaggregated by customer classification. OG&amp;E's operating revenues disaggregated by customer classification can be found in "OG&amp;E (Electric Company) Results of Operations" within "Item 2. Management's Discussion and Analysis of Financial Condition and Results of Operations."
Three Months Ended Nine Months Ended
(In millions) 2024 2023 2024 2023
Residential $ 412.6 $ 389.7 $ 873.0 $ 811.5
Commercial 282.4 237.0 608.8 522.0
Industrial 77.5 76.5 185.7 183.5
Oilfield 67.8 67.5 165.1 163.0
Public authorities and street light 85.0 80.1 193.7 177.7
System sales revenues 925.3 850.8 2,026.3 1,857.7
Provision for rate refund and tax refund ( 43.5 ) — ( 43.5 ) 2.0
Integrated market 19.2 26.2 51.3 57.7
Transmission 36.6 35.6 114.7 106.9
Other 7.6 10.4 23.1 32.5
Revenues from contracts with customers $ 945.2 $ 923.0 $ 2,171.9 $ 2,05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by Balance Sheet Grouping</t>
        </is>
      </c>
      <c r="B4" s="4" t="inlineStr">
        <is>
          <t xml:space="preserve">The following table presents the carrying amount and fair value of the Registrants' financial instruments at September 30, 2024 and December 31, 2023, as well as the classification level within the fair value hierarchy.
September 30, December 31,
(In millions) Carrying Amount Fair Carrying Amount Fair Classification
Long-term Debt (including Long-term Debt due within one year):
OGE Energy Senior Notes $ 346.8 $ 364.6 $ — $ — Level 2
OGE Energy Term Loan $ 59.7 $ 60.0 $ 49.9 $ 50.0 Level 2
OG&amp;E Senior Notes $ 4,499.6 $ 4,404.8 $ 4,146.0 $ 3,922.3 Level 2
OG&amp;E Industrial Authority Bonds $ 135.4 $ 135.4 $ 135.4 $ 135.4 Level 2
OG&amp;E Tinker Debt (A) $ 11.7 $ 9.8 $ 9.2 $ 7.1 Level 3 (A) In June 2024, OG&amp;E purchased additional distribution assets at Tinker Air Force Base for $ 2.6 million, which was a non-cash investing and financing activit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8.7</v>
      </c>
      <c r="C4" s="6" t="n">
        <v>241.9</v>
      </c>
      <c r="D4" s="6" t="n">
        <v>339.6</v>
      </c>
      <c r="E4" s="6" t="n">
        <v>368.6</v>
      </c>
    </row>
    <row r="5">
      <c r="A5" s="3" t="inlineStr">
        <is>
          <t>Pension Plan and Restoration of Retirement Income Plan:</t>
        </is>
      </c>
      <c r="B5" s="4" t="inlineStr">
        <is>
          <t xml:space="preserve"> </t>
        </is>
      </c>
      <c r="C5" s="4" t="inlineStr">
        <is>
          <t xml:space="preserve"> </t>
        </is>
      </c>
      <c r="D5" s="4" t="inlineStr">
        <is>
          <t xml:space="preserve"> </t>
        </is>
      </c>
      <c r="E5" s="4" t="inlineStr">
        <is>
          <t xml:space="preserve"> </t>
        </is>
      </c>
    </row>
    <row r="6">
      <c r="A6" s="4" t="inlineStr">
        <is>
          <t>Amortization of prior service cost, net of tax of $0.0, $0.0, $0.0 and $0.0, respectively</t>
        </is>
      </c>
      <c r="B6" s="8" t="n">
        <v>0.1</v>
      </c>
      <c r="C6" s="8" t="n">
        <v>0.1</v>
      </c>
      <c r="D6" s="8" t="n">
        <v>0.2</v>
      </c>
      <c r="E6" s="8" t="n">
        <v>0.2</v>
      </c>
    </row>
    <row r="7">
      <c r="A7" s="4" t="inlineStr">
        <is>
          <t>Amortization of deferred net loss, net of tax of $0.0, $0.1, $0.1 and $0.2, respectively</t>
        </is>
      </c>
      <c r="B7" s="5" t="n">
        <v>0</v>
      </c>
      <c r="C7" s="8" t="n">
        <v>0.1</v>
      </c>
      <c r="D7" s="8" t="n">
        <v>0.1</v>
      </c>
      <c r="E7" s="8" t="n">
        <v>0.6</v>
      </c>
    </row>
    <row r="8">
      <c r="A8" s="4" t="inlineStr">
        <is>
          <t>Regulatory classification of certain pension costs, net of tax of $0.0, $0.0, $1.2 and $0.0, respectively</t>
        </is>
      </c>
      <c r="B8" s="5" t="n">
        <v>0</v>
      </c>
      <c r="C8" s="5" t="n">
        <v>0</v>
      </c>
      <c r="D8" s="8" t="n">
        <v>3.9</v>
      </c>
      <c r="E8" s="5" t="n">
        <v>0</v>
      </c>
    </row>
    <row r="9">
      <c r="A9" s="4" t="inlineStr">
        <is>
          <t>Settlement cost, net of tax of $0.0, $0.0, $0.0 and $0.3, respectively</t>
        </is>
      </c>
      <c r="B9" s="5" t="n">
        <v>0</v>
      </c>
      <c r="C9" s="5" t="n">
        <v>0</v>
      </c>
      <c r="D9" s="5" t="n">
        <v>0</v>
      </c>
      <c r="E9" s="8" t="n">
        <v>1.1</v>
      </c>
    </row>
    <row r="10">
      <c r="A10" s="3" t="inlineStr">
        <is>
          <t>Postretirement benefit plans:</t>
        </is>
      </c>
      <c r="B10" s="4" t="inlineStr">
        <is>
          <t xml:space="preserve"> </t>
        </is>
      </c>
      <c r="C10" s="4" t="inlineStr">
        <is>
          <t xml:space="preserve"> </t>
        </is>
      </c>
      <c r="D10" s="4" t="inlineStr">
        <is>
          <t xml:space="preserve"> </t>
        </is>
      </c>
      <c r="E10" s="4" t="inlineStr">
        <is>
          <t xml:space="preserve"> </t>
        </is>
      </c>
    </row>
    <row r="11">
      <c r="A11" s="4" t="inlineStr">
        <is>
          <t>Amortization of deferred net gain, net of tax of ($0.0), ($0.1), ($0.0) and ($0.1), respectively</t>
        </is>
      </c>
      <c r="B11" s="5" t="n">
        <v>0</v>
      </c>
      <c r="C11" s="5" t="n">
        <v>0</v>
      </c>
      <c r="D11" s="8" t="n">
        <v>-0.1</v>
      </c>
      <c r="E11" s="8" t="n">
        <v>-0.1</v>
      </c>
    </row>
    <row r="12">
      <c r="A12" s="4" t="inlineStr">
        <is>
          <t>Other comprehensive income, net of tax</t>
        </is>
      </c>
      <c r="B12" s="8" t="n">
        <v>0.1</v>
      </c>
      <c r="C12" s="8" t="n">
        <v>0.2</v>
      </c>
      <c r="D12" s="8" t="n">
        <v>4.1</v>
      </c>
      <c r="E12" s="8" t="n">
        <v>1.8</v>
      </c>
    </row>
    <row r="13">
      <c r="A13" s="4" t="inlineStr">
        <is>
          <t>Comprehensive income</t>
        </is>
      </c>
      <c r="B13" s="6" t="n">
        <v>218.8</v>
      </c>
      <c r="C13" s="6" t="n">
        <v>242.1</v>
      </c>
      <c r="D13" s="6" t="n">
        <v>343.7</v>
      </c>
      <c r="E13" s="6" t="n">
        <v>370.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9 Months Ended</t>
        </is>
      </c>
    </row>
    <row r="2">
      <c r="B2" s="2" t="inlineStr">
        <is>
          <t>Sep. 30, 2024</t>
        </is>
      </c>
    </row>
    <row r="3">
      <c r="A3" s="3" t="inlineStr">
        <is>
          <t>Stock-Based Compensation [Abstract]</t>
        </is>
      </c>
      <c r="B3" s="4" t="inlineStr">
        <is>
          <t xml:space="preserve"> </t>
        </is>
      </c>
    </row>
    <row r="4">
      <c r="A4" s="4" t="inlineStr">
        <is>
          <t>Schedule of Pre-tax Compensation Expense and Related Income Tax Benefit</t>
        </is>
      </c>
      <c r="B4" s="4" t="inlineStr">
        <is>
          <t xml:space="preserve">The following table presents the Registrants' pre-tax compensation expense and related income tax benefit for the three and nine months ended September 30, 2024 and 2023 related to performance units and restricted stock units for the Registrants' employees.
OGE Energy OG&amp;E
Three Months Ended Nine Months Ended Three Months Ended Nine Months Ended
September 30, September 30, September 30, September 30,
(In millions) 2024 2023 2024 2023 2024 2023 2024 2023
Performance units $ 1.4 $ 2.3 $ 5.8 $ 6.8 $ 1.4 $ 0.5 $ 5.8 $ 1.6
Restricted stock units 0.7 0.9 2.8 2.7 0.7 0.2 2.8 0.6
Total compensation expense $ 2.1 $ 3.2 $ 8.6 $ 9.5 $ 2.1 $ 0.7 $ 8.6 $ 2.2
Income tax benefit $ 0.5 $ 0.8 $ 2.1 $ 2.3 $ 0.5 $ 0.2 $ 2.1 $ 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on Equity (Tables)</t>
        </is>
      </c>
      <c r="B1" s="2" t="inlineStr">
        <is>
          <t>9 Months Ended</t>
        </is>
      </c>
    </row>
    <row r="2">
      <c r="B2" s="2" t="inlineStr">
        <is>
          <t>Sep. 30, 2024</t>
        </is>
      </c>
    </row>
    <row r="3">
      <c r="A3" s="3" t="inlineStr">
        <is>
          <t>Equity [Abstract]</t>
        </is>
      </c>
      <c r="B3" s="4" t="inlineStr">
        <is>
          <t xml:space="preserve"> </t>
        </is>
      </c>
    </row>
    <row r="4">
      <c r="A4" s="4" t="inlineStr">
        <is>
          <t>Schedule of Earnings Per Share Basic and Diluted</t>
        </is>
      </c>
      <c r="B4" s="4" t="inlineStr">
        <is>
          <t xml:space="preserve">The following table presents the calculation of basic and diluted earnings per share for OGE Energy.
Three Months Ended Nine Months Ended
September 30, September 30,
(In millions, except per share data) 2024 2023 2024 2023
Net income $ 218.7 $ 241.9 $ 339.6 $ 368.6
Average common shares outstanding:
Basic average common shares outstanding 200.9 200.3 200.7 200.3
Effect of dilutive securities:
Contingently issuable shares (performance and restricted stock units) 0.6 0.7 0.5 0.6
Diluted average common shares outstanding 201.5 201.0 201.2 200.9
Basic earnings per average common share $ 1.09 $ 1.21 $ 1.69 $ 1.84
Diluted earnings per average common share $ 1.09 $ 1.20 $ 1.69 $ 1.83
Anti-dilutive shares excluded from earnings per share calculation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9 Months Ended</t>
        </is>
      </c>
    </row>
    <row r="2">
      <c r="B2" s="2" t="inlineStr">
        <is>
          <t>Sep. 30, 2024</t>
        </is>
      </c>
    </row>
    <row r="3">
      <c r="A3" s="3" t="inlineStr">
        <is>
          <t>Long-Term Debt, Unclassified [Abstract]</t>
        </is>
      </c>
      <c r="B3" s="4" t="inlineStr">
        <is>
          <t xml:space="preserve"> </t>
        </is>
      </c>
    </row>
    <row r="4">
      <c r="A4" s="4" t="inlineStr">
        <is>
          <t>Schedule of Long-term Debt Instruments</t>
        </is>
      </c>
      <c r="B4" s="4" t="inlineStr">
        <is>
          <t xml:space="preserve">The following table presents information about these bonds, which can be tendered at the option of the holder during the next 12 months.
Series Date Due Amount
(In millions)
2.15 % - 4.85 % Garfield Industrial Authority, January 1, 2025 $ 47.0
1.90 % - 4.75 % Muskogee Industrial Authority, January 1, 2025 32.4
2.15 % - 4.85 % Muskogee Industrial Authority, June 1, 2027 56.0
Total (redeemable during next 12 months) $ 13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Facilities and Short-Term Debt (Tables)</t>
        </is>
      </c>
      <c r="B1" s="2" t="inlineStr">
        <is>
          <t>9 Months Ended</t>
        </is>
      </c>
    </row>
    <row r="2">
      <c r="B2" s="2" t="inlineStr">
        <is>
          <t>Sep. 30, 2024</t>
        </is>
      </c>
    </row>
    <row r="3">
      <c r="A3" s="3" t="inlineStr">
        <is>
          <t>Short-Term Debt [Abstract]</t>
        </is>
      </c>
      <c r="B3" s="4" t="inlineStr">
        <is>
          <t xml:space="preserve"> </t>
        </is>
      </c>
    </row>
    <row r="4">
      <c r="A4" s="4" t="inlineStr">
        <is>
          <t>Schedule of Line of Credit Facilities</t>
        </is>
      </c>
      <c r="B4" s="4" t="inlineStr">
        <is>
          <t>The following table presents information regarding the Registrants' revolving credit agreements at September 30, 2024.
Entity Aggregate Amount Weighted-Average Expiration
(In millions)
OGE Energy (B) $ 550.0 $ 215.2 5.01 % (F) December 18, 2028
OGE Energy (C) 60.0 — — % (F) May 24, 2027
OG&amp;E (D)(E) 550.0 0.4 1.20 % (F) December 18, 2028
Total $ 1,160.0 $ 215.6 5.01 % (A) Includes direct borrowings under the revolving credit agreements, commercial paper borrowings and letters of credit at September 30, 2024 . (B) This bank facility is available to back up OGE Energy's commercial paper borrowings and to provide revolving credit borrowings. This bank facility can also be used as a letter of credit facility. (C) OGE Energy has a $ 120.0 million floating rate unsecured three-year credit agreement, of which $ 60.0 million is considered a revolving loan, which is included in the table above, and $ 60.0 million is considered a term loan. The credit agreement, under certain circumstances, may be increased to a maximum commitment limit of $ 155.0 million and includes a maximum leverage ratio of 0.70 to 1.0. The other covenants under this credit agreement are substantially the same as OGE Energy's existing $ 550.0 million revolving credit agreement. (D) This bank facility is available to back up OG&amp;E's commercial paper borrowings and to provide revolving credit borrowings. This bank facility can also be used as a letter of credit facility. (E) OG&amp;E has an intercompany borrowing agreement with OGE Energy whereby OG&amp;E has access to up to $ 450.0 million of OGE Energy's revolving credit amount. This agreement has a termination date of December 18, 2028 . At September 30, 2024 , there were no intercompany borrowings under this agreement. (F) Represents the weighted-average interest rate for the outstanding borrowings under the revolving credit agreements, commercial paper borrowings and letters of credi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retirement Benefit Plans (Tables)</t>
        </is>
      </c>
      <c r="B1" s="2" t="inlineStr">
        <is>
          <t>9 Months Ended</t>
        </is>
      </c>
    </row>
    <row r="2">
      <c r="B2" s="2" t="inlineStr">
        <is>
          <t>Sep. 30, 2024</t>
        </is>
      </c>
    </row>
    <row r="3">
      <c r="A3" s="3" t="inlineStr">
        <is>
          <t>Defined Benefit Plans and Other Postretirement Benefit Plans Disclosures [Abstract]</t>
        </is>
      </c>
      <c r="B3" s="4" t="inlineStr">
        <is>
          <t xml:space="preserve"> </t>
        </is>
      </c>
    </row>
    <row r="4">
      <c r="A4" s="4" t="inlineStr">
        <is>
          <t>Schedule of Defined Benefit Plans Disclosures [Table Text Block]</t>
        </is>
      </c>
      <c r="B4" s="4" t="inlineStr">
        <is>
          <t>The following tables present the net periodic benefit cost components, before consideration of capitalized amounts, of OGE Energy's Pension Plan, Restoration of Retirement Income Plan and postretirement benefit plans that are included in the condensed financial statements. Service cost is presented within Other Operation and Maintenance Expense, and the remaining net periodic benefit cost components as listed in the following tables are presented within Other Net Periodic Benefit Income in the statements of income. OG&amp;E recovers specific amounts of pension and postretirement medical costs in rates approved in its Oklahoma rate reviews. In accordance with approved orders, OG&amp;E defers the difference between actual pension and postretirement medical expenses and the amount approved in its last Oklahoma rate review as a regulatory asset or regulatory liability. These amounts have been recorded in the Pension tracker in the regulatory assets and liabilities table in Note 1 and within Other Net Periodic Benefit Income in the statements of income.
Pension Plan Restoration of Retirement
Three Months Ended Nine Months Ended Three Months Ended Nine Months Ended
OGE Energy September 30, September 30, September 30, September 30,
(In millions) 2024 2023 2024 2023 2024 2023 2024 2023
Service cost $ 1.3 $ 1.3 $ 4.0 $ 4.0 $ 0.3 $ 0.2 $ 0.8 $ 0.7
Int erest cost 3.9 4.1 11.7 12.0 — 0.1 0.2 0.2
Ex pected return on plan assets ( 4.2 ) ( 4.0 ) ( 12.4 ) ( 12.2 ) — — — —
Amor tization of net loss 1.7 1.8 4.9 6.0 — — — —
Amortization of unrecognized prior service cost (A) — — — — 0.1 0.1 0.2 0.3
Settlement cost — 1.7 — 21.1 — 0.1 — 0.1
Net periodic benefit cost $ 2.7 $ 4.9 $ 8.2 $ 30.9 $ 0.4 $ 0.5 $ 1.2 $ 1.3 (A) Unamortized prior service cost is amortized on a straight-line basis over the average remaining service period to the first eligibility age of participants who are expected to receive a benefit and are active at the date of the plan amendment.
Pension Plan Restoration of Retirement
Three Months Ended Nine Months Ended Three Months Ended Nine Months Ended
OG&amp;E September 30, September 30, September 30, September 30,
(In millions) 2024 2023 2024 2023 2024 2023 2024 2023
Service cost $ 1.3 $ 1.1 $ 4.0 $ 3.3 $ — $ — $ 0.1 $ —
Int erest cost 3.4 3.1 10.1 9.4 — — — —
Expe cted return on plan assets ( 3.5 ) ( 3.1 ) ( 10.5 ) ( 9.6 ) — — — —
Amorti zation of ne t loss 1.5 1.6 4.6 5.2 — — — —
Settlement cost — 1.7 — 19.7 — 0.1 — 0.1
Total net periodic benefit cost 2.7 4.4 8.2 28.0 — 0.1 0.1 0.1
Plus: Amount allocated from OGE Energy — 0.5 — 2.5 0.4 0.4 1.1 1.1
Net periodic benefit cost $ 2.7 $ 4.9 $ 8.2 $ 30.5 $ 0.4 $ 0.5 $ 1.2 $ 1.2 In addition to the net periodic benefit cost amounts recognized, as presented in the tables above, for the Pension and Restoration of Retirement Income Plans during the three and nine months ended September 30, 2024 and 2023, the Registrants recognized the following:
Three Months Ended Nine Months Ended
September 30, September 30,
(In millions) 2024 2023 2024 2023
Change in pension expense to maintain allowed recoverable amount in Oklahoma jurisdiction (A) $ 3.0 $ 5.0 $ 8.9 $ 29.0
Deferral of pension expense related to pension settlement charges included in the above line item:
Oklahoma jurisdiction (A) $ — $ 1.7 $ — $ 19.1
Arkansas jurisdiction (A) $ — $ 0.2 $ — $ 1.8 (A) Included in the pension regulatory asset in each jurisdiction, as indicated in the regulatory assets and liabilities table in Note 1.
OGE Energy OG&amp;E
Postretirement Benefit Plans Postretirement Benefit Plans
Three Months Ended Nine Months Ended Three Months Ended Nine Months Ended
September 30, September 30, September 30, September 30,
(In millions) 2024 2023 2024 2023 2024 2023 2024 2023
Service cost $ — $ 0.1 $ — $ 0.1 $ 0.1 $ — $ 0.1 $ —
Interest cost 1.3 1.3 3.9 3.9 1.0 0.9 3.0 2.9
Expected return on plan assets ( 0.4 ) ( 0.5 ) ( 1.2 ) ( 1.3 ) ( 0.4 ) ( 0.3 ) ( 1.1 ) ( 1.1 )
Amortization of net gain — ( 0.1 ) ( 0.1 ) ( 0.2 ) — — — —
Total net periodic benefit cost 0.9 0.8 2.6 2.5 0.7 0.6 2.0 1.8
Plus: Amount allocated from OGE Energy 0.1 0.1 0.3 0.4
Net periodic benefit cost $ 0.9 $ 0.8 $ 2.6 $ 2.5 $ 0.8 $ 0.7 $ 2.3 $ 2.2 In addition to the net periodic benefit cost amounts recognized, as presented in the table above, for the postretirement benefit plans during the three and nine months ended September 30, 2024 and 2023, the Registrants recognized the following:
Three Months Ended Nine Months Ended
September 30, September 30,
(In millions) 2024 2023 2024 2023
Change in postretirement expense to maintain allowed recoverable amount in Oklahoma jurisdiction (A) $ 1.1 $ 1.1 $ 3.3 $ 3.3 (A) Included in the pension regulatory asset, as indicated in the regulatory assets and liabilities table in Note 1.</t>
        </is>
      </c>
    </row>
    <row r="5">
      <c r="A5" s="4" t="inlineStr">
        <is>
          <t>Schedule of Capitalized Pension and Postretirement Cost [Table Text Block]</t>
        </is>
      </c>
      <c r="B5" s="4" t="inlineStr">
        <is>
          <t xml:space="preserve">The following table presents the amount of net periodic benefit cost capitalized and attributable to each of the Registrants for OGE Energy's Pension Plan and postretirement benefit plans for the three and nine months ended September 30, 2024 and 2023.
OGE Energy OG&amp;E
Three Months Ended Nine Months Ended Three Months Ended Nine Months Ended
September 30, September 30, September 30, September 30,
(In millions) 2024 2023 2024 2023 2024 2023 2024 2023
Capitalized portion of net periodic pension benefit cost $ 0.5 $ 0.6 $ 1.6 $ 1.7 $ 0.5 $ 0.4 $ 1.6 $ 1.4
Capitalized portion of net periodic postretirement benefit cost $ — $ — $ 0.1 $ 0.1 $ — $ — $ 0.1 $ 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 of Business Segments (Tables)</t>
        </is>
      </c>
      <c r="B1" s="2" t="inlineStr">
        <is>
          <t>9 Months Ended</t>
        </is>
      </c>
    </row>
    <row r="2">
      <c r="B2" s="2" t="inlineStr">
        <is>
          <t>Sep. 30, 2024</t>
        </is>
      </c>
    </row>
    <row r="3">
      <c r="A3" s="3" t="inlineStr">
        <is>
          <t>Segment Reporting [Abstract]</t>
        </is>
      </c>
      <c r="B3" s="4" t="inlineStr">
        <is>
          <t xml:space="preserve"> </t>
        </is>
      </c>
    </row>
    <row r="4">
      <c r="A4" s="4" t="inlineStr">
        <is>
          <t>Summary of OGE Energy's Business Segments</t>
        </is>
      </c>
      <c r="B4" s="4" t="inlineStr">
        <is>
          <t xml:space="preserve">The following tables present the results of OGE Energy's business segments for the three and nine months ended September 30, 2024 and 2023.
Three Months Ended September 30, 2024 Electric Company Other Eliminations Total
(In millions)
Operating revenues $ 965.4 $ — $ — $ 965.4
Fuel, purchased power and direct transmission expense 350.1 — — 350.1
Other operation and maintenance 131.4 — — 131.4
Depreciation and amortization 144.0 — — 144.0
Taxes other than income 26.7 — — 26.7
Operating income 313.2 — — 313.2
Other income 11.6 — ( 0.9 ) 10.7
Interest expense 54.1 11.0 ( 0.9 ) 64.2
Income tax expense (benefit) 45.7 ( 4.7 ) — 41.0
Net income (loss) $ 225.0 $ ( 6.3 ) $ — $ 218.7
Total assets $ 13,360.5 $ 134.7 $ ( 19.4 ) $ 13,475.8
Three Months Ended September 30, 2023 Electric Company Other Eliminations Total
(In millions)
Operating revenues $ 945.4 $ — $ — $ 945.4
Fuel, purchased power and direct transmission expense 333.8 — — 333.8
Other operation and maintenance 123.3 ( 0.6 ) — 122.7
Depreciation and amortization 132.5 — — 132.5
Taxes other than income 24.7 0.6 — 25.3
Operating income 331.1 — — 331.1
Other income (expense) 7.8 ( 0.4 ) ( 0.8 ) 6.6
Interest expense 51.0 7.2 ( 0.8 ) 57.4
Income tax expense (benefit) 41.8 ( 3.4 ) — 38.4
Net income (loss) $ 246.1 $ ( 4.2 ) $ — $ 241.9
Total assets $ 12,610.6 $ 312.2 $ ( 179.6 ) $ 12,743.2
Nine Months Ended September 30, 2024 Electric Company Other Eliminations Total
(In millions)
Operating revenues $ 2,224.8 $ — $ — $ 2,224.8
Fuel, purchased power and direct transmission expense 776.2 — — 776.2
Other operation and maintenance 394.0 0.2 — 394.2
Depreciation and amortization 408.7 — — 408.7
Taxes other than income 82.6 — — 82.6
Operating income (loss) 563.3 ( 0.2 ) — 563.1
Other income 28.4 3.2 ( 4.0 ) 27.6
Interest expense 160.4 32.9 ( 4.0 ) 189.3
Income tax expense (benefit) 71.8 ( 10.0 ) — 61.8
Net income (loss) $ 359.5 $ ( 19.9 ) $ — $ 339.6
Total assets $ 13,360.5 $ 134.7 $ ( 19.4 ) $ 13,475.8
Nine Months Ended September 30, 2023 Electric Company Other Eliminations Total
(In millions)
Operating revenues $ 2,107.6 $ — $ — $ 2,107.6
Fuel, purchased power and direct transmission expense 716.2 — — 716.2
Other operation and maintenance 383.4 ( 2.0 ) — 381.4
Depreciation and amortization 377.8 — — 377.8
Taxes other than income 75.3 2.9 — 78.2
Operating income (loss) 554.9 ( 0.9 ) — 554.0
Other income 36.3 8.5 ( 7.3 ) 37.5
Interest expense 148.8 21.4 ( 7.3 ) 162.9
Income tax expense (benefit) 64.6 ( 4.6 ) — 60.0
Net income (loss) $ 377.8 $ ( 9.2 ) $ — $ 368.6
Total assets $ 12,610.6 $ 312.2 $ ( 179.6 ) $ 12,74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Schedule of Regulatory Assets and Liabilities (Details) - USD ($) $ in Millions</t>
        </is>
      </c>
      <c r="C1" s="2" t="inlineStr">
        <is>
          <t>Sep. 30, 2024</t>
        </is>
      </c>
      <c r="D1" s="2" t="inlineStr">
        <is>
          <t>Dec. 31, 2023</t>
        </is>
      </c>
    </row>
    <row r="2">
      <c r="A2" s="3" t="inlineStr">
        <is>
          <t>Schedule of Regulatory Assets and Liabilities [Line Items]</t>
        </is>
      </c>
      <c r="C2" s="4" t="inlineStr">
        <is>
          <t xml:space="preserve"> </t>
        </is>
      </c>
      <c r="D2" s="4" t="inlineStr">
        <is>
          <t xml:space="preserve"> </t>
        </is>
      </c>
    </row>
    <row r="3">
      <c r="A3" s="4" t="inlineStr">
        <is>
          <t>Fuel clause under recoveries</t>
        </is>
      </c>
      <c r="C3" s="6" t="n">
        <v>43.3</v>
      </c>
      <c r="D3" s="7" t="n">
        <v>0</v>
      </c>
    </row>
    <row r="4">
      <c r="A4" s="4" t="inlineStr">
        <is>
          <t>Regulatory Assets, Current</t>
        </is>
      </c>
      <c r="C4" s="5" t="n">
        <v>53</v>
      </c>
      <c r="D4" s="8" t="n">
        <v>6.5</v>
      </c>
    </row>
    <row r="5">
      <c r="A5" s="4" t="inlineStr">
        <is>
          <t>Regulatory Assets, Noncurrent</t>
        </is>
      </c>
      <c r="C5" s="8" t="n">
        <v>572.7</v>
      </c>
      <c r="D5" s="8" t="n">
        <v>577.6</v>
      </c>
    </row>
    <row r="6">
      <c r="A6" s="4" t="inlineStr">
        <is>
          <t>Regulatory Liability, Current</t>
        </is>
      </c>
      <c r="C6" s="8" t="n">
        <v>28.2</v>
      </c>
      <c r="D6" s="8" t="n">
        <v>33.2</v>
      </c>
    </row>
    <row r="7">
      <c r="A7" s="4" t="inlineStr">
        <is>
          <t>Fuel clause over recoveries</t>
        </is>
      </c>
      <c r="C7" s="8" t="n">
        <v>16.4</v>
      </c>
      <c r="D7" s="8" t="n">
        <v>20.5</v>
      </c>
    </row>
    <row r="8">
      <c r="A8" s="4" t="inlineStr">
        <is>
          <t>Regulatory Liability, Noncurrent</t>
        </is>
      </c>
      <c r="C8" s="8" t="n">
        <v>1014.6</v>
      </c>
      <c r="D8" s="8" t="n">
        <v>1061.6</v>
      </c>
    </row>
    <row r="9">
      <c r="A9" s="4" t="inlineStr">
        <is>
          <t>ARKANSAS [Member]</t>
        </is>
      </c>
      <c r="C9" s="4" t="inlineStr">
        <is>
          <t xml:space="preserve"> </t>
        </is>
      </c>
      <c r="D9" s="4" t="inlineStr">
        <is>
          <t xml:space="preserve"> </t>
        </is>
      </c>
    </row>
    <row r="10">
      <c r="A10" s="3" t="inlineStr">
        <is>
          <t>Schedule of Regulatory Assets and Liabilities [Line Items]</t>
        </is>
      </c>
      <c r="C10" s="4" t="inlineStr">
        <is>
          <t xml:space="preserve"> </t>
        </is>
      </c>
      <c r="D10" s="4" t="inlineStr">
        <is>
          <t xml:space="preserve"> </t>
        </is>
      </c>
    </row>
    <row r="11">
      <c r="A11" s="4" t="inlineStr">
        <is>
          <t>Fuel clause over recoveries</t>
        </is>
      </c>
      <c r="C11" s="8" t="n">
        <v>16.4</v>
      </c>
      <c r="D11" s="8" t="n">
        <v>4.9</v>
      </c>
    </row>
    <row r="12">
      <c r="A12" s="4" t="inlineStr">
        <is>
          <t>OKLAHOMA [Member]</t>
        </is>
      </c>
      <c r="C12" s="4" t="inlineStr">
        <is>
          <t xml:space="preserve"> </t>
        </is>
      </c>
      <c r="D12" s="4" t="inlineStr">
        <is>
          <t xml:space="preserve"> </t>
        </is>
      </c>
    </row>
    <row r="13">
      <c r="A13" s="3" t="inlineStr">
        <is>
          <t>Schedule of Regulatory Assets and Liabilities [Line Items]</t>
        </is>
      </c>
      <c r="C13" s="4" t="inlineStr">
        <is>
          <t xml:space="preserve"> </t>
        </is>
      </c>
      <c r="D13" s="4" t="inlineStr">
        <is>
          <t xml:space="preserve"> </t>
        </is>
      </c>
    </row>
    <row r="14">
      <c r="A14" s="4" t="inlineStr">
        <is>
          <t>Fuel clause under recoveries</t>
        </is>
      </c>
      <c r="C14" s="8" t="n">
        <v>43.3</v>
      </c>
      <c r="D14" s="5" t="n">
        <v>0</v>
      </c>
    </row>
    <row r="15">
      <c r="A15" s="4" t="inlineStr">
        <is>
          <t>Fuel clause over recoveries</t>
        </is>
      </c>
      <c r="C15" s="5" t="n">
        <v>0</v>
      </c>
      <c r="D15" s="8" t="n">
        <v>15.6</v>
      </c>
    </row>
    <row r="16">
      <c r="A16" s="4" t="inlineStr">
        <is>
          <t>SPP Cost Tracker Over Recoveries [Member]</t>
        </is>
      </c>
      <c r="C16" s="4" t="inlineStr">
        <is>
          <t xml:space="preserve"> </t>
        </is>
      </c>
      <c r="D16" s="4" t="inlineStr">
        <is>
          <t xml:space="preserve"> </t>
        </is>
      </c>
    </row>
    <row r="17">
      <c r="A17" s="3" t="inlineStr">
        <is>
          <t>Schedule of Regulatory Assets and Liabilities [Line Items]</t>
        </is>
      </c>
      <c r="C17" s="4" t="inlineStr">
        <is>
          <t xml:space="preserve"> </t>
        </is>
      </c>
      <c r="D17" s="4" t="inlineStr">
        <is>
          <t xml:space="preserve"> </t>
        </is>
      </c>
    </row>
    <row r="18">
      <c r="A18" s="4" t="inlineStr">
        <is>
          <t>Regulatory Liability, Current</t>
        </is>
      </c>
      <c r="B18" s="4" t="inlineStr">
        <is>
          <t>[1]</t>
        </is>
      </c>
      <c r="C18" s="8" t="n">
        <v>7.9</v>
      </c>
      <c r="D18" s="8" t="n">
        <v>10.4</v>
      </c>
    </row>
    <row r="19">
      <c r="A19" s="4" t="inlineStr">
        <is>
          <t>Other Regulatory Liabilities [Member]</t>
        </is>
      </c>
      <c r="C19" s="4" t="inlineStr">
        <is>
          <t xml:space="preserve"> </t>
        </is>
      </c>
      <c r="D19" s="4" t="inlineStr">
        <is>
          <t xml:space="preserve"> </t>
        </is>
      </c>
    </row>
    <row r="20">
      <c r="A20" s="3" t="inlineStr">
        <is>
          <t>Schedule of Regulatory Assets and Liabilities [Line Items]</t>
        </is>
      </c>
      <c r="C20" s="4" t="inlineStr">
        <is>
          <t xml:space="preserve"> </t>
        </is>
      </c>
      <c r="D20" s="4" t="inlineStr">
        <is>
          <t xml:space="preserve"> </t>
        </is>
      </c>
    </row>
    <row r="21">
      <c r="A21" s="4" t="inlineStr">
        <is>
          <t>Regulatory Assets, Noncurrent</t>
        </is>
      </c>
      <c r="C21" s="8" t="n">
        <v>13.1</v>
      </c>
      <c r="D21" s="8" t="n">
        <v>10.7</v>
      </c>
    </row>
    <row r="22">
      <c r="A22" s="4" t="inlineStr">
        <is>
          <t>Regulatory Liability, Current</t>
        </is>
      </c>
      <c r="B22" s="4" t="inlineStr">
        <is>
          <t>[1]</t>
        </is>
      </c>
      <c r="C22" s="8" t="n">
        <v>3.9</v>
      </c>
      <c r="D22" s="8" t="n">
        <v>2.3</v>
      </c>
    </row>
    <row r="23">
      <c r="A23" s="4" t="inlineStr">
        <is>
          <t>Income taxes recoverable from customers, net [Member]</t>
        </is>
      </c>
      <c r="C23" s="4" t="inlineStr">
        <is>
          <t xml:space="preserve"> </t>
        </is>
      </c>
      <c r="D23" s="4" t="inlineStr">
        <is>
          <t xml:space="preserve"> </t>
        </is>
      </c>
    </row>
    <row r="24">
      <c r="A24" s="3" t="inlineStr">
        <is>
          <t>Schedule of Regulatory Assets and Liabilities [Line Items]</t>
        </is>
      </c>
      <c r="C24" s="4" t="inlineStr">
        <is>
          <t xml:space="preserve"> </t>
        </is>
      </c>
      <c r="D24" s="4" t="inlineStr">
        <is>
          <t xml:space="preserve"> </t>
        </is>
      </c>
    </row>
    <row r="25">
      <c r="A25" s="4" t="inlineStr">
        <is>
          <t>Regulatory Liability, Noncurrent</t>
        </is>
      </c>
      <c r="C25" s="8" t="n">
        <v>796.1</v>
      </c>
      <c r="D25" s="5" t="n">
        <v>838</v>
      </c>
    </row>
    <row r="26">
      <c r="A26" s="4" t="inlineStr">
        <is>
          <t>Accrued removal obligations [Member]</t>
        </is>
      </c>
      <c r="C26" s="4" t="inlineStr">
        <is>
          <t xml:space="preserve"> </t>
        </is>
      </c>
      <c r="D26" s="4" t="inlineStr">
        <is>
          <t xml:space="preserve"> </t>
        </is>
      </c>
    </row>
    <row r="27">
      <c r="A27" s="3" t="inlineStr">
        <is>
          <t>Schedule of Regulatory Assets and Liabilities [Line Items]</t>
        </is>
      </c>
      <c r="C27" s="4" t="inlineStr">
        <is>
          <t xml:space="preserve"> </t>
        </is>
      </c>
      <c r="D27" s="4" t="inlineStr">
        <is>
          <t xml:space="preserve"> </t>
        </is>
      </c>
    </row>
    <row r="28">
      <c r="A28" s="4" t="inlineStr">
        <is>
          <t>Regulatory Liability, Noncurrent</t>
        </is>
      </c>
      <c r="C28" s="8" t="n">
        <v>216.6</v>
      </c>
      <c r="D28" s="5" t="n">
        <v>222</v>
      </c>
    </row>
    <row r="29">
      <c r="A29" s="4" t="inlineStr">
        <is>
          <t>Pension tracker [Member]</t>
        </is>
      </c>
      <c r="C29" s="4" t="inlineStr">
        <is>
          <t xml:space="preserve"> </t>
        </is>
      </c>
      <c r="D29" s="4" t="inlineStr">
        <is>
          <t xml:space="preserve"> </t>
        </is>
      </c>
    </row>
    <row r="30">
      <c r="A30" s="3" t="inlineStr">
        <is>
          <t>Schedule of Regulatory Assets and Liabilities [Line Items]</t>
        </is>
      </c>
      <c r="C30" s="4" t="inlineStr">
        <is>
          <t xml:space="preserve"> </t>
        </is>
      </c>
      <c r="D30" s="4" t="inlineStr">
        <is>
          <t xml:space="preserve"> </t>
        </is>
      </c>
    </row>
    <row r="31">
      <c r="A31" s="4" t="inlineStr">
        <is>
          <t>Regulatory Assets, Noncurrent</t>
        </is>
      </c>
      <c r="C31" s="5" t="n">
        <v>102</v>
      </c>
      <c r="D31" s="8" t="n">
        <v>91.90000000000001</v>
      </c>
    </row>
    <row r="32">
      <c r="A32" s="4" t="inlineStr">
        <is>
          <t>Oklahoma Energy Efficiency Rider Under Recovery [Member]</t>
        </is>
      </c>
      <c r="C32" s="4" t="inlineStr">
        <is>
          <t xml:space="preserve"> </t>
        </is>
      </c>
      <c r="D32" s="4" t="inlineStr">
        <is>
          <t xml:space="preserve"> </t>
        </is>
      </c>
    </row>
    <row r="33">
      <c r="A33" s="3" t="inlineStr">
        <is>
          <t>Schedule of Regulatory Assets and Liabilities [Line Items]</t>
        </is>
      </c>
      <c r="C33" s="4" t="inlineStr">
        <is>
          <t xml:space="preserve"> </t>
        </is>
      </c>
      <c r="D33" s="4" t="inlineStr">
        <is>
          <t xml:space="preserve"> </t>
        </is>
      </c>
    </row>
    <row r="34">
      <c r="A34" s="4" t="inlineStr">
        <is>
          <t>Regulatory Assets, Current</t>
        </is>
      </c>
      <c r="B34" s="4" t="inlineStr">
        <is>
          <t>[2]</t>
        </is>
      </c>
      <c r="C34" s="5" t="n">
        <v>5</v>
      </c>
      <c r="D34" s="8" t="n">
        <v>3.8</v>
      </c>
    </row>
    <row r="35">
      <c r="A35" s="4" t="inlineStr">
        <is>
          <t>Deferred storm expenses [Member]</t>
        </is>
      </c>
      <c r="C35" s="4" t="inlineStr">
        <is>
          <t xml:space="preserve"> </t>
        </is>
      </c>
      <c r="D35" s="4" t="inlineStr">
        <is>
          <t xml:space="preserve"> </t>
        </is>
      </c>
    </row>
    <row r="36">
      <c r="A36" s="3" t="inlineStr">
        <is>
          <t>Schedule of Regulatory Assets and Liabilities [Line Items]</t>
        </is>
      </c>
      <c r="C36" s="4" t="inlineStr">
        <is>
          <t xml:space="preserve"> </t>
        </is>
      </c>
      <c r="D36" s="4" t="inlineStr">
        <is>
          <t xml:space="preserve"> </t>
        </is>
      </c>
    </row>
    <row r="37">
      <c r="A37" s="4" t="inlineStr">
        <is>
          <t>Regulatory Assets, Noncurrent</t>
        </is>
      </c>
      <c r="C37" s="8" t="n">
        <v>247.1</v>
      </c>
      <c r="D37" s="8" t="n">
        <v>261.1</v>
      </c>
    </row>
    <row r="38">
      <c r="A38" s="4" t="inlineStr">
        <is>
          <t>Benefit obligations regulatory asset [Member]</t>
        </is>
      </c>
      <c r="C38" s="4" t="inlineStr">
        <is>
          <t xml:space="preserve"> </t>
        </is>
      </c>
      <c r="D38" s="4" t="inlineStr">
        <is>
          <t xml:space="preserve"> </t>
        </is>
      </c>
    </row>
    <row r="39">
      <c r="A39" s="3" t="inlineStr">
        <is>
          <t>Schedule of Regulatory Assets and Liabilities [Line Items]</t>
        </is>
      </c>
      <c r="C39" s="4" t="inlineStr">
        <is>
          <t xml:space="preserve"> </t>
        </is>
      </c>
      <c r="D39" s="4" t="inlineStr">
        <is>
          <t xml:space="preserve"> </t>
        </is>
      </c>
    </row>
    <row r="40">
      <c r="A40" s="4" t="inlineStr">
        <is>
          <t>Regulatory Assets, Noncurrent</t>
        </is>
      </c>
      <c r="C40" s="8" t="n">
        <v>89.8</v>
      </c>
      <c r="D40" s="8" t="n">
        <v>89.40000000000001</v>
      </c>
    </row>
    <row r="41">
      <c r="A41" s="4" t="inlineStr">
        <is>
          <t>Winter Storm Uri costs [Member] | ARKANSAS [Member]</t>
        </is>
      </c>
      <c r="C41" s="4" t="inlineStr">
        <is>
          <t xml:space="preserve"> </t>
        </is>
      </c>
      <c r="D41" s="4" t="inlineStr">
        <is>
          <t xml:space="preserve"> </t>
        </is>
      </c>
    </row>
    <row r="42">
      <c r="A42" s="3" t="inlineStr">
        <is>
          <t>Schedule of Regulatory Assets and Liabilities [Line Items]</t>
        </is>
      </c>
      <c r="C42" s="4" t="inlineStr">
        <is>
          <t xml:space="preserve"> </t>
        </is>
      </c>
      <c r="D42" s="4" t="inlineStr">
        <is>
          <t xml:space="preserve"> </t>
        </is>
      </c>
    </row>
    <row r="43">
      <c r="A43" s="4" t="inlineStr">
        <is>
          <t>Regulatory Assets, Noncurrent</t>
        </is>
      </c>
      <c r="C43" s="8" t="n">
        <v>64.8</v>
      </c>
      <c r="D43" s="5" t="n">
        <v>71</v>
      </c>
    </row>
    <row r="44">
      <c r="A44" s="4" t="inlineStr">
        <is>
          <t>Dry Scrubber Regulatory Asset [Member]</t>
        </is>
      </c>
      <c r="C44" s="4" t="inlineStr">
        <is>
          <t xml:space="preserve"> </t>
        </is>
      </c>
      <c r="D44" s="4" t="inlineStr">
        <is>
          <t xml:space="preserve"> </t>
        </is>
      </c>
    </row>
    <row r="45">
      <c r="A45" s="3" t="inlineStr">
        <is>
          <t>Schedule of Regulatory Assets and Liabilities [Line Items]</t>
        </is>
      </c>
      <c r="C45" s="4" t="inlineStr">
        <is>
          <t xml:space="preserve"> </t>
        </is>
      </c>
      <c r="D45" s="4" t="inlineStr">
        <is>
          <t xml:space="preserve"> </t>
        </is>
      </c>
    </row>
    <row r="46">
      <c r="A46" s="4" t="inlineStr">
        <is>
          <t>Regulatory Assets, Noncurrent</t>
        </is>
      </c>
      <c r="C46" s="8" t="n">
        <v>16.6</v>
      </c>
      <c r="D46" s="8" t="n">
        <v>17.2</v>
      </c>
    </row>
    <row r="47">
      <c r="A47" s="4" t="inlineStr">
        <is>
          <t>Deferred Pension Expenses [Member]</t>
        </is>
      </c>
      <c r="C47" s="4" t="inlineStr">
        <is>
          <t xml:space="preserve"> </t>
        </is>
      </c>
      <c r="D47" s="4" t="inlineStr">
        <is>
          <t xml:space="preserve"> </t>
        </is>
      </c>
    </row>
    <row r="48">
      <c r="A48" s="3" t="inlineStr">
        <is>
          <t>Schedule of Regulatory Assets and Liabilities [Line Items]</t>
        </is>
      </c>
      <c r="C48" s="4" t="inlineStr">
        <is>
          <t xml:space="preserve"> </t>
        </is>
      </c>
      <c r="D48" s="4" t="inlineStr">
        <is>
          <t xml:space="preserve"> </t>
        </is>
      </c>
    </row>
    <row r="49">
      <c r="A49" s="4" t="inlineStr">
        <is>
          <t>Regulatory Assets, Noncurrent</t>
        </is>
      </c>
      <c r="C49" s="8" t="n">
        <v>11.4</v>
      </c>
      <c r="D49" s="8" t="n">
        <v>12.7</v>
      </c>
    </row>
    <row r="50">
      <c r="A50" s="4" t="inlineStr">
        <is>
          <t>Unamortized loss on reacquired debt [Member]</t>
        </is>
      </c>
      <c r="C50" s="4" t="inlineStr">
        <is>
          <t xml:space="preserve"> </t>
        </is>
      </c>
      <c r="D50" s="4" t="inlineStr">
        <is>
          <t xml:space="preserve"> </t>
        </is>
      </c>
    </row>
    <row r="51">
      <c r="A51" s="3" t="inlineStr">
        <is>
          <t>Schedule of Regulatory Assets and Liabilities [Line Items]</t>
        </is>
      </c>
      <c r="C51" s="4" t="inlineStr">
        <is>
          <t xml:space="preserve"> </t>
        </is>
      </c>
      <c r="D51" s="4" t="inlineStr">
        <is>
          <t xml:space="preserve"> </t>
        </is>
      </c>
    </row>
    <row r="52">
      <c r="A52" s="4" t="inlineStr">
        <is>
          <t>Regulatory Assets, Noncurrent</t>
        </is>
      </c>
      <c r="C52" s="8" t="n">
        <v>6.6</v>
      </c>
      <c r="D52" s="8" t="n">
        <v>7.2</v>
      </c>
    </row>
    <row r="53">
      <c r="A53" s="4" t="inlineStr">
        <is>
          <t>Other Regulatory Assets [Member]</t>
        </is>
      </c>
      <c r="C53" s="4" t="inlineStr">
        <is>
          <t xml:space="preserve"> </t>
        </is>
      </c>
      <c r="D53" s="4" t="inlineStr">
        <is>
          <t xml:space="preserve"> </t>
        </is>
      </c>
    </row>
    <row r="54">
      <c r="A54" s="3" t="inlineStr">
        <is>
          <t>Schedule of Regulatory Assets and Liabilities [Line Items]</t>
        </is>
      </c>
      <c r="C54" s="4" t="inlineStr">
        <is>
          <t xml:space="preserve"> </t>
        </is>
      </c>
      <c r="D54" s="4" t="inlineStr">
        <is>
          <t xml:space="preserve"> </t>
        </is>
      </c>
    </row>
    <row r="55">
      <c r="A55" s="4" t="inlineStr">
        <is>
          <t>Regulatory Assets, Current</t>
        </is>
      </c>
      <c r="B55" s="4" t="inlineStr">
        <is>
          <t>[2]</t>
        </is>
      </c>
      <c r="C55" s="8" t="n">
        <v>4.7</v>
      </c>
      <c r="D55" s="8" t="n">
        <v>2.7</v>
      </c>
    </row>
    <row r="56">
      <c r="A56" s="4" t="inlineStr">
        <is>
          <t>Regulatory Assets, Noncurrent</t>
        </is>
      </c>
      <c r="C56" s="8" t="n">
        <v>1.9</v>
      </c>
      <c r="D56" s="8" t="n">
        <v>1.6</v>
      </c>
    </row>
    <row r="57">
      <c r="A57" s="4" t="inlineStr">
        <is>
          <t>COVID-19 Deferred Expenses [Member]</t>
        </is>
      </c>
      <c r="C57" s="4" t="inlineStr">
        <is>
          <t xml:space="preserve"> </t>
        </is>
      </c>
      <c r="D57" s="4" t="inlineStr">
        <is>
          <t xml:space="preserve"> </t>
        </is>
      </c>
    </row>
    <row r="58">
      <c r="A58" s="3" t="inlineStr">
        <is>
          <t>Schedule of Regulatory Assets and Liabilities [Line Items]</t>
        </is>
      </c>
      <c r="C58" s="4" t="inlineStr">
        <is>
          <t xml:space="preserve"> </t>
        </is>
      </c>
      <c r="D58" s="4" t="inlineStr">
        <is>
          <t xml:space="preserve"> </t>
        </is>
      </c>
    </row>
    <row r="59">
      <c r="A59" s="4" t="inlineStr">
        <is>
          <t>Regulatory Assets, Noncurrent</t>
        </is>
      </c>
      <c r="C59" s="8" t="n">
        <v>5.7</v>
      </c>
      <c r="D59" s="8" t="n">
        <v>6.8</v>
      </c>
    </row>
    <row r="60">
      <c r="A60" s="4" t="inlineStr">
        <is>
          <t>SAP S/4 HANA Deferred Expenses [Member]</t>
        </is>
      </c>
      <c r="C60" s="4" t="inlineStr">
        <is>
          <t xml:space="preserve"> </t>
        </is>
      </c>
      <c r="D60" s="4" t="inlineStr">
        <is>
          <t xml:space="preserve"> </t>
        </is>
      </c>
    </row>
    <row r="61">
      <c r="A61" s="3" t="inlineStr">
        <is>
          <t>Schedule of Regulatory Assets and Liabilities [Line Items]</t>
        </is>
      </c>
      <c r="C61" s="4" t="inlineStr">
        <is>
          <t xml:space="preserve"> </t>
        </is>
      </c>
      <c r="D61" s="4" t="inlineStr">
        <is>
          <t xml:space="preserve"> </t>
        </is>
      </c>
    </row>
    <row r="62">
      <c r="A62" s="4" t="inlineStr">
        <is>
          <t>Regulatory Assets, Noncurrent</t>
        </is>
      </c>
      <c r="C62" s="8" t="n">
        <v>13.1</v>
      </c>
      <c r="D62" s="5" t="n">
        <v>6</v>
      </c>
    </row>
    <row r="63">
      <c r="A63" s="4" t="inlineStr">
        <is>
          <t>Deferred Plant Expense [Member]</t>
        </is>
      </c>
      <c r="C63" s="4" t="inlineStr">
        <is>
          <t xml:space="preserve"> </t>
        </is>
      </c>
      <c r="D63" s="4" t="inlineStr">
        <is>
          <t xml:space="preserve"> </t>
        </is>
      </c>
    </row>
    <row r="64">
      <c r="A64" s="3" t="inlineStr">
        <is>
          <t>Schedule of Regulatory Assets and Liabilities [Line Items]</t>
        </is>
      </c>
      <c r="C64" s="4" t="inlineStr">
        <is>
          <t xml:space="preserve"> </t>
        </is>
      </c>
      <c r="D64" s="4" t="inlineStr">
        <is>
          <t xml:space="preserve"> </t>
        </is>
      </c>
    </row>
    <row r="65">
      <c r="A65" s="4" t="inlineStr">
        <is>
          <t>Regulatory Assets, Noncurrent</t>
        </is>
      </c>
      <c r="C65" s="6" t="n">
        <v>2.5</v>
      </c>
      <c r="D65" s="6" t="n">
        <v>3.6</v>
      </c>
    </row>
    <row r="66"/>
    <row r="67">
      <c r="A67" s="4" t="inlineStr">
        <is>
          <t>[1] Included in Other Current Liabilities in the condensed balance sheets. Included in Other Current Assets in the condensed balance sheets.</t>
        </is>
      </c>
    </row>
  </sheetData>
  <mergeCells count="3">
    <mergeCell ref="A1:B1"/>
    <mergeCell ref="A66:C66"/>
    <mergeCell ref="A67:C6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Additional Information (Details) - USD ($) $ in Millions</t>
        </is>
      </c>
      <c r="B1" s="2" t="inlineStr">
        <is>
          <t>3 Months Ended</t>
        </is>
      </c>
      <c r="C1" s="2" t="inlineStr">
        <is>
          <t>9 Months Ended</t>
        </is>
      </c>
    </row>
    <row r="2">
      <c r="B2" s="2" t="inlineStr">
        <is>
          <t>Sep. 30, 2023</t>
        </is>
      </c>
      <c r="C2" s="2" t="inlineStr">
        <is>
          <t>Sep. 30, 2023</t>
        </is>
      </c>
    </row>
    <row r="3">
      <c r="A3" s="4" t="inlineStr">
        <is>
          <t>Related Party Transaction, Selling, General and Administrative Expenses from Transactions with Related Party</t>
        </is>
      </c>
      <c r="B3" s="6" t="n">
        <v>35.6</v>
      </c>
      <c r="C3" s="7" t="n">
        <v>1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ccumulated other comprehensive income (loss)</t>
        </is>
      </c>
      <c r="B3" s="4" t="inlineStr">
        <is>
          <t xml:space="preserve"> </t>
        </is>
      </c>
      <c r="C3" s="4" t="inlineStr">
        <is>
          <t xml:space="preserve"> </t>
        </is>
      </c>
      <c r="D3" s="6" t="n">
        <v>-7.2</v>
      </c>
      <c r="E3" s="6" t="n">
        <v>-11.9</v>
      </c>
    </row>
    <row r="4">
      <c r="A4" s="4" t="inlineStr">
        <is>
          <t>Amounts reclassified from accumulated other comprehensive income (loss)</t>
        </is>
      </c>
      <c r="B4" s="4" t="inlineStr">
        <is>
          <t xml:space="preserve"> </t>
        </is>
      </c>
      <c r="C4" s="4" t="inlineStr">
        <is>
          <t xml:space="preserve"> </t>
        </is>
      </c>
      <c r="D4" s="8" t="n">
        <v>0.2</v>
      </c>
      <c r="E4" s="8" t="n">
        <v>0.7</v>
      </c>
    </row>
    <row r="5">
      <c r="A5" s="4" t="inlineStr">
        <is>
          <t>Settlement cost</t>
        </is>
      </c>
      <c r="B5" s="7" t="n">
        <v>0</v>
      </c>
      <c r="C5" s="7" t="n">
        <v>0</v>
      </c>
      <c r="D5" s="5" t="n">
        <v>0</v>
      </c>
      <c r="E5" s="8" t="n">
        <v>1.1</v>
      </c>
    </row>
    <row r="6">
      <c r="A6" s="4" t="inlineStr">
        <is>
          <t>Regulatory classification of certain pension costs</t>
        </is>
      </c>
      <c r="B6" s="4" t="inlineStr">
        <is>
          <t xml:space="preserve"> </t>
        </is>
      </c>
      <c r="C6" s="4" t="inlineStr">
        <is>
          <t xml:space="preserve"> </t>
        </is>
      </c>
      <c r="D6" s="8" t="n">
        <v>3.9</v>
      </c>
      <c r="E6" s="4" t="inlineStr">
        <is>
          <t xml:space="preserve"> </t>
        </is>
      </c>
    </row>
    <row r="7">
      <c r="A7" s="4" t="inlineStr">
        <is>
          <t>Accumulated other comprehensive income (loss)</t>
        </is>
      </c>
      <c r="B7" s="8" t="n">
        <v>-3.1</v>
      </c>
      <c r="C7" s="8" t="n">
        <v>-10.1</v>
      </c>
      <c r="D7" s="8" t="n">
        <v>-3.1</v>
      </c>
      <c r="E7" s="8" t="n">
        <v>-10.1</v>
      </c>
    </row>
    <row r="8">
      <c r="A8" s="4" t="inlineStr">
        <is>
          <t>Accumulated Defined Benefit Plans Adjustment, Net Unamortized Gain (Loss) [Member] | Pension Plan [Member]</t>
        </is>
      </c>
      <c r="B8" s="4" t="inlineStr">
        <is>
          <t xml:space="preserve"> </t>
        </is>
      </c>
      <c r="C8" s="4" t="inlineStr">
        <is>
          <t xml:space="preserve"> </t>
        </is>
      </c>
      <c r="D8" s="4" t="inlineStr">
        <is>
          <t xml:space="preserve"> </t>
        </is>
      </c>
      <c r="E8" s="4" t="inlineStr">
        <is>
          <t xml:space="preserve"> </t>
        </is>
      </c>
    </row>
    <row r="9">
      <c r="A9" s="4" t="inlineStr">
        <is>
          <t>Accumulated other comprehensive income (loss)</t>
        </is>
      </c>
      <c r="B9" s="4" t="inlineStr">
        <is>
          <t xml:space="preserve"> </t>
        </is>
      </c>
      <c r="C9" s="4" t="inlineStr">
        <is>
          <t xml:space="preserve"> </t>
        </is>
      </c>
      <c r="D9" s="8" t="n">
        <v>-12.9</v>
      </c>
      <c r="E9" s="8" t="n">
        <v>-18.5</v>
      </c>
    </row>
    <row r="10">
      <c r="A10" s="4" t="inlineStr">
        <is>
          <t>Amounts reclassified from accumulated other comprehensive income (loss)</t>
        </is>
      </c>
      <c r="B10" s="4" t="inlineStr">
        <is>
          <t xml:space="preserve"> </t>
        </is>
      </c>
      <c r="C10" s="4" t="inlineStr">
        <is>
          <t xml:space="preserve"> </t>
        </is>
      </c>
      <c r="D10" s="8" t="n">
        <v>0.3</v>
      </c>
      <c r="E10" s="8" t="n">
        <v>0.8</v>
      </c>
    </row>
    <row r="11">
      <c r="A11" s="4" t="inlineStr">
        <is>
          <t>Settlement cost</t>
        </is>
      </c>
      <c r="B11" s="4" t="inlineStr">
        <is>
          <t xml:space="preserve"> </t>
        </is>
      </c>
      <c r="C11" s="4" t="inlineStr">
        <is>
          <t xml:space="preserve"> </t>
        </is>
      </c>
      <c r="D11" s="4" t="inlineStr">
        <is>
          <t xml:space="preserve"> </t>
        </is>
      </c>
      <c r="E11" s="8" t="n">
        <v>1.1</v>
      </c>
    </row>
    <row r="12">
      <c r="A12" s="4" t="inlineStr">
        <is>
          <t>Regulatory classification of certain pension costs</t>
        </is>
      </c>
      <c r="B12" s="4" t="inlineStr">
        <is>
          <t xml:space="preserve"> </t>
        </is>
      </c>
      <c r="C12" s="4" t="inlineStr">
        <is>
          <t xml:space="preserve"> </t>
        </is>
      </c>
      <c r="D12" s="8" t="n">
        <v>3.9</v>
      </c>
      <c r="E12" s="4" t="inlineStr">
        <is>
          <t xml:space="preserve"> </t>
        </is>
      </c>
    </row>
    <row r="13">
      <c r="A13" s="4" t="inlineStr">
        <is>
          <t>Accumulated other comprehensive income (loss)</t>
        </is>
      </c>
      <c r="B13" s="8" t="n">
        <v>-8.699999999999999</v>
      </c>
      <c r="C13" s="8" t="n">
        <v>-16.6</v>
      </c>
      <c r="D13" s="8" t="n">
        <v>-8.699999999999999</v>
      </c>
      <c r="E13" s="8" t="n">
        <v>-16.6</v>
      </c>
    </row>
    <row r="14">
      <c r="A14" s="4" t="inlineStr">
        <is>
          <t>Accumulated Defined Benefit Plans Adjustment, Net Unamortized Gain (Loss) [Member] | Other Postretirement Benefits Plan [Member]</t>
        </is>
      </c>
      <c r="B14" s="4" t="inlineStr">
        <is>
          <t xml:space="preserve"> </t>
        </is>
      </c>
      <c r="C14" s="4" t="inlineStr">
        <is>
          <t xml:space="preserve"> </t>
        </is>
      </c>
      <c r="D14" s="4" t="inlineStr">
        <is>
          <t xml:space="preserve"> </t>
        </is>
      </c>
      <c r="E14" s="4" t="inlineStr">
        <is>
          <t xml:space="preserve"> </t>
        </is>
      </c>
    </row>
    <row r="15">
      <c r="A15" s="4" t="inlineStr">
        <is>
          <t>Accumulated other comprehensive income (loss)</t>
        </is>
      </c>
      <c r="B15" s="4" t="inlineStr">
        <is>
          <t xml:space="preserve"> </t>
        </is>
      </c>
      <c r="C15" s="4" t="inlineStr">
        <is>
          <t xml:space="preserve"> </t>
        </is>
      </c>
      <c r="D15" s="8" t="n">
        <v>5.7</v>
      </c>
      <c r="E15" s="8" t="n">
        <v>6.6</v>
      </c>
    </row>
    <row r="16">
      <c r="A16" s="4" t="inlineStr">
        <is>
          <t>Amounts reclassified from accumulated other comprehensive income (loss)</t>
        </is>
      </c>
      <c r="B16" s="4" t="inlineStr">
        <is>
          <t xml:space="preserve"> </t>
        </is>
      </c>
      <c r="C16" s="4" t="inlineStr">
        <is>
          <t xml:space="preserve"> </t>
        </is>
      </c>
      <c r="D16" s="8" t="n">
        <v>-0.1</v>
      </c>
      <c r="E16" s="8" t="n">
        <v>-0.1</v>
      </c>
    </row>
    <row r="17">
      <c r="A17" s="4" t="inlineStr">
        <is>
          <t>Settlement cost</t>
        </is>
      </c>
      <c r="B17" s="4" t="inlineStr">
        <is>
          <t xml:space="preserve"> </t>
        </is>
      </c>
      <c r="C17" s="4" t="inlineStr">
        <is>
          <t xml:space="preserve"> </t>
        </is>
      </c>
      <c r="D17" s="4" t="inlineStr">
        <is>
          <t xml:space="preserve"> </t>
        </is>
      </c>
      <c r="E17" s="5" t="n">
        <v>0</v>
      </c>
    </row>
    <row r="18">
      <c r="A18" s="4" t="inlineStr">
        <is>
          <t>Regulatory classification of certain pension costs</t>
        </is>
      </c>
      <c r="B18" s="4" t="inlineStr">
        <is>
          <t xml:space="preserve"> </t>
        </is>
      </c>
      <c r="C18" s="4" t="inlineStr">
        <is>
          <t xml:space="preserve"> </t>
        </is>
      </c>
      <c r="D18" s="5" t="n">
        <v>0</v>
      </c>
      <c r="E18" s="4" t="inlineStr">
        <is>
          <t xml:space="preserve"> </t>
        </is>
      </c>
    </row>
    <row r="19">
      <c r="A19" s="4" t="inlineStr">
        <is>
          <t>Accumulated other comprehensive income (loss)</t>
        </is>
      </c>
      <c r="B19" s="6" t="n">
        <v>5.6</v>
      </c>
      <c r="C19" s="6" t="n">
        <v>6.5</v>
      </c>
      <c r="D19" s="6" t="n">
        <v>5.6</v>
      </c>
      <c r="E19" s="6" t="n">
        <v>6.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 Summary of Amount Reclassified Out of Accumulated Other Comprehensive Income (Los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Reclassification from AOCI, Current Period, Net of Tax, Attributable to Parent</t>
        </is>
      </c>
      <c r="C4" s="6" t="n">
        <v>-0.1</v>
      </c>
      <c r="D4" s="6" t="n">
        <v>-0.2</v>
      </c>
      <c r="E4" s="6" t="n">
        <v>-0.2</v>
      </c>
      <c r="F4" s="6" t="n">
        <v>-1.8</v>
      </c>
    </row>
    <row r="5">
      <c r="A5" s="4" t="inlineStr">
        <is>
          <t>Pension Plan [Member]</t>
        </is>
      </c>
      <c r="C5" s="4" t="inlineStr">
        <is>
          <t xml:space="preserve"> </t>
        </is>
      </c>
      <c r="D5" s="4" t="inlineStr">
        <is>
          <t xml:space="preserve"> </t>
        </is>
      </c>
      <c r="E5" s="4" t="inlineStr">
        <is>
          <t xml:space="preserve"> </t>
        </is>
      </c>
      <c r="F5" s="4" t="inlineStr">
        <is>
          <t xml:space="preserve"> </t>
        </is>
      </c>
    </row>
    <row r="6">
      <c r="A6" s="3" t="inlineStr">
        <is>
          <t>Accumulated Other Comprehensive Income (Loss) [Line Items]</t>
        </is>
      </c>
      <c r="C6" s="4" t="inlineStr">
        <is>
          <t xml:space="preserve"> </t>
        </is>
      </c>
      <c r="D6" s="4" t="inlineStr">
        <is>
          <t xml:space="preserve"> </t>
        </is>
      </c>
      <c r="E6" s="4" t="inlineStr">
        <is>
          <t xml:space="preserve"> </t>
        </is>
      </c>
      <c r="F6" s="4" t="inlineStr">
        <is>
          <t xml:space="preserve"> </t>
        </is>
      </c>
    </row>
    <row r="7">
      <c r="A7" s="4" t="inlineStr">
        <is>
          <t>Other Comprehensive Income (Loss), Defined Benefit Plan, Gain (Loss), Reclassification Adjustment from AOCI, before Tax</t>
        </is>
      </c>
      <c r="B7" s="4" t="inlineStr">
        <is>
          <t>[1]</t>
        </is>
      </c>
      <c r="C7" s="5" t="n">
        <v>0</v>
      </c>
      <c r="D7" s="8" t="n">
        <v>-0.2</v>
      </c>
      <c r="E7" s="8" t="n">
        <v>-0.2</v>
      </c>
      <c r="F7" s="8" t="n">
        <v>-0.8</v>
      </c>
    </row>
    <row r="8">
      <c r="A8" s="4" t="inlineStr">
        <is>
          <t>Other Comprehensive (Income) Loss, Defined Benefit Plan, Prior Service Cost (Credit), Reclassification Adjustment from AOCI, before Tax</t>
        </is>
      </c>
      <c r="B8" s="4" t="inlineStr">
        <is>
          <t>[1]</t>
        </is>
      </c>
      <c r="C8" s="8" t="n">
        <v>-0.1</v>
      </c>
      <c r="D8" s="8" t="n">
        <v>-0.1</v>
      </c>
      <c r="E8" s="8" t="n">
        <v>-0.2</v>
      </c>
      <c r="F8" s="8" t="n">
        <v>-0.2</v>
      </c>
    </row>
    <row r="9">
      <c r="A9" s="4" t="inlineStr">
        <is>
          <t>Other Comprehensive Income (Loss), Defined Benefit Plan, Settlement and Curtailment Gain (Loss), before Tax</t>
        </is>
      </c>
      <c r="B9" s="4" t="inlineStr">
        <is>
          <t>[1]</t>
        </is>
      </c>
      <c r="C9" s="5" t="n">
        <v>0</v>
      </c>
      <c r="D9" s="5" t="n">
        <v>0</v>
      </c>
      <c r="E9" s="5" t="n">
        <v>0</v>
      </c>
      <c r="F9" s="8" t="n">
        <v>-1.4</v>
      </c>
    </row>
    <row r="10">
      <c r="A10" s="4" t="inlineStr">
        <is>
          <t>Other Comprehensive (Income) Loss, Defined Benefit Plan, Reclassification Adjustment from AOCI, before Tax</t>
        </is>
      </c>
      <c r="C10" s="8" t="n">
        <v>-0.1</v>
      </c>
      <c r="D10" s="8" t="n">
        <v>-0.3</v>
      </c>
      <c r="E10" s="8" t="n">
        <v>-0.4</v>
      </c>
      <c r="F10" s="8" t="n">
        <v>-2.4</v>
      </c>
    </row>
    <row r="11">
      <c r="A11" s="4" t="inlineStr">
        <is>
          <t>Other Comprehensive (Income) Loss, Defined Benefit Plan, Reclassification Adjustment from AOCI, Tax</t>
        </is>
      </c>
      <c r="C11" s="5" t="n">
        <v>0</v>
      </c>
      <c r="D11" s="8" t="n">
        <v>-0.1</v>
      </c>
      <c r="E11" s="8" t="n">
        <v>-0.1</v>
      </c>
      <c r="F11" s="8" t="n">
        <v>-0.5</v>
      </c>
    </row>
    <row r="12">
      <c r="A12" s="4" t="inlineStr">
        <is>
          <t>Amounts reclassified from accumulated other comprehensive income (loss), net of tax</t>
        </is>
      </c>
      <c r="C12" s="8" t="n">
        <v>-0.1</v>
      </c>
      <c r="D12" s="8" t="n">
        <v>-0.2</v>
      </c>
      <c r="E12" s="8" t="n">
        <v>-0.3</v>
      </c>
      <c r="F12" s="8" t="n">
        <v>-1.9</v>
      </c>
    </row>
    <row r="13">
      <c r="A13" s="4" t="inlineStr">
        <is>
          <t>Other Postretirement Benefits Plan [Member]</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C14" s="4" t="inlineStr">
        <is>
          <t xml:space="preserve"> </t>
        </is>
      </c>
      <c r="D14" s="4" t="inlineStr">
        <is>
          <t xml:space="preserve"> </t>
        </is>
      </c>
      <c r="E14" s="4" t="inlineStr">
        <is>
          <t xml:space="preserve"> </t>
        </is>
      </c>
      <c r="F14" s="4" t="inlineStr">
        <is>
          <t xml:space="preserve"> </t>
        </is>
      </c>
    </row>
    <row r="15">
      <c r="A15" s="4" t="inlineStr">
        <is>
          <t>Other Comprehensive Income (Loss), Defined Benefit Plan, Gain (Loss), Reclassification Adjustment from AOCI, before Tax</t>
        </is>
      </c>
      <c r="B15" s="4" t="inlineStr">
        <is>
          <t>[1]</t>
        </is>
      </c>
      <c r="C15" s="5" t="n">
        <v>0</v>
      </c>
      <c r="D15" s="8" t="n">
        <v>0.1</v>
      </c>
      <c r="E15" s="8" t="n">
        <v>0.1</v>
      </c>
      <c r="F15" s="8" t="n">
        <v>0.2</v>
      </c>
    </row>
    <row r="16">
      <c r="A16" s="4" t="inlineStr">
        <is>
          <t>Other Comprehensive (Income) Loss, Defined Benefit Plan, Reclassification Adjustment from AOCI, before Tax</t>
        </is>
      </c>
      <c r="C16" s="5" t="n">
        <v>0</v>
      </c>
      <c r="D16" s="8" t="n">
        <v>0.1</v>
      </c>
      <c r="E16" s="8" t="n">
        <v>0.1</v>
      </c>
      <c r="F16" s="8" t="n">
        <v>0.2</v>
      </c>
    </row>
    <row r="17">
      <c r="A17" s="4" t="inlineStr">
        <is>
          <t>Other Comprehensive (Income) Loss, Defined Benefit Plan, Reclassification Adjustment from AOCI, Tax</t>
        </is>
      </c>
      <c r="C17" s="5" t="n">
        <v>0</v>
      </c>
      <c r="D17" s="8" t="n">
        <v>0.1</v>
      </c>
      <c r="E17" s="5" t="n">
        <v>0</v>
      </c>
      <c r="F17" s="8" t="n">
        <v>0.1</v>
      </c>
    </row>
    <row r="18">
      <c r="A18" s="4" t="inlineStr">
        <is>
          <t>Amounts reclassified from accumulated other comprehensive income (loss), net of tax</t>
        </is>
      </c>
      <c r="C18" s="7" t="n">
        <v>0</v>
      </c>
      <c r="D18" s="7" t="n">
        <v>0</v>
      </c>
      <c r="E18" s="6" t="n">
        <v>0.1</v>
      </c>
      <c r="F18" s="6" t="n">
        <v>0.1</v>
      </c>
    </row>
    <row r="19"/>
    <row r="20">
      <c r="A20" s="4" t="inlineStr">
        <is>
          <t>[1] These accumulated other comprehensive income (loss) components are included in the computation of net periodic benefit cost (see Note 10 for additional information).</t>
        </is>
      </c>
    </row>
  </sheetData>
  <mergeCells count="5">
    <mergeCell ref="A1:B2"/>
    <mergeCell ref="C1:D1"/>
    <mergeCell ref="E1:F1"/>
    <mergeCell ref="A19:E19"/>
    <mergeCell ref="A20:E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Plans [Member]</t>
        </is>
      </c>
      <c r="B3" s="4" t="inlineStr">
        <is>
          <t xml:space="preserve"> </t>
        </is>
      </c>
      <c r="C3" s="4" t="inlineStr">
        <is>
          <t xml:space="preserve"> </t>
        </is>
      </c>
      <c r="D3" s="4" t="inlineStr">
        <is>
          <t xml:space="preserve"> </t>
        </is>
      </c>
      <c r="E3" s="4" t="inlineStr">
        <is>
          <t xml:space="preserve"> </t>
        </is>
      </c>
    </row>
    <row r="4">
      <c r="A4" s="3" t="inlineStr">
        <is>
          <t>Pension Plan and Restoration of Retirement Income Plan:</t>
        </is>
      </c>
      <c r="B4" s="4" t="inlineStr">
        <is>
          <t xml:space="preserve"> </t>
        </is>
      </c>
      <c r="C4" s="4" t="inlineStr">
        <is>
          <t xml:space="preserve"> </t>
        </is>
      </c>
      <c r="D4" s="4" t="inlineStr">
        <is>
          <t xml:space="preserve"> </t>
        </is>
      </c>
      <c r="E4" s="4" t="inlineStr">
        <is>
          <t xml:space="preserve"> </t>
        </is>
      </c>
    </row>
    <row r="5">
      <c r="A5" s="4" t="inlineStr">
        <is>
          <t>Amortization of prior service cost, net of tax of $0.0, $0.0, $0.0 and $0.0, respectively</t>
        </is>
      </c>
      <c r="B5" s="7" t="n">
        <v>0</v>
      </c>
      <c r="C5" s="7" t="n">
        <v>0</v>
      </c>
      <c r="D5" s="7" t="n">
        <v>0</v>
      </c>
      <c r="E5" s="7" t="n">
        <v>0</v>
      </c>
    </row>
    <row r="6">
      <c r="A6" s="4" t="inlineStr">
        <is>
          <t>Amortization of deferred net loss, net of tax of $0.0, $0.0, $0.1 and $0.1, respectively</t>
        </is>
      </c>
      <c r="B6" s="5" t="n">
        <v>0</v>
      </c>
      <c r="C6" s="8" t="n">
        <v>0.1</v>
      </c>
      <c r="D6" s="8" t="n">
        <v>0.1</v>
      </c>
      <c r="E6" s="8" t="n">
        <v>0.2</v>
      </c>
    </row>
    <row r="7">
      <c r="A7" s="4" t="inlineStr">
        <is>
          <t>Regulatory classification of certain pension costs, net of tax of $0.0, $0.0, $1.2 and $0.0, respectively</t>
        </is>
      </c>
      <c r="B7" s="5" t="n">
        <v>0</v>
      </c>
      <c r="C7" s="5" t="n">
        <v>0</v>
      </c>
      <c r="D7" s="8" t="n">
        <v>1.2</v>
      </c>
      <c r="E7" s="5" t="n">
        <v>0</v>
      </c>
    </row>
    <row r="8">
      <c r="A8" s="4" t="inlineStr">
        <is>
          <t>Settlement cost, net of tax of $0.0, $0.1, $0.0 and $0.3, respectively</t>
        </is>
      </c>
      <c r="B8" s="5" t="n">
        <v>0</v>
      </c>
      <c r="C8" s="5" t="n">
        <v>0</v>
      </c>
      <c r="D8" s="5" t="n">
        <v>0</v>
      </c>
      <c r="E8" s="8" t="n">
        <v>0.3</v>
      </c>
    </row>
    <row r="9">
      <c r="A9" s="4" t="inlineStr">
        <is>
          <t>Other Postretirement Benefits Plan [Member]</t>
        </is>
      </c>
      <c r="B9" s="4" t="inlineStr">
        <is>
          <t xml:space="preserve"> </t>
        </is>
      </c>
      <c r="C9" s="4" t="inlineStr">
        <is>
          <t xml:space="preserve"> </t>
        </is>
      </c>
      <c r="D9" s="4" t="inlineStr">
        <is>
          <t xml:space="preserve"> </t>
        </is>
      </c>
      <c r="E9" s="4" t="inlineStr">
        <is>
          <t xml:space="preserve"> </t>
        </is>
      </c>
    </row>
    <row r="10">
      <c r="A10" s="3" t="inlineStr">
        <is>
          <t>Postretirement plans:</t>
        </is>
      </c>
      <c r="B10" s="4" t="inlineStr">
        <is>
          <t xml:space="preserve"> </t>
        </is>
      </c>
      <c r="C10" s="4" t="inlineStr">
        <is>
          <t xml:space="preserve"> </t>
        </is>
      </c>
      <c r="D10" s="4" t="inlineStr">
        <is>
          <t xml:space="preserve"> </t>
        </is>
      </c>
      <c r="E10" s="4" t="inlineStr">
        <is>
          <t xml:space="preserve"> </t>
        </is>
      </c>
    </row>
    <row r="11">
      <c r="A11" s="4" t="inlineStr">
        <is>
          <t>Amortization of deferred net gain, net of tax of ($0.0), ($0.1), ($0.0) and ($0.1), respectively</t>
        </is>
      </c>
      <c r="B11" s="7" t="n">
        <v>0</v>
      </c>
      <c r="C11" s="6" t="n">
        <v>-0.1</v>
      </c>
      <c r="D11" s="7" t="n">
        <v>0</v>
      </c>
      <c r="E11" s="6" t="n">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Recogni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945.2</v>
      </c>
      <c r="C4" s="7" t="n">
        <v>923</v>
      </c>
      <c r="D4" s="6" t="n">
        <v>2171.9</v>
      </c>
      <c r="E4" s="6" t="n">
        <v>2056.8</v>
      </c>
    </row>
    <row r="5">
      <c r="A5" s="4" t="inlineStr">
        <is>
          <t>Provision for Rate Refund and Tax Refund</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from contracts with customers</t>
        </is>
      </c>
      <c r="B7" s="8" t="n">
        <v>-43.5</v>
      </c>
      <c r="C7" s="5" t="n">
        <v>0</v>
      </c>
      <c r="D7" s="8" t="n">
        <v>-43.5</v>
      </c>
      <c r="E7" s="5" t="n">
        <v>2</v>
      </c>
    </row>
    <row r="8">
      <c r="A8" s="4" t="inlineStr">
        <is>
          <t>Integrated Marke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from contracts with customers</t>
        </is>
      </c>
      <c r="B10" s="8" t="n">
        <v>19.2</v>
      </c>
      <c r="C10" s="8" t="n">
        <v>26.2</v>
      </c>
      <c r="D10" s="8" t="n">
        <v>51.3</v>
      </c>
      <c r="E10" s="8" t="n">
        <v>57.7</v>
      </c>
    </row>
    <row r="11">
      <c r="A11" s="4" t="inlineStr">
        <is>
          <t>Transmiss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s</t>
        </is>
      </c>
      <c r="B13" s="8" t="n">
        <v>36.6</v>
      </c>
      <c r="C13" s="8" t="n">
        <v>35.6</v>
      </c>
      <c r="D13" s="8" t="n">
        <v>114.7</v>
      </c>
      <c r="E13" s="8" t="n">
        <v>106.9</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8" t="n">
        <v>7.6</v>
      </c>
      <c r="C16" s="8" t="n">
        <v>10.4</v>
      </c>
      <c r="D16" s="8" t="n">
        <v>23.1</v>
      </c>
      <c r="E16" s="8" t="n">
        <v>32.5</v>
      </c>
    </row>
    <row r="17">
      <c r="A17" s="4" t="inlineStr">
        <is>
          <t>Residenti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8" t="n">
        <v>412.6</v>
      </c>
      <c r="C19" s="8" t="n">
        <v>389.7</v>
      </c>
      <c r="D19" s="5" t="n">
        <v>873</v>
      </c>
      <c r="E19" s="8" t="n">
        <v>811.5</v>
      </c>
    </row>
    <row r="20">
      <c r="A20" s="4" t="inlineStr">
        <is>
          <t>Commerci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 from contracts with customers</t>
        </is>
      </c>
      <c r="B22" s="8" t="n">
        <v>282.4</v>
      </c>
      <c r="C22" s="5" t="n">
        <v>237</v>
      </c>
      <c r="D22" s="8" t="n">
        <v>608.8</v>
      </c>
      <c r="E22" s="5" t="n">
        <v>522</v>
      </c>
    </row>
    <row r="23">
      <c r="A23" s="4" t="inlineStr">
        <is>
          <t>Industri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 from contracts with customers</t>
        </is>
      </c>
      <c r="B25" s="8" t="n">
        <v>77.5</v>
      </c>
      <c r="C25" s="8" t="n">
        <v>76.5</v>
      </c>
      <c r="D25" s="8" t="n">
        <v>185.7</v>
      </c>
      <c r="E25" s="8" t="n">
        <v>183.5</v>
      </c>
    </row>
    <row r="26">
      <c r="A26" s="4" t="inlineStr">
        <is>
          <t>Oilfield</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 from contracts with customers</t>
        </is>
      </c>
      <c r="B28" s="8" t="n">
        <v>67.8</v>
      </c>
      <c r="C28" s="8" t="n">
        <v>67.5</v>
      </c>
      <c r="D28" s="8" t="n">
        <v>165.1</v>
      </c>
      <c r="E28" s="5" t="n">
        <v>163</v>
      </c>
    </row>
    <row r="29">
      <c r="A29" s="4" t="inlineStr">
        <is>
          <t>Public Authority and Street Ligh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 from contracts with customers</t>
        </is>
      </c>
      <c r="B31" s="5" t="n">
        <v>85</v>
      </c>
      <c r="C31" s="8" t="n">
        <v>80.09999999999999</v>
      </c>
      <c r="D31" s="8" t="n">
        <v>193.7</v>
      </c>
      <c r="E31" s="8" t="n">
        <v>177.7</v>
      </c>
    </row>
    <row r="32">
      <c r="A32" s="4" t="inlineStr">
        <is>
          <t>System Sales Revenu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 from contracts with customers</t>
        </is>
      </c>
      <c r="B34" s="6" t="n">
        <v>925.3</v>
      </c>
      <c r="C34" s="6" t="n">
        <v>850.8</v>
      </c>
      <c r="D34" s="6" t="n">
        <v>2026.3</v>
      </c>
      <c r="E34" s="6" t="n">
        <v>1857.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Derivative fair value</t>
        </is>
      </c>
      <c r="B3" s="7" t="n">
        <v>0</v>
      </c>
      <c r="C3"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inancial Instrument Measured at Fair Value On A Recurring Basis and Carrying Amount and Fair Value (Details) - USD ($) $ in Millions</t>
        </is>
      </c>
      <c r="C1" s="2" t="inlineStr">
        <is>
          <t>Sep. 30, 2024</t>
        </is>
      </c>
      <c r="D1" s="2" t="inlineStr">
        <is>
          <t>Dec. 31, 2023</t>
        </is>
      </c>
    </row>
    <row r="2">
      <c r="A2" s="4" t="inlineStr">
        <is>
          <t>OGE Energy Senior Notes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Total long-term debt</t>
        </is>
      </c>
      <c r="C4" s="6" t="n">
        <v>346.8</v>
      </c>
      <c r="D4" s="7" t="n">
        <v>0</v>
      </c>
    </row>
    <row r="5">
      <c r="A5" s="4" t="inlineStr">
        <is>
          <t>Long-Term Debt, Fair Value</t>
        </is>
      </c>
      <c r="C5" s="8" t="n">
        <v>364.6</v>
      </c>
      <c r="D5" s="5" t="n">
        <v>0</v>
      </c>
    </row>
    <row r="6">
      <c r="A6" s="4" t="inlineStr">
        <is>
          <t>OGE Energy Term Loan [Member]</t>
        </is>
      </c>
      <c r="C6" s="4" t="inlineStr">
        <is>
          <t xml:space="preserve"> </t>
        </is>
      </c>
      <c r="D6" s="4" t="inlineStr">
        <is>
          <t xml:space="preserve"> </t>
        </is>
      </c>
    </row>
    <row r="7">
      <c r="A7" s="3" t="inlineStr">
        <is>
          <t>Fair Value, Balance Sheet Grouping, Financial Statement Captions [Line Items]</t>
        </is>
      </c>
      <c r="C7" s="4" t="inlineStr">
        <is>
          <t xml:space="preserve"> </t>
        </is>
      </c>
      <c r="D7" s="4" t="inlineStr">
        <is>
          <t xml:space="preserve"> </t>
        </is>
      </c>
    </row>
    <row r="8">
      <c r="A8" s="4" t="inlineStr">
        <is>
          <t>Total long-term debt</t>
        </is>
      </c>
      <c r="C8" s="8" t="n">
        <v>59.7</v>
      </c>
      <c r="D8" s="8" t="n">
        <v>49.9</v>
      </c>
    </row>
    <row r="9">
      <c r="A9" s="4" t="inlineStr">
        <is>
          <t>Long-Term Debt, Fair Value</t>
        </is>
      </c>
      <c r="C9" s="5" t="n">
        <v>60</v>
      </c>
      <c r="D9" s="5" t="n">
        <v>50</v>
      </c>
    </row>
    <row r="10">
      <c r="A10" s="4" t="inlineStr">
        <is>
          <t>OG&amp;E Senior Notes [Member]</t>
        </is>
      </c>
      <c r="C10" s="4" t="inlineStr">
        <is>
          <t xml:space="preserve"> </t>
        </is>
      </c>
      <c r="D10" s="4" t="inlineStr">
        <is>
          <t xml:space="preserve"> </t>
        </is>
      </c>
    </row>
    <row r="11">
      <c r="A11" s="3" t="inlineStr">
        <is>
          <t>Fair Value, Balance Sheet Grouping, Financial Statement Captions [Line Items]</t>
        </is>
      </c>
      <c r="C11" s="4" t="inlineStr">
        <is>
          <t xml:space="preserve"> </t>
        </is>
      </c>
      <c r="D11" s="4" t="inlineStr">
        <is>
          <t xml:space="preserve"> </t>
        </is>
      </c>
    </row>
    <row r="12">
      <c r="A12" s="4" t="inlineStr">
        <is>
          <t>Total long-term debt</t>
        </is>
      </c>
      <c r="C12" s="8" t="n">
        <v>4499.6</v>
      </c>
      <c r="D12" s="5" t="n">
        <v>4146</v>
      </c>
    </row>
    <row r="13">
      <c r="A13" s="4" t="inlineStr">
        <is>
          <t>Long-Term Debt, Fair Value</t>
        </is>
      </c>
      <c r="C13" s="8" t="n">
        <v>4404.8</v>
      </c>
      <c r="D13" s="8" t="n">
        <v>3922.3</v>
      </c>
    </row>
    <row r="14">
      <c r="A14" s="4" t="inlineStr">
        <is>
          <t>OG&amp;E Industrial Authority Bonds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Total long-term debt</t>
        </is>
      </c>
      <c r="C16" s="8" t="n">
        <v>135.4</v>
      </c>
      <c r="D16" s="8" t="n">
        <v>135.4</v>
      </c>
    </row>
    <row r="17">
      <c r="A17" s="4" t="inlineStr">
        <is>
          <t>Long-Term Debt, Fair Value</t>
        </is>
      </c>
      <c r="C17" s="8" t="n">
        <v>135.4</v>
      </c>
      <c r="D17" s="8" t="n">
        <v>135.4</v>
      </c>
    </row>
    <row r="18">
      <c r="A18" s="4" t="inlineStr">
        <is>
          <t>OG&amp;E Tinker Debt [Member]</t>
        </is>
      </c>
      <c r="C18" s="4" t="inlineStr">
        <is>
          <t xml:space="preserve"> </t>
        </is>
      </c>
      <c r="D18" s="4" t="inlineStr">
        <is>
          <t xml:space="preserve"> </t>
        </is>
      </c>
    </row>
    <row r="19">
      <c r="A19" s="3" t="inlineStr">
        <is>
          <t>Fair Value, Balance Sheet Grouping, Financial Statement Captions [Line Items]</t>
        </is>
      </c>
      <c r="C19" s="4" t="inlineStr">
        <is>
          <t xml:space="preserve"> </t>
        </is>
      </c>
      <c r="D19" s="4" t="inlineStr">
        <is>
          <t xml:space="preserve"> </t>
        </is>
      </c>
    </row>
    <row r="20">
      <c r="A20" s="4" t="inlineStr">
        <is>
          <t>Total long-term debt</t>
        </is>
      </c>
      <c r="B20" s="4" t="inlineStr">
        <is>
          <t>[1]</t>
        </is>
      </c>
      <c r="C20" s="8" t="n">
        <v>11.7</v>
      </c>
      <c r="D20" s="8" t="n">
        <v>9.199999999999999</v>
      </c>
    </row>
    <row r="21">
      <c r="A21" s="4" t="inlineStr">
        <is>
          <t>Long-Term Debt, Fair Value</t>
        </is>
      </c>
      <c r="B21" s="4" t="inlineStr">
        <is>
          <t>[1]</t>
        </is>
      </c>
      <c r="C21" s="6" t="n">
        <v>9.800000000000001</v>
      </c>
      <c r="D21" s="6" t="n">
        <v>7.1</v>
      </c>
    </row>
    <row r="22"/>
    <row r="23">
      <c r="A23" s="4" t="inlineStr">
        <is>
          <t xml:space="preserve">[1] In June 2024, OG&amp;E purchased additional distribution assets at Tinker Air Force Base for $ 2.6 million, which was a non-cash investing and financing activity. </t>
        </is>
      </c>
    </row>
  </sheetData>
  <mergeCells count="3">
    <mergeCell ref="A1:B1"/>
    <mergeCell ref="A22:C22"/>
    <mergeCell ref="A23:C2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inancial Instrument Measured at Fair Value On A Recurring Basis and Carrying Amount and Fair Value (Parenthetical) (Details) $ in Millions</t>
        </is>
      </c>
      <c r="B1" s="2" t="inlineStr">
        <is>
          <t>1 Months Ended</t>
        </is>
      </c>
    </row>
    <row r="2">
      <c r="B2" s="2" t="inlineStr">
        <is>
          <t>Jun. 30, 2024 USD ($)</t>
        </is>
      </c>
    </row>
    <row r="3">
      <c r="A3" s="4" t="inlineStr">
        <is>
          <t>OG&amp;E Tinker Debt [Member]</t>
        </is>
      </c>
      <c r="B3" s="4" t="inlineStr">
        <is>
          <t xml:space="preserve"> </t>
        </is>
      </c>
    </row>
    <row r="4">
      <c r="A4" s="3" t="inlineStr">
        <is>
          <t>Fair Value, Balance Sheet Grouping, Financial Statement Captions [Line Items]</t>
        </is>
      </c>
      <c r="B4" s="4" t="inlineStr">
        <is>
          <t xml:space="preserve"> </t>
        </is>
      </c>
    </row>
    <row r="5">
      <c r="A5" s="4" t="inlineStr">
        <is>
          <t>Additional distribution assets purchased</t>
        </is>
      </c>
      <c r="B5" s="6" t="n">
        <v>2.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Pre-tax Compensation Expense and Related Income Tax Benefi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compensation expense</t>
        </is>
      </c>
      <c r="B4" s="6" t="n">
        <v>2.1</v>
      </c>
      <c r="C4" s="6" t="n">
        <v>3.2</v>
      </c>
      <c r="D4" s="6" t="n">
        <v>8.6</v>
      </c>
      <c r="E4" s="6" t="n">
        <v>9.5</v>
      </c>
    </row>
    <row r="5">
      <c r="A5" s="4" t="inlineStr">
        <is>
          <t>Income tax benefit</t>
        </is>
      </c>
      <c r="B5" s="8" t="n">
        <v>0.5</v>
      </c>
      <c r="C5" s="8" t="n">
        <v>0.8</v>
      </c>
      <c r="D5" s="8" t="n">
        <v>2.1</v>
      </c>
      <c r="E5" s="8" t="n">
        <v>2.3</v>
      </c>
    </row>
    <row r="6">
      <c r="A6" s="4" t="inlineStr">
        <is>
          <t>OG&amp;E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compensation expense</t>
        </is>
      </c>
      <c r="B8" s="8" t="n">
        <v>2.1</v>
      </c>
      <c r="C8" s="8" t="n">
        <v>0.7</v>
      </c>
      <c r="D8" s="8" t="n">
        <v>8.6</v>
      </c>
      <c r="E8" s="8" t="n">
        <v>2.2</v>
      </c>
    </row>
    <row r="9">
      <c r="A9" s="4" t="inlineStr">
        <is>
          <t>Income tax benefit</t>
        </is>
      </c>
      <c r="B9" s="8" t="n">
        <v>0.5</v>
      </c>
      <c r="C9" s="8" t="n">
        <v>0.2</v>
      </c>
      <c r="D9" s="8" t="n">
        <v>2.1</v>
      </c>
      <c r="E9" s="8" t="n">
        <v>0.5</v>
      </c>
    </row>
    <row r="10">
      <c r="A10" s="4" t="inlineStr">
        <is>
          <t>Performance Unit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compensation expense</t>
        </is>
      </c>
      <c r="B12" s="8" t="n">
        <v>1.4</v>
      </c>
      <c r="C12" s="8" t="n">
        <v>2.3</v>
      </c>
      <c r="D12" s="8" t="n">
        <v>5.8</v>
      </c>
      <c r="E12" s="8" t="n">
        <v>6.8</v>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compensation expense</t>
        </is>
      </c>
      <c r="B15" s="8" t="n">
        <v>0.7</v>
      </c>
      <c r="C15" s="8" t="n">
        <v>0.9</v>
      </c>
      <c r="D15" s="8" t="n">
        <v>2.8</v>
      </c>
      <c r="E15" s="8" t="n">
        <v>2.7</v>
      </c>
    </row>
    <row r="16">
      <c r="A16" s="4" t="inlineStr">
        <is>
          <t>Restricted Stock Units (RSUs) [Member] | OG&amp;E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otal compensation expense</t>
        </is>
      </c>
      <c r="B18" s="8" t="n">
        <v>0.7</v>
      </c>
      <c r="C18" s="8" t="n">
        <v>0.2</v>
      </c>
      <c r="D18" s="8" t="n">
        <v>2.8</v>
      </c>
      <c r="E18" s="8" t="n">
        <v>0.6</v>
      </c>
    </row>
    <row r="19">
      <c r="A19" s="4" t="inlineStr">
        <is>
          <t>Total Shareholder Return [Member] | Performance Units [Member] | OG&amp;E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Total compensation expense</t>
        </is>
      </c>
      <c r="B21" s="6" t="n">
        <v>1.4</v>
      </c>
      <c r="C21" s="6" t="n">
        <v>0.5</v>
      </c>
      <c r="D21" s="6" t="n">
        <v>5.8</v>
      </c>
      <c r="E21" s="6" t="n">
        <v>1.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2" customWidth="1" min="2" max="2"/>
  </cols>
  <sheetData>
    <row r="1">
      <c r="A1" s="1" t="inlineStr">
        <is>
          <t>Stock Based Compensation - Additional Information (Details)</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ew common stock shares issued</t>
        </is>
      </c>
      <c r="B4" s="5" t="n">
        <v>255578</v>
      </c>
    </row>
    <row r="5">
      <c r="A5" s="4" t="inlineStr">
        <is>
          <t>Total Shareholder Return [Member] | Performance Units [Member]</t>
        </is>
      </c>
      <c r="B5" s="4" t="inlineStr">
        <is>
          <t xml:space="preserve"> </t>
        </is>
      </c>
    </row>
    <row r="6">
      <c r="A6" s="3" t="inlineStr">
        <is>
          <t>Share-based Compensation Arrangement by Share-based Payment Award [Line Items]</t>
        </is>
      </c>
      <c r="B6" s="4" t="inlineStr">
        <is>
          <t xml:space="preserve"> </t>
        </is>
      </c>
    </row>
    <row r="7">
      <c r="A7" s="4" t="inlineStr">
        <is>
          <t>Share based payment award non option equity instruments granted</t>
        </is>
      </c>
      <c r="B7" s="5" t="n">
        <v>275499</v>
      </c>
    </row>
    <row r="8">
      <c r="A8" s="4" t="inlineStr">
        <is>
          <t>Average grant date fair Value | $ / shares</t>
        </is>
      </c>
      <c r="B8" s="9" t="n">
        <v>35.86</v>
      </c>
    </row>
    <row r="9">
      <c r="A9" s="4" t="inlineStr">
        <is>
          <t>Total Shareholder Return [Member] | Restricted Stock Units (RSUs) [Member]</t>
        </is>
      </c>
      <c r="B9" s="4" t="inlineStr">
        <is>
          <t xml:space="preserve"> </t>
        </is>
      </c>
    </row>
    <row r="10">
      <c r="A10" s="3" t="inlineStr">
        <is>
          <t>Share-based Compensation Arrangement by Share-based Payment Award [Line Items]</t>
        </is>
      </c>
      <c r="B10" s="4" t="inlineStr">
        <is>
          <t xml:space="preserve"> </t>
        </is>
      </c>
    </row>
    <row r="11">
      <c r="A11" s="4" t="inlineStr">
        <is>
          <t>Share based payment award non option equity instruments granted</t>
        </is>
      </c>
      <c r="B11" s="5" t="n">
        <v>148345</v>
      </c>
    </row>
    <row r="12">
      <c r="A12" s="4" t="inlineStr">
        <is>
          <t>Average grant date fair Value | $ / shares</t>
        </is>
      </c>
      <c r="B12" s="9" t="n">
        <v>32.7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on Equity - Automatic Dividend Reinvestment and Stock Purchase Plan - Additional Information (Details) - USD ($) $ in Millions</t>
        </is>
      </c>
      <c r="B1" s="2" t="inlineStr">
        <is>
          <t>3 Months Ended</t>
        </is>
      </c>
      <c r="C1" s="2" t="inlineStr">
        <is>
          <t>9 Months Ended</t>
        </is>
      </c>
    </row>
    <row r="2">
      <c r="B2" s="2" t="inlineStr">
        <is>
          <t>Sep. 30, 2024</t>
        </is>
      </c>
      <c r="C2" s="2" t="inlineStr">
        <is>
          <t>Sep. 30, 2024</t>
        </is>
      </c>
      <c r="D2" s="2" t="inlineStr">
        <is>
          <t>Sep. 30, 2023</t>
        </is>
      </c>
    </row>
    <row r="3">
      <c r="A3" s="4" t="inlineStr">
        <is>
          <t>Stock Issued During Period, Shares, New Issues</t>
        </is>
      </c>
      <c r="B3" s="4" t="inlineStr">
        <is>
          <t xml:space="preserve"> </t>
        </is>
      </c>
      <c r="C3" s="5" t="n">
        <v>255578</v>
      </c>
      <c r="D3" s="4" t="inlineStr">
        <is>
          <t xml:space="preserve"> </t>
        </is>
      </c>
    </row>
    <row r="4">
      <c r="A4" s="4" t="inlineStr">
        <is>
          <t>Proceeds from issuance of common stock</t>
        </is>
      </c>
      <c r="B4" s="4" t="inlineStr">
        <is>
          <t xml:space="preserve"> </t>
        </is>
      </c>
      <c r="C4" s="7" t="n">
        <v>14</v>
      </c>
      <c r="D4" s="7" t="n">
        <v>0</v>
      </c>
    </row>
    <row r="5">
      <c r="A5" s="4" t="inlineStr">
        <is>
          <t>Automatic Dividend Reinvestment and Stock Purchase Plan [Member]</t>
        </is>
      </c>
      <c r="B5" s="4" t="inlineStr">
        <is>
          <t xml:space="preserve"> </t>
        </is>
      </c>
      <c r="C5" s="4" t="inlineStr">
        <is>
          <t xml:space="preserve"> </t>
        </is>
      </c>
      <c r="D5" s="4" t="inlineStr">
        <is>
          <t xml:space="preserve"> </t>
        </is>
      </c>
    </row>
    <row r="6">
      <c r="A6" s="4" t="inlineStr">
        <is>
          <t>Stock Issued During Period, Shares, New Issues</t>
        </is>
      </c>
      <c r="B6" s="5" t="n">
        <v>80616</v>
      </c>
      <c r="C6" s="5" t="n">
        <v>404937</v>
      </c>
      <c r="D6" s="4" t="inlineStr">
        <is>
          <t xml:space="preserve"> </t>
        </is>
      </c>
    </row>
    <row r="7">
      <c r="A7" s="4" t="inlineStr">
        <is>
          <t>Proceeds from issuance of common stock</t>
        </is>
      </c>
      <c r="B7" s="6" t="n">
        <v>3.1</v>
      </c>
      <c r="C7" s="6" t="n">
        <v>14.1</v>
      </c>
      <c r="D7" s="4" t="inlineStr">
        <is>
          <t xml:space="preserve"> </t>
        </is>
      </c>
    </row>
    <row r="8">
      <c r="A8" s="4" t="inlineStr">
        <is>
          <t>Shares Held in Reserve Related to Dividend Reinvestment Plan and Stock Purchase Plan</t>
        </is>
      </c>
      <c r="B8" s="5" t="n">
        <v>4397154</v>
      </c>
      <c r="C8" s="5" t="n">
        <v>4397154</v>
      </c>
      <c r="D8"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mon Equity - Schedule of Earnings Per Share Basic and Diluted (Details) - USD ($) $ / shares in Units, shares in Million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Net Income</t>
        </is>
      </c>
      <c r="B3" s="6" t="n">
        <v>218.7</v>
      </c>
      <c r="C3" s="6" t="n">
        <v>102.3</v>
      </c>
      <c r="D3" s="6" t="n">
        <v>18.6</v>
      </c>
      <c r="E3" s="6" t="n">
        <v>241.9</v>
      </c>
      <c r="F3" s="6" t="n">
        <v>88.40000000000001</v>
      </c>
      <c r="G3" s="6" t="n">
        <v>38.3</v>
      </c>
      <c r="H3" s="6" t="n">
        <v>339.6</v>
      </c>
      <c r="I3" s="6" t="n">
        <v>368.6</v>
      </c>
    </row>
    <row r="4">
      <c r="A4" s="4" t="inlineStr">
        <is>
          <t>Basic average common shares outstanding</t>
        </is>
      </c>
      <c r="B4" s="8" t="n">
        <v>200.9</v>
      </c>
      <c r="C4" s="4" t="inlineStr">
        <is>
          <t xml:space="preserve"> </t>
        </is>
      </c>
      <c r="D4" s="4" t="inlineStr">
        <is>
          <t xml:space="preserve"> </t>
        </is>
      </c>
      <c r="E4" s="8" t="n">
        <v>200.3</v>
      </c>
      <c r="F4" s="4" t="inlineStr">
        <is>
          <t xml:space="preserve"> </t>
        </is>
      </c>
      <c r="G4" s="4" t="inlineStr">
        <is>
          <t xml:space="preserve"> </t>
        </is>
      </c>
      <c r="H4" s="8" t="n">
        <v>200.7</v>
      </c>
      <c r="I4" s="8" t="n">
        <v>200.3</v>
      </c>
    </row>
    <row r="5">
      <c r="A5" s="4" t="inlineStr">
        <is>
          <t>Contingently issuable shares (performance and restricted stock units)</t>
        </is>
      </c>
      <c r="B5" s="8" t="n">
        <v>0.6</v>
      </c>
      <c r="C5" s="4" t="inlineStr">
        <is>
          <t xml:space="preserve"> </t>
        </is>
      </c>
      <c r="D5" s="4" t="inlineStr">
        <is>
          <t xml:space="preserve"> </t>
        </is>
      </c>
      <c r="E5" s="8" t="n">
        <v>0.7</v>
      </c>
      <c r="F5" s="4" t="inlineStr">
        <is>
          <t xml:space="preserve"> </t>
        </is>
      </c>
      <c r="G5" s="4" t="inlineStr">
        <is>
          <t xml:space="preserve"> </t>
        </is>
      </c>
      <c r="H5" s="8" t="n">
        <v>0.5</v>
      </c>
      <c r="I5" s="8" t="n">
        <v>0.6</v>
      </c>
    </row>
    <row r="6">
      <c r="A6" s="4" t="inlineStr">
        <is>
          <t>Diluted average common shares outstanding</t>
        </is>
      </c>
      <c r="B6" s="8" t="n">
        <v>201.5</v>
      </c>
      <c r="C6" s="4" t="inlineStr">
        <is>
          <t xml:space="preserve"> </t>
        </is>
      </c>
      <c r="D6" s="4" t="inlineStr">
        <is>
          <t xml:space="preserve"> </t>
        </is>
      </c>
      <c r="E6" s="5" t="n">
        <v>201</v>
      </c>
      <c r="F6" s="4" t="inlineStr">
        <is>
          <t xml:space="preserve"> </t>
        </is>
      </c>
      <c r="G6" s="4" t="inlineStr">
        <is>
          <t xml:space="preserve"> </t>
        </is>
      </c>
      <c r="H6" s="8" t="n">
        <v>201.2</v>
      </c>
      <c r="I6" s="8" t="n">
        <v>200.9</v>
      </c>
    </row>
    <row r="7">
      <c r="A7" s="4" t="inlineStr">
        <is>
          <t>Basic earnings per average common share</t>
        </is>
      </c>
      <c r="B7" s="9" t="n">
        <v>1.09</v>
      </c>
      <c r="C7" s="4" t="inlineStr">
        <is>
          <t xml:space="preserve"> </t>
        </is>
      </c>
      <c r="D7" s="4" t="inlineStr">
        <is>
          <t xml:space="preserve"> </t>
        </is>
      </c>
      <c r="E7" s="9" t="n">
        <v>1.21</v>
      </c>
      <c r="F7" s="4" t="inlineStr">
        <is>
          <t xml:space="preserve"> </t>
        </is>
      </c>
      <c r="G7" s="4" t="inlineStr">
        <is>
          <t xml:space="preserve"> </t>
        </is>
      </c>
      <c r="H7" s="9" t="n">
        <v>1.69</v>
      </c>
      <c r="I7" s="9" t="n">
        <v>1.84</v>
      </c>
    </row>
    <row r="8">
      <c r="A8" s="4" t="inlineStr">
        <is>
          <t>Diluted earnings per average common share</t>
        </is>
      </c>
      <c r="B8" s="9" t="n">
        <v>1.09</v>
      </c>
      <c r="C8" s="4" t="inlineStr">
        <is>
          <t xml:space="preserve"> </t>
        </is>
      </c>
      <c r="D8" s="4" t="inlineStr">
        <is>
          <t xml:space="preserve"> </t>
        </is>
      </c>
      <c r="E8" s="6" t="n">
        <v>1.2</v>
      </c>
      <c r="F8" s="4" t="inlineStr">
        <is>
          <t xml:space="preserve"> </t>
        </is>
      </c>
      <c r="G8" s="4" t="inlineStr">
        <is>
          <t xml:space="preserve"> </t>
        </is>
      </c>
      <c r="H8" s="9" t="n">
        <v>1.69</v>
      </c>
      <c r="I8" s="9" t="n">
        <v>1.83</v>
      </c>
    </row>
    <row r="9">
      <c r="A9" s="4" t="inlineStr">
        <is>
          <t>Anti-dilutive shares excluded from earnings per share calculation</t>
        </is>
      </c>
      <c r="B9" s="5" t="n">
        <v>0</v>
      </c>
      <c r="C9" s="4" t="inlineStr">
        <is>
          <t xml:space="preserve"> </t>
        </is>
      </c>
      <c r="D9" s="4" t="inlineStr">
        <is>
          <t xml:space="preserve"> </t>
        </is>
      </c>
      <c r="E9" s="5" t="n">
        <v>0</v>
      </c>
      <c r="F9" s="4" t="inlineStr">
        <is>
          <t xml:space="preserve"> </t>
        </is>
      </c>
      <c r="G9" s="4" t="inlineStr">
        <is>
          <t xml:space="preserve"> </t>
        </is>
      </c>
      <c r="H9" s="5" t="n">
        <v>0</v>
      </c>
      <c r="I9" s="5" t="n">
        <v>0</v>
      </c>
    </row>
    <row r="10">
      <c r="A10" s="4" t="inlineStr">
        <is>
          <t>Retained Earning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6" t="n">
        <v>218.7</v>
      </c>
      <c r="C11" s="6" t="n">
        <v>102.3</v>
      </c>
      <c r="D11" s="6" t="n">
        <v>18.6</v>
      </c>
      <c r="E11" s="6" t="n">
        <v>241.9</v>
      </c>
      <c r="F11" s="6" t="n">
        <v>88.40000000000001</v>
      </c>
      <c r="G11" s="6" t="n">
        <v>38.3</v>
      </c>
      <c r="H11" s="6" t="n">
        <v>339.6</v>
      </c>
      <c r="I11" s="6" t="n">
        <v>368.6</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s>
  <sheetData>
    <row r="1">
      <c r="A1" s="1" t="inlineStr">
        <is>
          <t>Long-Term Debt (Additional Information) (Details) - USD ($) $ in Millions</t>
        </is>
      </c>
      <c r="E1" s="2" t="inlineStr">
        <is>
          <t>9 Months Ended</t>
        </is>
      </c>
    </row>
    <row r="2">
      <c r="B2" s="2" t="inlineStr">
        <is>
          <t>Oct. 02, 2024</t>
        </is>
      </c>
      <c r="C2" s="2" t="inlineStr">
        <is>
          <t>Aug. 15, 2024</t>
        </is>
      </c>
      <c r="D2" s="2" t="inlineStr">
        <is>
          <t>May 09, 2024</t>
        </is>
      </c>
      <c r="E2" s="2" t="inlineStr">
        <is>
          <t>Sep. 30,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ercent of Principal Amount Subject to Optional Tender</t>
        </is>
      </c>
      <c r="B4" s="4" t="inlineStr">
        <is>
          <t xml:space="preserve"> </t>
        </is>
      </c>
      <c r="C4" s="4" t="inlineStr">
        <is>
          <t xml:space="preserve"> </t>
        </is>
      </c>
      <c r="D4" s="4" t="inlineStr">
        <is>
          <t xml:space="preserve"> </t>
        </is>
      </c>
      <c r="E4" s="12" t="n">
        <v>1</v>
      </c>
    </row>
    <row r="5">
      <c r="A5" s="4" t="inlineStr">
        <is>
          <t>Garfield Industrial Authority Bond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maturity date</t>
        </is>
      </c>
      <c r="B7" s="4" t="inlineStr">
        <is>
          <t xml:space="preserve"> </t>
        </is>
      </c>
      <c r="C7" s="4" t="inlineStr">
        <is>
          <t xml:space="preserve"> </t>
        </is>
      </c>
      <c r="D7" s="4" t="inlineStr">
        <is>
          <t xml:space="preserve"> </t>
        </is>
      </c>
      <c r="E7" s="4" t="inlineStr">
        <is>
          <t>Jan.  01,  2025</t>
        </is>
      </c>
    </row>
    <row r="8">
      <c r="A8" s="4" t="inlineStr">
        <is>
          <t>Term Loan [Member] | Series Due May 24, 2025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13" t="n">
        <v>0.0646</v>
      </c>
    </row>
    <row r="11">
      <c r="A11" s="4" t="inlineStr">
        <is>
          <t>OGE Energy [Member] | Series Due May 24, 2025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 term debt</t>
        </is>
      </c>
      <c r="B13" s="4" t="inlineStr">
        <is>
          <t xml:space="preserve"> </t>
        </is>
      </c>
      <c r="C13" s="4" t="inlineStr">
        <is>
          <t xml:space="preserve"> </t>
        </is>
      </c>
      <c r="D13" s="4" t="inlineStr">
        <is>
          <t xml:space="preserve"> </t>
        </is>
      </c>
      <c r="E13" s="7" t="n">
        <v>120</v>
      </c>
    </row>
    <row r="14">
      <c r="A14" s="4" t="inlineStr">
        <is>
          <t>OGE Energy [Member] | Senior Notes due May 15, 2029 | Senior Notes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 term debt</t>
        </is>
      </c>
      <c r="B16" s="4" t="inlineStr">
        <is>
          <t xml:space="preserve"> </t>
        </is>
      </c>
      <c r="C16" s="4" t="inlineStr">
        <is>
          <t xml:space="preserve"> </t>
        </is>
      </c>
      <c r="D16" s="7" t="n">
        <v>350</v>
      </c>
      <c r="E16" s="4" t="inlineStr">
        <is>
          <t xml:space="preserve"> </t>
        </is>
      </c>
    </row>
    <row r="17">
      <c r="A17" s="4" t="inlineStr">
        <is>
          <t>Debt Instrument, Interest Rate, Stated Percentage</t>
        </is>
      </c>
      <c r="B17" s="4" t="inlineStr">
        <is>
          <t xml:space="preserve"> </t>
        </is>
      </c>
      <c r="C17" s="4" t="inlineStr">
        <is>
          <t xml:space="preserve"> </t>
        </is>
      </c>
      <c r="D17" s="13" t="n">
        <v>0.0545</v>
      </c>
      <c r="E17" s="4" t="inlineStr">
        <is>
          <t xml:space="preserve"> </t>
        </is>
      </c>
    </row>
    <row r="18">
      <c r="A18" s="4" t="inlineStr">
        <is>
          <t>Debt instrument, maturity date</t>
        </is>
      </c>
      <c r="B18" s="4" t="inlineStr">
        <is>
          <t xml:space="preserve"> </t>
        </is>
      </c>
      <c r="C18" s="4" t="inlineStr">
        <is>
          <t xml:space="preserve"> </t>
        </is>
      </c>
      <c r="D18" s="4" t="inlineStr">
        <is>
          <t>May 15,  2029</t>
        </is>
      </c>
      <c r="E18" s="4" t="inlineStr">
        <is>
          <t xml:space="preserve"> </t>
        </is>
      </c>
    </row>
    <row r="19">
      <c r="A19" s="4" t="inlineStr">
        <is>
          <t>OGE Energy [Member] | Senior Notes due April 1, 2053 [Member] | Senior Notes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ong term debt</t>
        </is>
      </c>
      <c r="B21" s="4" t="inlineStr">
        <is>
          <t xml:space="preserve"> </t>
        </is>
      </c>
      <c r="C21" s="7" t="n">
        <v>350</v>
      </c>
      <c r="D21" s="4" t="inlineStr">
        <is>
          <t xml:space="preserve"> </t>
        </is>
      </c>
      <c r="E21" s="4" t="inlineStr">
        <is>
          <t xml:space="preserve"> </t>
        </is>
      </c>
    </row>
    <row r="22">
      <c r="A22" s="4" t="inlineStr">
        <is>
          <t>Debt Instrument, Interest Rate, Stated Percentage</t>
        </is>
      </c>
      <c r="B22" s="4" t="inlineStr">
        <is>
          <t xml:space="preserve"> </t>
        </is>
      </c>
      <c r="C22" s="13" t="n">
        <v>0.056</v>
      </c>
      <c r="D22" s="4" t="inlineStr">
        <is>
          <t xml:space="preserve"> </t>
        </is>
      </c>
      <c r="E22" s="4" t="inlineStr">
        <is>
          <t xml:space="preserve"> </t>
        </is>
      </c>
    </row>
    <row r="23">
      <c r="A23" s="4" t="inlineStr">
        <is>
          <t>Debt instrument, maturity date</t>
        </is>
      </c>
      <c r="B23" s="4" t="inlineStr">
        <is>
          <t xml:space="preserve"> </t>
        </is>
      </c>
      <c r="C23" s="4" t="inlineStr">
        <is>
          <t>Apr.  01,  2053</t>
        </is>
      </c>
      <c r="D23" s="4" t="inlineStr">
        <is>
          <t xml:space="preserve"> </t>
        </is>
      </c>
      <c r="E23" s="4" t="inlineStr">
        <is>
          <t xml:space="preserve"> </t>
        </is>
      </c>
    </row>
    <row r="24">
      <c r="A24" s="4" t="inlineStr">
        <is>
          <t>Aggregate total principal amount</t>
        </is>
      </c>
      <c r="B24" s="4" t="inlineStr">
        <is>
          <t xml:space="preserve"> </t>
        </is>
      </c>
      <c r="C24" s="7" t="n">
        <v>700</v>
      </c>
      <c r="D24" s="4" t="inlineStr">
        <is>
          <t xml:space="preserve"> </t>
        </is>
      </c>
      <c r="E24" s="4" t="inlineStr">
        <is>
          <t xml:space="preserve"> </t>
        </is>
      </c>
    </row>
    <row r="25">
      <c r="A25" s="4" t="inlineStr">
        <is>
          <t>OGE Energy [Member] | Garfield Industrial Authority Bond [Member] | Senior Notes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ong term debt</t>
        </is>
      </c>
      <c r="B27" s="4" t="inlineStr">
        <is>
          <t xml:space="preserve"> </t>
        </is>
      </c>
      <c r="C27" s="4" t="inlineStr">
        <is>
          <t xml:space="preserve"> </t>
        </is>
      </c>
      <c r="D27" s="4" t="inlineStr">
        <is>
          <t xml:space="preserve"> </t>
        </is>
      </c>
      <c r="E27" s="5" t="n">
        <v>47</v>
      </c>
    </row>
    <row r="28">
      <c r="A28" s="4" t="inlineStr">
        <is>
          <t>OGE Energy [Member] | Garfield Industrial Authority Bond [Member] | Senior Notes [Member] | Subsequent Event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ong term debt</t>
        </is>
      </c>
      <c r="B30" s="7" t="n">
        <v>47</v>
      </c>
      <c r="C30" s="4" t="inlineStr">
        <is>
          <t xml:space="preserve"> </t>
        </is>
      </c>
      <c r="D30" s="4" t="inlineStr">
        <is>
          <t xml:space="preserve"> </t>
        </is>
      </c>
      <c r="E30" s="4" t="inlineStr">
        <is>
          <t xml:space="preserve"> </t>
        </is>
      </c>
    </row>
    <row r="31">
      <c r="A31" s="4" t="inlineStr">
        <is>
          <t>Debt instrument, maturity date</t>
        </is>
      </c>
      <c r="B31" s="4" t="inlineStr">
        <is>
          <t>Oct.  01,  2039</t>
        </is>
      </c>
      <c r="C31" s="4" t="inlineStr">
        <is>
          <t xml:space="preserve"> </t>
        </is>
      </c>
      <c r="D31" s="4" t="inlineStr">
        <is>
          <t xml:space="preserve"> </t>
        </is>
      </c>
      <c r="E31" s="4" t="inlineStr">
        <is>
          <t xml:space="preserve"> </t>
        </is>
      </c>
    </row>
    <row r="32">
      <c r="A32" s="4" t="inlineStr">
        <is>
          <t>OGE Energy [Member] | Term Loan [Member] | Series Due May 24, 2025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ong term debt</t>
        </is>
      </c>
      <c r="B34" s="4" t="inlineStr">
        <is>
          <t xml:space="preserve"> </t>
        </is>
      </c>
      <c r="C34" s="4" t="inlineStr">
        <is>
          <t xml:space="preserve"> </t>
        </is>
      </c>
      <c r="D34" s="4" t="inlineStr">
        <is>
          <t xml:space="preserve"> </t>
        </is>
      </c>
      <c r="E34" s="5" t="n">
        <v>60</v>
      </c>
    </row>
    <row r="35">
      <c r="A35" s="4" t="inlineStr">
        <is>
          <t>Term loan available amount</t>
        </is>
      </c>
      <c r="B35" s="4" t="inlineStr">
        <is>
          <t xml:space="preserve"> </t>
        </is>
      </c>
      <c r="C35" s="4" t="inlineStr">
        <is>
          <t xml:space="preserve"> </t>
        </is>
      </c>
      <c r="D35" s="4" t="inlineStr">
        <is>
          <t xml:space="preserve"> </t>
        </is>
      </c>
      <c r="E35" s="5" t="n">
        <v>60</v>
      </c>
    </row>
    <row r="36">
      <c r="A36" s="4" t="inlineStr">
        <is>
          <t>OGE Energy [Member] | Credit Facility [Member] | Series Due May 24, 2025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ng term debt</t>
        </is>
      </c>
      <c r="B38" s="4" t="inlineStr">
        <is>
          <t xml:space="preserve"> </t>
        </is>
      </c>
      <c r="C38" s="4" t="inlineStr">
        <is>
          <t xml:space="preserve"> </t>
        </is>
      </c>
      <c r="D38" s="4" t="inlineStr">
        <is>
          <t xml:space="preserve"> </t>
        </is>
      </c>
      <c r="E38" s="7" t="n">
        <v>6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Long-term Debt Instruments (Details) $ in Millions</t>
        </is>
      </c>
      <c r="B1" s="2" t="inlineStr">
        <is>
          <t>9 Months Ended</t>
        </is>
      </c>
    </row>
    <row r="2">
      <c r="B2" s="2" t="inlineStr">
        <is>
          <t>Sep. 30, 2024 USD ($)</t>
        </is>
      </c>
    </row>
    <row r="3">
      <c r="A3" s="4" t="inlineStr">
        <is>
          <t>Garfield Industrial Authority Bond [Member]</t>
        </is>
      </c>
      <c r="B3" s="4" t="inlineStr">
        <is>
          <t xml:space="preserve"> </t>
        </is>
      </c>
    </row>
    <row r="4">
      <c r="A4" s="3" t="inlineStr">
        <is>
          <t>Debt Instrument [Line Items]</t>
        </is>
      </c>
      <c r="B4" s="4" t="inlineStr">
        <is>
          <t xml:space="preserve"> </t>
        </is>
      </c>
    </row>
    <row r="5">
      <c r="A5" s="4" t="inlineStr">
        <is>
          <t>Debt Instrument, Maturity Date</t>
        </is>
      </c>
      <c r="B5" s="4" t="inlineStr">
        <is>
          <t>Jan.  01,  2025</t>
        </is>
      </c>
    </row>
    <row r="6">
      <c r="A6" s="4" t="inlineStr">
        <is>
          <t>Muskogee Industrial Authority Bond Due 2025 [Member]</t>
        </is>
      </c>
      <c r="B6" s="4" t="inlineStr">
        <is>
          <t xml:space="preserve"> </t>
        </is>
      </c>
    </row>
    <row r="7">
      <c r="A7" s="3" t="inlineStr">
        <is>
          <t>Debt Instrument [Line Items]</t>
        </is>
      </c>
      <c r="B7" s="4" t="inlineStr">
        <is>
          <t xml:space="preserve"> </t>
        </is>
      </c>
    </row>
    <row r="8">
      <c r="A8" s="4" t="inlineStr">
        <is>
          <t>Debt Instrument, Maturity Date</t>
        </is>
      </c>
      <c r="B8" s="4" t="inlineStr">
        <is>
          <t>Jan.  01,  2025</t>
        </is>
      </c>
    </row>
    <row r="9">
      <c r="A9" s="4" t="inlineStr">
        <is>
          <t>Muskogee Industrial Authority Bond Due 2027 [Member]</t>
        </is>
      </c>
      <c r="B9" s="4" t="inlineStr">
        <is>
          <t xml:space="preserve"> </t>
        </is>
      </c>
    </row>
    <row r="10">
      <c r="A10" s="3" t="inlineStr">
        <is>
          <t>Debt Instrument [Line Items]</t>
        </is>
      </c>
      <c r="B10" s="4" t="inlineStr">
        <is>
          <t xml:space="preserve"> </t>
        </is>
      </c>
    </row>
    <row r="11">
      <c r="A11" s="4" t="inlineStr">
        <is>
          <t>Debt Instrument, Maturity Date</t>
        </is>
      </c>
      <c r="B11" s="4" t="inlineStr">
        <is>
          <t>Jun.  01,  2027</t>
        </is>
      </c>
    </row>
    <row r="12">
      <c r="A12" s="4" t="inlineStr">
        <is>
          <t>Redeemable during the next 12 months</t>
        </is>
      </c>
      <c r="B12" s="4" t="inlineStr">
        <is>
          <t xml:space="preserve"> </t>
        </is>
      </c>
    </row>
    <row r="13">
      <c r="A13" s="3" t="inlineStr">
        <is>
          <t>Debt Instrument [Line Items]</t>
        </is>
      </c>
      <c r="B13" s="4" t="inlineStr">
        <is>
          <t xml:space="preserve"> </t>
        </is>
      </c>
    </row>
    <row r="14">
      <c r="A14" s="4" t="inlineStr">
        <is>
          <t>Long-term Debt</t>
        </is>
      </c>
      <c r="B14" s="6" t="n">
        <v>135.4</v>
      </c>
    </row>
    <row r="15">
      <c r="A15" s="4" t="inlineStr">
        <is>
          <t>OG&amp;E [Member] | Redeemable during the next 12 months | Garfield Industrial Authority Bond [Member]</t>
        </is>
      </c>
      <c r="B15" s="4" t="inlineStr">
        <is>
          <t xml:space="preserve"> </t>
        </is>
      </c>
    </row>
    <row r="16">
      <c r="A16" s="3" t="inlineStr">
        <is>
          <t>Debt Instrument [Line Items]</t>
        </is>
      </c>
      <c r="B16" s="4" t="inlineStr">
        <is>
          <t xml:space="preserve"> </t>
        </is>
      </c>
    </row>
    <row r="17">
      <c r="A17" s="4" t="inlineStr">
        <is>
          <t>Long term debt</t>
        </is>
      </c>
      <c r="B17" s="5" t="n">
        <v>47</v>
      </c>
    </row>
    <row r="18">
      <c r="A18" s="4" t="inlineStr">
        <is>
          <t>OG&amp;E [Member] | Redeemable during the next 12 months | Muskogee Industrial Authority Bond Due 2025 [Member]</t>
        </is>
      </c>
      <c r="B18" s="4" t="inlineStr">
        <is>
          <t xml:space="preserve"> </t>
        </is>
      </c>
    </row>
    <row r="19">
      <c r="A19" s="3" t="inlineStr">
        <is>
          <t>Debt Instrument [Line Items]</t>
        </is>
      </c>
      <c r="B19" s="4" t="inlineStr">
        <is>
          <t xml:space="preserve"> </t>
        </is>
      </c>
    </row>
    <row r="20">
      <c r="A20" s="4" t="inlineStr">
        <is>
          <t>Long term debt</t>
        </is>
      </c>
      <c r="B20" s="8" t="n">
        <v>32.4</v>
      </c>
    </row>
    <row r="21">
      <c r="A21" s="4" t="inlineStr">
        <is>
          <t>OG&amp;E [Member] | Redeemable during the next 12 months | Muskogee Industrial Authority Bond Due 2027 [Member]</t>
        </is>
      </c>
      <c r="B21" s="4" t="inlineStr">
        <is>
          <t xml:space="preserve"> </t>
        </is>
      </c>
    </row>
    <row r="22">
      <c r="A22" s="3" t="inlineStr">
        <is>
          <t>Debt Instrument [Line Items]</t>
        </is>
      </c>
      <c r="B22" s="4" t="inlineStr">
        <is>
          <t xml:space="preserve"> </t>
        </is>
      </c>
    </row>
    <row r="23">
      <c r="A23" s="4" t="inlineStr">
        <is>
          <t>Long term debt</t>
        </is>
      </c>
      <c r="B23" s="7" t="n">
        <v>56</v>
      </c>
    </row>
    <row r="24">
      <c r="A24" s="4" t="inlineStr">
        <is>
          <t>Minimum [Member] | Redeemable during the next 12 months | Garfield Industrial Authority Bond [Member]</t>
        </is>
      </c>
      <c r="B24" s="4" t="inlineStr">
        <is>
          <t xml:space="preserve"> </t>
        </is>
      </c>
    </row>
    <row r="25">
      <c r="A25" s="3" t="inlineStr">
        <is>
          <t>Debt Instrument [Line Items]</t>
        </is>
      </c>
      <c r="B25" s="4" t="inlineStr">
        <is>
          <t xml:space="preserve"> </t>
        </is>
      </c>
    </row>
    <row r="26">
      <c r="A26" s="4" t="inlineStr">
        <is>
          <t>Debt Instrument, Interest Rate, Stated Percentage</t>
        </is>
      </c>
      <c r="B26" s="13" t="n">
        <v>0.0215</v>
      </c>
    </row>
    <row r="27">
      <c r="A27" s="4" t="inlineStr">
        <is>
          <t>Minimum [Member] | Redeemable during the next 12 months | Muskogee Industrial Authority Bond Due 2025 [Member]</t>
        </is>
      </c>
      <c r="B27" s="4" t="inlineStr">
        <is>
          <t xml:space="preserve"> </t>
        </is>
      </c>
    </row>
    <row r="28">
      <c r="A28" s="3" t="inlineStr">
        <is>
          <t>Debt Instrument [Line Items]</t>
        </is>
      </c>
      <c r="B28" s="4" t="inlineStr">
        <is>
          <t xml:space="preserve"> </t>
        </is>
      </c>
    </row>
    <row r="29">
      <c r="A29" s="4" t="inlineStr">
        <is>
          <t>Debt Instrument, Interest Rate, Stated Percentage</t>
        </is>
      </c>
      <c r="B29" s="13" t="n">
        <v>0.019</v>
      </c>
    </row>
    <row r="30">
      <c r="A30" s="4" t="inlineStr">
        <is>
          <t>Minimum [Member] | Redeemable during the next 12 months | Muskogee Industrial Authority Bond Due 2027 [Member]</t>
        </is>
      </c>
      <c r="B30" s="4" t="inlineStr">
        <is>
          <t xml:space="preserve"> </t>
        </is>
      </c>
    </row>
    <row r="31">
      <c r="A31" s="3" t="inlineStr">
        <is>
          <t>Debt Instrument [Line Items]</t>
        </is>
      </c>
      <c r="B31" s="4" t="inlineStr">
        <is>
          <t xml:space="preserve"> </t>
        </is>
      </c>
    </row>
    <row r="32">
      <c r="A32" s="4" t="inlineStr">
        <is>
          <t>Debt Instrument, Interest Rate, Stated Percentage</t>
        </is>
      </c>
      <c r="B32" s="13" t="n">
        <v>0.0215</v>
      </c>
    </row>
    <row r="33">
      <c r="A33" s="4" t="inlineStr">
        <is>
          <t>Maximum [Member] | Redeemable during the next 12 months | Garfield Industrial Authority Bond [Member]</t>
        </is>
      </c>
      <c r="B33" s="4" t="inlineStr">
        <is>
          <t xml:space="preserve"> </t>
        </is>
      </c>
    </row>
    <row r="34">
      <c r="A34" s="3" t="inlineStr">
        <is>
          <t>Debt Instrument [Line Items]</t>
        </is>
      </c>
      <c r="B34" s="4" t="inlineStr">
        <is>
          <t xml:space="preserve"> </t>
        </is>
      </c>
    </row>
    <row r="35">
      <c r="A35" s="4" t="inlineStr">
        <is>
          <t>Debt Instrument, Interest Rate, Stated Percentage</t>
        </is>
      </c>
      <c r="B35" s="13" t="n">
        <v>0.0485</v>
      </c>
    </row>
    <row r="36">
      <c r="A36" s="4" t="inlineStr">
        <is>
          <t>Maximum [Member] | Redeemable during the next 12 months | Muskogee Industrial Authority Bond Due 2025 [Member]</t>
        </is>
      </c>
      <c r="B36" s="4" t="inlineStr">
        <is>
          <t xml:space="preserve"> </t>
        </is>
      </c>
    </row>
    <row r="37">
      <c r="A37" s="3" t="inlineStr">
        <is>
          <t>Debt Instrument [Line Items]</t>
        </is>
      </c>
      <c r="B37" s="4" t="inlineStr">
        <is>
          <t xml:space="preserve"> </t>
        </is>
      </c>
    </row>
    <row r="38">
      <c r="A38" s="4" t="inlineStr">
        <is>
          <t>Debt Instrument, Interest Rate, Stated Percentage</t>
        </is>
      </c>
      <c r="B38" s="13" t="n">
        <v>0.0475</v>
      </c>
    </row>
    <row r="39">
      <c r="A39" s="4" t="inlineStr">
        <is>
          <t>Maximum [Member] | Redeemable during the next 12 months | Muskogee Industrial Authority Bond Due 2027 [Member]</t>
        </is>
      </c>
      <c r="B39" s="4" t="inlineStr">
        <is>
          <t xml:space="preserve"> </t>
        </is>
      </c>
    </row>
    <row r="40">
      <c r="A40" s="3" t="inlineStr">
        <is>
          <t>Debt Instrument [Line Items]</t>
        </is>
      </c>
      <c r="B40" s="4" t="inlineStr">
        <is>
          <t xml:space="preserve"> </t>
        </is>
      </c>
    </row>
    <row r="41">
      <c r="A41" s="4" t="inlineStr">
        <is>
          <t>Debt Instrument, Interest Rate, Stated Percentage</t>
        </is>
      </c>
      <c r="B41" s="13" t="n">
        <v>0.048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339.6</v>
      </c>
      <c r="C4" s="6" t="n">
        <v>368.6</v>
      </c>
    </row>
    <row r="5">
      <c r="A5" s="3" t="inlineStr">
        <is>
          <t>Adjustments to reconcile net income to net cash provided from operating activities:</t>
        </is>
      </c>
      <c r="B5" s="4" t="inlineStr">
        <is>
          <t xml:space="preserve"> </t>
        </is>
      </c>
      <c r="C5" s="4" t="inlineStr">
        <is>
          <t xml:space="preserve"> </t>
        </is>
      </c>
    </row>
    <row r="6">
      <c r="A6" s="4" t="inlineStr">
        <is>
          <t>Depreciation and amortization</t>
        </is>
      </c>
      <c r="B6" s="8" t="n">
        <v>408.7</v>
      </c>
      <c r="C6" s="8" t="n">
        <v>377.8</v>
      </c>
    </row>
    <row r="7">
      <c r="A7" s="4" t="inlineStr">
        <is>
          <t>Deferred income taxes and other tax credits, net</t>
        </is>
      </c>
      <c r="B7" s="8" t="n">
        <v>20.2</v>
      </c>
      <c r="C7" s="8" t="n">
        <v>7.7</v>
      </c>
    </row>
    <row r="8">
      <c r="A8" s="4" t="inlineStr">
        <is>
          <t>Allowance for equity funds used during construction</t>
        </is>
      </c>
      <c r="B8" s="8" t="n">
        <v>-18.2</v>
      </c>
      <c r="C8" s="8" t="n">
        <v>-14.1</v>
      </c>
    </row>
    <row r="9">
      <c r="A9" s="4" t="inlineStr">
        <is>
          <t>Stock-based compensation expense</t>
        </is>
      </c>
      <c r="B9" s="8" t="n">
        <v>8.6</v>
      </c>
      <c r="C9" s="8" t="n">
        <v>9.5</v>
      </c>
    </row>
    <row r="10">
      <c r="A10" s="4" t="inlineStr">
        <is>
          <t>Regulatory assets</t>
        </is>
      </c>
      <c r="B10" s="8" t="n">
        <v>-37.3</v>
      </c>
      <c r="C10" s="8" t="n">
        <v>-86.59999999999999</v>
      </c>
    </row>
    <row r="11">
      <c r="A11" s="4" t="inlineStr">
        <is>
          <t>Regulatory liabilities</t>
        </is>
      </c>
      <c r="B11" s="8" t="n">
        <v>-8.4</v>
      </c>
      <c r="C11" s="8" t="n">
        <v>-8.9</v>
      </c>
    </row>
    <row r="12">
      <c r="A12" s="4" t="inlineStr">
        <is>
          <t>Other assets</t>
        </is>
      </c>
      <c r="B12" s="8" t="n">
        <v>-27.5</v>
      </c>
      <c r="C12" s="8" t="n">
        <v>-3.4</v>
      </c>
    </row>
    <row r="13">
      <c r="A13" s="4" t="inlineStr">
        <is>
          <t>Other liabilities</t>
        </is>
      </c>
      <c r="B13" s="8" t="n">
        <v>37.3</v>
      </c>
      <c r="C13" s="8" t="n">
        <v>1.9</v>
      </c>
    </row>
    <row r="14">
      <c r="A14" s="3" t="inlineStr">
        <is>
          <t>Change in certain current assets and liabilities:</t>
        </is>
      </c>
      <c r="B14" s="4" t="inlineStr">
        <is>
          <t xml:space="preserve"> </t>
        </is>
      </c>
      <c r="C14" s="4" t="inlineStr">
        <is>
          <t xml:space="preserve"> </t>
        </is>
      </c>
    </row>
    <row r="15">
      <c r="A15" s="4" t="inlineStr">
        <is>
          <t>Accounts receivable and accrued unbilled revenues, net</t>
        </is>
      </c>
      <c r="B15" s="8" t="n">
        <v>-137.2</v>
      </c>
      <c r="C15" s="8" t="n">
        <v>-113.3</v>
      </c>
    </row>
    <row r="16">
      <c r="A16" s="4" t="inlineStr">
        <is>
          <t>Income taxes receivable</t>
        </is>
      </c>
      <c r="B16" s="8" t="n">
        <v>18.2</v>
      </c>
      <c r="C16" s="8" t="n">
        <v>14.2</v>
      </c>
    </row>
    <row r="17">
      <c r="A17" s="4" t="inlineStr">
        <is>
          <t>Fuel, materials and supplies inventories</t>
        </is>
      </c>
      <c r="B17" s="8" t="n">
        <v>51.6</v>
      </c>
      <c r="C17" s="8" t="n">
        <v>-64.90000000000001</v>
      </c>
    </row>
    <row r="18">
      <c r="A18" s="4" t="inlineStr">
        <is>
          <t>Fuel recoveries</t>
        </is>
      </c>
      <c r="B18" s="8" t="n">
        <v>-47.4</v>
      </c>
      <c r="C18" s="8" t="n">
        <v>461.9</v>
      </c>
    </row>
    <row r="19">
      <c r="A19" s="4" t="inlineStr">
        <is>
          <t>Other current assets</t>
        </is>
      </c>
      <c r="B19" s="8" t="n">
        <v>-4.1</v>
      </c>
      <c r="C19" s="8" t="n">
        <v>52.4</v>
      </c>
    </row>
    <row r="20">
      <c r="A20" s="4" t="inlineStr">
        <is>
          <t>Accounts payable</t>
        </is>
      </c>
      <c r="B20" s="8" t="n">
        <v>-45.3</v>
      </c>
      <c r="C20" s="8" t="n">
        <v>-141.6</v>
      </c>
    </row>
    <row r="21">
      <c r="A21" s="4" t="inlineStr">
        <is>
          <t>Other current liabilities</t>
        </is>
      </c>
      <c r="B21" s="8" t="n">
        <v>124.4</v>
      </c>
      <c r="C21" s="8" t="n">
        <v>60.1</v>
      </c>
    </row>
    <row r="22">
      <c r="A22" s="4" t="inlineStr">
        <is>
          <t>Net cash provided from operating activities</t>
        </is>
      </c>
      <c r="B22" s="8" t="n">
        <v>683.2</v>
      </c>
      <c r="C22" s="8" t="n">
        <v>921.3</v>
      </c>
    </row>
    <row r="23">
      <c r="A23" s="3" t="inlineStr">
        <is>
          <t>CASH FLOWS FROM INVESTING ACTIVITIES</t>
        </is>
      </c>
      <c r="B23" s="4" t="inlineStr">
        <is>
          <t xml:space="preserve"> </t>
        </is>
      </c>
      <c r="C23" s="4" t="inlineStr">
        <is>
          <t xml:space="preserve"> </t>
        </is>
      </c>
    </row>
    <row r="24">
      <c r="A24" s="4" t="inlineStr">
        <is>
          <t>Capital expenditures (less allowance for equity funds used during construction)</t>
        </is>
      </c>
      <c r="B24" s="8" t="n">
        <v>-794.3</v>
      </c>
      <c r="C24" s="8" t="n">
        <v>-879.6</v>
      </c>
    </row>
    <row r="25">
      <c r="A25" s="4" t="inlineStr">
        <is>
          <t>Cost of removal and other</t>
        </is>
      </c>
      <c r="B25" s="5" t="n">
        <v>-57</v>
      </c>
      <c r="C25" s="8" t="n">
        <v>-75.40000000000001</v>
      </c>
    </row>
    <row r="26">
      <c r="A26" s="4" t="inlineStr">
        <is>
          <t>Net cash used in investing activities</t>
        </is>
      </c>
      <c r="B26" s="8" t="n">
        <v>-851.3</v>
      </c>
      <c r="C26" s="5" t="n">
        <v>-955</v>
      </c>
    </row>
    <row r="27">
      <c r="A27" s="3" t="inlineStr">
        <is>
          <t>CASH FLOWS FROM FINANCING ACTIVITIES</t>
        </is>
      </c>
      <c r="B27" s="4" t="inlineStr">
        <is>
          <t xml:space="preserve"> </t>
        </is>
      </c>
      <c r="C27" s="4" t="inlineStr">
        <is>
          <t xml:space="preserve"> </t>
        </is>
      </c>
    </row>
    <row r="28">
      <c r="A28" s="4" t="inlineStr">
        <is>
          <t>Proceeds from long-term debt</t>
        </is>
      </c>
      <c r="B28" s="8" t="n">
        <v>707.9</v>
      </c>
      <c r="C28" s="8" t="n">
        <v>788.8</v>
      </c>
    </row>
    <row r="29">
      <c r="A29" s="4" t="inlineStr">
        <is>
          <t>Payment of long-term debt</t>
        </is>
      </c>
      <c r="B29" s="8" t="n">
        <v>-0.1</v>
      </c>
      <c r="C29" s="8" t="n">
        <v>-1000.1</v>
      </c>
    </row>
    <row r="30">
      <c r="A30" s="4" t="inlineStr">
        <is>
          <t>Increase (decrease) in short-term debt</t>
        </is>
      </c>
      <c r="B30" s="5" t="n">
        <v>-284</v>
      </c>
      <c r="C30" s="8" t="n">
        <v>411.4</v>
      </c>
    </row>
    <row r="31">
      <c r="A31" s="4" t="inlineStr">
        <is>
          <t>Dividends paid on common stock</t>
        </is>
      </c>
      <c r="B31" s="8" t="n">
        <v>-253.9</v>
      </c>
      <c r="C31" s="8" t="n">
        <v>-249.4</v>
      </c>
    </row>
    <row r="32">
      <c r="A32" s="4" t="inlineStr">
        <is>
          <t>Proceeds (costs) from issuance of common stock</t>
        </is>
      </c>
      <c r="B32" s="5" t="n">
        <v>14</v>
      </c>
      <c r="C32" s="5" t="n">
        <v>0</v>
      </c>
    </row>
    <row r="33">
      <c r="A33" s="4" t="inlineStr">
        <is>
          <t>Cash paid for employee equity-based compensation</t>
        </is>
      </c>
      <c r="B33" s="8" t="n">
        <v>-6.1</v>
      </c>
      <c r="C33" s="8" t="n">
        <v>-2.3</v>
      </c>
    </row>
    <row r="34">
      <c r="A34" s="4" t="inlineStr">
        <is>
          <t>Net cash provided from (used in) financing activities</t>
        </is>
      </c>
      <c r="B34" s="8" t="n">
        <v>177.8</v>
      </c>
      <c r="C34" s="8" t="n">
        <v>-51.6</v>
      </c>
    </row>
    <row r="35">
      <c r="A35" s="4" t="inlineStr">
        <is>
          <t>NET CHANGE IN CASH AND CASH EQUIVALENTS</t>
        </is>
      </c>
      <c r="B35" s="8" t="n">
        <v>9.699999999999999</v>
      </c>
      <c r="C35" s="8" t="n">
        <v>-85.3</v>
      </c>
    </row>
    <row r="36">
      <c r="A36" s="4" t="inlineStr">
        <is>
          <t>CASH AND CASH EQUIVALENTS AT BEGINNING OF PERIOD</t>
        </is>
      </c>
      <c r="B36" s="8" t="n">
        <v>0.2</v>
      </c>
      <c r="C36" s="8" t="n">
        <v>88.09999999999999</v>
      </c>
    </row>
    <row r="37">
      <c r="A37" s="4" t="inlineStr">
        <is>
          <t>CASH AND CASH EQUIVALENTS AT END OF PERIOD</t>
        </is>
      </c>
      <c r="B37" s="8" t="n">
        <v>9.9</v>
      </c>
      <c r="C37" s="8" t="n">
        <v>2.8</v>
      </c>
    </row>
    <row r="38">
      <c r="A38" s="4" t="inlineStr">
        <is>
          <t>OG&amp;E [Member]</t>
        </is>
      </c>
      <c r="B38" s="4" t="inlineStr">
        <is>
          <t xml:space="preserve"> </t>
        </is>
      </c>
      <c r="C38" s="4" t="inlineStr">
        <is>
          <t xml:space="preserve"> </t>
        </is>
      </c>
    </row>
    <row r="39">
      <c r="A39" s="3" t="inlineStr">
        <is>
          <t>CASH FLOWS FROM OPERATING ACTIVITIES</t>
        </is>
      </c>
      <c r="B39" s="4" t="inlineStr">
        <is>
          <t xml:space="preserve"> </t>
        </is>
      </c>
      <c r="C39" s="4" t="inlineStr">
        <is>
          <t xml:space="preserve"> </t>
        </is>
      </c>
    </row>
    <row r="40">
      <c r="A40" s="4" t="inlineStr">
        <is>
          <t>Net income</t>
        </is>
      </c>
      <c r="B40" s="8" t="n">
        <v>359.5</v>
      </c>
      <c r="C40" s="8" t="n">
        <v>377.8</v>
      </c>
    </row>
    <row r="41">
      <c r="A41" s="3" t="inlineStr">
        <is>
          <t>Adjustments to reconcile net income to net cash provided from operating activities:</t>
        </is>
      </c>
      <c r="B41" s="4" t="inlineStr">
        <is>
          <t xml:space="preserve"> </t>
        </is>
      </c>
      <c r="C41" s="4" t="inlineStr">
        <is>
          <t xml:space="preserve"> </t>
        </is>
      </c>
    </row>
    <row r="42">
      <c r="A42" s="4" t="inlineStr">
        <is>
          <t>Depreciation and amortization</t>
        </is>
      </c>
      <c r="B42" s="8" t="n">
        <v>408.7</v>
      </c>
      <c r="C42" s="8" t="n">
        <v>377.8</v>
      </c>
    </row>
    <row r="43">
      <c r="A43" s="4" t="inlineStr">
        <is>
          <t>Deferred income taxes and other tax credits, net</t>
        </is>
      </c>
      <c r="B43" s="8" t="n">
        <v>19.7</v>
      </c>
      <c r="C43" s="8" t="n">
        <v>6.2</v>
      </c>
    </row>
    <row r="44">
      <c r="A44" s="4" t="inlineStr">
        <is>
          <t>Allowance for equity funds used during construction</t>
        </is>
      </c>
      <c r="B44" s="8" t="n">
        <v>-18.2</v>
      </c>
      <c r="C44" s="8" t="n">
        <v>-14.1</v>
      </c>
    </row>
    <row r="45">
      <c r="A45" s="4" t="inlineStr">
        <is>
          <t>Stock-based compensation expense</t>
        </is>
      </c>
      <c r="B45" s="8" t="n">
        <v>8.6</v>
      </c>
      <c r="C45" s="8" t="n">
        <v>2.2</v>
      </c>
    </row>
    <row r="46">
      <c r="A46" s="4" t="inlineStr">
        <is>
          <t>Regulatory assets</t>
        </is>
      </c>
      <c r="B46" s="8" t="n">
        <v>-37.3</v>
      </c>
      <c r="C46" s="8" t="n">
        <v>-86.59999999999999</v>
      </c>
    </row>
    <row r="47">
      <c r="A47" s="4" t="inlineStr">
        <is>
          <t>Regulatory liabilities</t>
        </is>
      </c>
      <c r="B47" s="8" t="n">
        <v>-8.4</v>
      </c>
      <c r="C47" s="8" t="n">
        <v>-8.9</v>
      </c>
    </row>
    <row r="48">
      <c r="A48" s="4" t="inlineStr">
        <is>
          <t>Other assets</t>
        </is>
      </c>
      <c r="B48" s="8" t="n">
        <v>-21.3</v>
      </c>
      <c r="C48" s="8" t="n">
        <v>-1.4</v>
      </c>
    </row>
    <row r="49">
      <c r="A49" s="4" t="inlineStr">
        <is>
          <t>Other liabilities</t>
        </is>
      </c>
      <c r="B49" s="8" t="n">
        <v>38.4</v>
      </c>
      <c r="C49" s="8" t="n">
        <v>1.9</v>
      </c>
    </row>
    <row r="50">
      <c r="A50" s="3" t="inlineStr">
        <is>
          <t>Change in certain current assets and liabilities:</t>
        </is>
      </c>
      <c r="B50" s="4" t="inlineStr">
        <is>
          <t xml:space="preserve"> </t>
        </is>
      </c>
      <c r="C50" s="4" t="inlineStr">
        <is>
          <t xml:space="preserve"> </t>
        </is>
      </c>
    </row>
    <row r="51">
      <c r="A51" s="4" t="inlineStr">
        <is>
          <t>Accounts receivable and accrued unbilled revenues, net</t>
        </is>
      </c>
      <c r="B51" s="8" t="n">
        <v>-136.7</v>
      </c>
      <c r="C51" s="8" t="n">
        <v>-113.9</v>
      </c>
    </row>
    <row r="52">
      <c r="A52" s="4" t="inlineStr">
        <is>
          <t>Fuel, materials and supplies inventories</t>
        </is>
      </c>
      <c r="B52" s="8" t="n">
        <v>51.6</v>
      </c>
      <c r="C52" s="8" t="n">
        <v>-64.90000000000001</v>
      </c>
    </row>
    <row r="53">
      <c r="A53" s="4" t="inlineStr">
        <is>
          <t>Fuel recoveries</t>
        </is>
      </c>
      <c r="B53" s="8" t="n">
        <v>-47.4</v>
      </c>
      <c r="C53" s="8" t="n">
        <v>461.9</v>
      </c>
    </row>
    <row r="54">
      <c r="A54" s="4" t="inlineStr">
        <is>
          <t>Other current assets</t>
        </is>
      </c>
      <c r="B54" s="5" t="n">
        <v>-10</v>
      </c>
      <c r="C54" s="8" t="n">
        <v>57.8</v>
      </c>
    </row>
    <row r="55">
      <c r="A55" s="4" t="inlineStr">
        <is>
          <t>Accounts payable</t>
        </is>
      </c>
      <c r="B55" s="8" t="n">
        <v>-32.5</v>
      </c>
      <c r="C55" s="8" t="n">
        <v>-132.8</v>
      </c>
    </row>
    <row r="56">
      <c r="A56" s="4" t="inlineStr">
        <is>
          <t>Income taxes payable - parent</t>
        </is>
      </c>
      <c r="B56" s="8" t="n">
        <v>51.6</v>
      </c>
      <c r="C56" s="8" t="n">
        <v>21.7</v>
      </c>
    </row>
    <row r="57">
      <c r="A57" s="4" t="inlineStr">
        <is>
          <t>Other current liabilities</t>
        </is>
      </c>
      <c r="B57" s="8" t="n">
        <v>97.8</v>
      </c>
      <c r="C57" s="8" t="n">
        <v>59.5</v>
      </c>
    </row>
    <row r="58">
      <c r="A58" s="4" t="inlineStr">
        <is>
          <t>Net cash provided from operating activities</t>
        </is>
      </c>
      <c r="B58" s="8" t="n">
        <v>724.1</v>
      </c>
      <c r="C58" s="8" t="n">
        <v>944.2</v>
      </c>
    </row>
    <row r="59">
      <c r="A59" s="3" t="inlineStr">
        <is>
          <t>CASH FLOWS FROM INVESTING ACTIVITIES</t>
        </is>
      </c>
      <c r="B59" s="4" t="inlineStr">
        <is>
          <t xml:space="preserve"> </t>
        </is>
      </c>
      <c r="C59" s="4" t="inlineStr">
        <is>
          <t xml:space="preserve"> </t>
        </is>
      </c>
    </row>
    <row r="60">
      <c r="A60" s="4" t="inlineStr">
        <is>
          <t>Capital expenditures (less allowance for equity funds used during construction)</t>
        </is>
      </c>
      <c r="B60" s="8" t="n">
        <v>-794.3</v>
      </c>
      <c r="C60" s="8" t="n">
        <v>-879.6</v>
      </c>
    </row>
    <row r="61">
      <c r="A61" s="4" t="inlineStr">
        <is>
          <t>Cost of removal</t>
        </is>
      </c>
      <c r="B61" s="8" t="n">
        <v>-54.9</v>
      </c>
      <c r="C61" s="8" t="n">
        <v>-72.40000000000001</v>
      </c>
    </row>
    <row r="62">
      <c r="A62" s="4" t="inlineStr">
        <is>
          <t>Net cash used in investing activities</t>
        </is>
      </c>
      <c r="B62" s="8" t="n">
        <v>-849.2</v>
      </c>
      <c r="C62" s="5" t="n">
        <v>-952</v>
      </c>
    </row>
    <row r="63">
      <c r="A63" s="3" t="inlineStr">
        <is>
          <t>CASH FLOWS FROM FINANCING ACTIVITIES</t>
        </is>
      </c>
      <c r="B63" s="4" t="inlineStr">
        <is>
          <t xml:space="preserve"> </t>
        </is>
      </c>
      <c r="C63" s="4" t="inlineStr">
        <is>
          <t xml:space="preserve"> </t>
        </is>
      </c>
    </row>
    <row r="64">
      <c r="A64" s="4" t="inlineStr">
        <is>
          <t>Changes in advances with parent</t>
        </is>
      </c>
      <c r="B64" s="8" t="n">
        <v>-216.8</v>
      </c>
      <c r="C64" s="8" t="n">
        <v>221.9</v>
      </c>
    </row>
    <row r="65">
      <c r="A65" s="4" t="inlineStr">
        <is>
          <t>Proceeds from long-term debt</t>
        </is>
      </c>
      <c r="B65" s="8" t="n">
        <v>351.7</v>
      </c>
      <c r="C65" s="8" t="n">
        <v>788.8</v>
      </c>
    </row>
    <row r="66">
      <c r="A66" s="4" t="inlineStr">
        <is>
          <t>Payment of long-term debt</t>
        </is>
      </c>
      <c r="B66" s="8" t="n">
        <v>-0.1</v>
      </c>
      <c r="C66" s="8" t="n">
        <v>-500.1</v>
      </c>
    </row>
    <row r="67">
      <c r="A67" s="4" t="inlineStr">
        <is>
          <t>Dividends paid on common stock</t>
        </is>
      </c>
      <c r="B67" s="5" t="n">
        <v>0</v>
      </c>
      <c r="C67" s="5" t="n">
        <v>-500</v>
      </c>
    </row>
    <row r="68">
      <c r="A68" s="4" t="inlineStr">
        <is>
          <t>Net cash provided from (used in) financing activities</t>
        </is>
      </c>
      <c r="B68" s="8" t="n">
        <v>134.8</v>
      </c>
      <c r="C68" s="8" t="n">
        <v>10.6</v>
      </c>
    </row>
    <row r="69">
      <c r="A69" s="4" t="inlineStr">
        <is>
          <t>NET CHANGE IN CASH AND CASH EQUIVALENTS</t>
        </is>
      </c>
      <c r="B69" s="8" t="n">
        <v>9.699999999999999</v>
      </c>
      <c r="C69" s="8" t="n">
        <v>2.8</v>
      </c>
    </row>
    <row r="70">
      <c r="A70" s="4" t="inlineStr">
        <is>
          <t>CASH AND CASH EQUIVALENTS AT BEGINNING OF PERIOD</t>
        </is>
      </c>
      <c r="B70" s="8" t="n">
        <v>0.2</v>
      </c>
      <c r="C70" s="5" t="n">
        <v>0</v>
      </c>
    </row>
    <row r="71">
      <c r="A71" s="4" t="inlineStr">
        <is>
          <t>CASH AND CASH EQUIVALENTS AT END OF PERIOD</t>
        </is>
      </c>
      <c r="B71" s="6" t="n">
        <v>9.9</v>
      </c>
      <c r="C71" s="6" t="n">
        <v>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redit Facilities and Short-Term Debt - Additional Information (Details) $ in Billions</t>
        </is>
      </c>
      <c r="B1" s="2" t="inlineStr">
        <is>
          <t>Sep. 30, 2024 USD ($)</t>
        </is>
      </c>
    </row>
    <row r="2">
      <c r="A2" s="4" t="inlineStr">
        <is>
          <t>OG&amp;E [Member]</t>
        </is>
      </c>
      <c r="B2" s="4" t="inlineStr">
        <is>
          <t xml:space="preserve"> </t>
        </is>
      </c>
    </row>
    <row r="3">
      <c r="A3" s="3" t="inlineStr">
        <is>
          <t>Line of Credit Facility [Line Items]</t>
        </is>
      </c>
      <c r="B3" s="4" t="inlineStr">
        <is>
          <t xml:space="preserve"> </t>
        </is>
      </c>
    </row>
    <row r="4">
      <c r="A4" s="4" t="inlineStr">
        <is>
          <t>Short Term Borrowing Capacity That Has Regulatory Approval</t>
        </is>
      </c>
      <c r="B4" s="7"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redit Facilities and Short-Term Debt - Schedule of Line of Credit Facilities (Details) $ in Millions</t>
        </is>
      </c>
      <c r="B1" s="2" t="inlineStr">
        <is>
          <t>9 Months Ended</t>
        </is>
      </c>
    </row>
    <row r="2">
      <c r="B2" s="2" t="inlineStr">
        <is>
          <t>Sep. 30, 2024 USD ($)</t>
        </is>
      </c>
    </row>
    <row r="3">
      <c r="A3" s="3" t="inlineStr">
        <is>
          <t>Line of Credit Facility [Line Items]</t>
        </is>
      </c>
      <c r="B3" s="4" t="inlineStr">
        <is>
          <t xml:space="preserve"> </t>
        </is>
      </c>
    </row>
    <row r="4">
      <c r="A4" s="4" t="inlineStr">
        <is>
          <t>Aggregate Commitment</t>
        </is>
      </c>
      <c r="B4" s="7" t="n">
        <v>1160</v>
      </c>
    </row>
    <row r="5">
      <c r="A5" s="4" t="inlineStr">
        <is>
          <t>Line of Credit Outstanding, Amount</t>
        </is>
      </c>
      <c r="B5" s="6" t="n">
        <v>215.6</v>
      </c>
      <c r="C5" s="4" t="inlineStr">
        <is>
          <t>[1]</t>
        </is>
      </c>
    </row>
    <row r="6">
      <c r="A6" s="4" t="inlineStr">
        <is>
          <t>Weighted - Average Interest Rate</t>
        </is>
      </c>
      <c r="B6" s="13" t="n">
        <v>0.0501</v>
      </c>
    </row>
    <row r="7">
      <c r="A7" s="4" t="inlineStr">
        <is>
          <t>OGE Energy [Member]</t>
        </is>
      </c>
      <c r="B7" s="4" t="inlineStr">
        <is>
          <t xml:space="preserve"> </t>
        </is>
      </c>
    </row>
    <row r="8">
      <c r="A8" s="3" t="inlineStr">
        <is>
          <t>Line of Credit Facility [Line Items]</t>
        </is>
      </c>
      <c r="B8" s="4" t="inlineStr">
        <is>
          <t xml:space="preserve"> </t>
        </is>
      </c>
    </row>
    <row r="9">
      <c r="A9" s="4" t="inlineStr">
        <is>
          <t>Line of Credit Facility, Current Borrowing Capacity</t>
        </is>
      </c>
      <c r="B9" s="7" t="n">
        <v>550</v>
      </c>
      <c r="C9" s="4" t="inlineStr">
        <is>
          <t>[2]</t>
        </is>
      </c>
    </row>
    <row r="10">
      <c r="A10" s="4" t="inlineStr">
        <is>
          <t>Line of Credit Outstanding, Amount</t>
        </is>
      </c>
      <c r="B10" s="6" t="n">
        <v>215.2</v>
      </c>
      <c r="C10" s="4" t="inlineStr">
        <is>
          <t>[1],[2]</t>
        </is>
      </c>
    </row>
    <row r="11">
      <c r="A11" s="4" t="inlineStr">
        <is>
          <t>Weighted - Average Interest Rate</t>
        </is>
      </c>
      <c r="B11" s="13" t="n">
        <v>0.0501</v>
      </c>
      <c r="C11" s="4" t="inlineStr">
        <is>
          <t>[2],[3]</t>
        </is>
      </c>
    </row>
    <row r="12">
      <c r="A12" s="4" t="inlineStr">
        <is>
          <t>Maturity</t>
        </is>
      </c>
      <c r="B12" s="4" t="inlineStr">
        <is>
          <t>Dec. 18,  2028</t>
        </is>
      </c>
      <c r="C12" s="4" t="inlineStr">
        <is>
          <t>[2]</t>
        </is>
      </c>
    </row>
    <row r="13">
      <c r="A13" s="4" t="inlineStr">
        <is>
          <t>OGE Energy [Member] | Term Loan [Member]</t>
        </is>
      </c>
      <c r="B13" s="4" t="inlineStr">
        <is>
          <t xml:space="preserve"> </t>
        </is>
      </c>
    </row>
    <row r="14">
      <c r="A14" s="3" t="inlineStr">
        <is>
          <t>Line of Credit Facility [Line Items]</t>
        </is>
      </c>
      <c r="B14" s="4" t="inlineStr">
        <is>
          <t xml:space="preserve"> </t>
        </is>
      </c>
    </row>
    <row r="15">
      <c r="A15" s="4" t="inlineStr">
        <is>
          <t>Line of Credit Facility, Current Borrowing Capacity</t>
        </is>
      </c>
      <c r="B15" s="7" t="n">
        <v>60</v>
      </c>
      <c r="C15" s="4" t="inlineStr">
        <is>
          <t>[4]</t>
        </is>
      </c>
    </row>
    <row r="16">
      <c r="A16" s="4" t="inlineStr">
        <is>
          <t>Line of Credit Outstanding, Amount</t>
        </is>
      </c>
      <c r="B16" s="7" t="n">
        <v>0</v>
      </c>
      <c r="C16" s="4" t="inlineStr">
        <is>
          <t>[1],[4]</t>
        </is>
      </c>
    </row>
    <row r="17">
      <c r="A17" s="4" t="inlineStr">
        <is>
          <t>Weighted - Average Interest Rate</t>
        </is>
      </c>
      <c r="B17" s="12" t="n">
        <v>0</v>
      </c>
      <c r="C17" s="4" t="inlineStr">
        <is>
          <t>[3],[4]</t>
        </is>
      </c>
    </row>
    <row r="18">
      <c r="A18" s="4" t="inlineStr">
        <is>
          <t>Maturity</t>
        </is>
      </c>
      <c r="B18" s="4" t="inlineStr">
        <is>
          <t>May 24,  2027</t>
        </is>
      </c>
      <c r="C18" s="4" t="inlineStr">
        <is>
          <t>[4]</t>
        </is>
      </c>
    </row>
    <row r="19">
      <c r="A19" s="4" t="inlineStr">
        <is>
          <t>OG&amp;E [Member]</t>
        </is>
      </c>
      <c r="B19" s="4" t="inlineStr">
        <is>
          <t xml:space="preserve"> </t>
        </is>
      </c>
    </row>
    <row r="20">
      <c r="A20" s="3" t="inlineStr">
        <is>
          <t>Line of Credit Facility [Line Items]</t>
        </is>
      </c>
      <c r="B20" s="4" t="inlineStr">
        <is>
          <t xml:space="preserve"> </t>
        </is>
      </c>
    </row>
    <row r="21">
      <c r="A21" s="4" t="inlineStr">
        <is>
          <t>Line of Credit Facility, Current Borrowing Capacity</t>
        </is>
      </c>
      <c r="B21" s="7" t="n">
        <v>550</v>
      </c>
      <c r="C21" s="4" t="inlineStr">
        <is>
          <t>[5],[6]</t>
        </is>
      </c>
    </row>
    <row r="22">
      <c r="A22" s="4" t="inlineStr">
        <is>
          <t>Letters of Credit Outstanding, Amount</t>
        </is>
      </c>
      <c r="B22" s="6" t="n">
        <v>0.4</v>
      </c>
      <c r="C22" s="4" t="inlineStr">
        <is>
          <t>[1],[5],[6]</t>
        </is>
      </c>
    </row>
    <row r="23">
      <c r="A23" s="4" t="inlineStr">
        <is>
          <t>Weighted - Average Interest Rate</t>
        </is>
      </c>
      <c r="B23" s="13" t="n">
        <v>0.012</v>
      </c>
      <c r="C23" s="4" t="inlineStr">
        <is>
          <t>[3],[5],[6]</t>
        </is>
      </c>
    </row>
    <row r="24">
      <c r="A24" s="4" t="inlineStr">
        <is>
          <t>Maturity</t>
        </is>
      </c>
      <c r="B24" s="4" t="inlineStr">
        <is>
          <t>Dec. 18,  2028</t>
        </is>
      </c>
      <c r="C24" s="4" t="inlineStr">
        <is>
          <t>[5],[6]</t>
        </is>
      </c>
    </row>
    <row r="25"/>
    <row r="26">
      <c r="A26" s="4" t="inlineStr">
        <is>
          <t xml:space="preserve">[1] Includes direct borrowings under the revolving credit agreements, commercial paper borrowings and letters of credit at September 30, 2024 . This bank facility is available to back up OGE Energy's commercial paper borrowings and to provide revolving credit borrowings. This bank facility can also be used as a letter of credit facility. Represents the weighted-average interest rate for the outstanding borrowings under the revolving credit agreements, commercial paper borrowings and letters of credit. OGE Energy has a $ 120.0 million floating rate unsecured three-year credit agreement, of which $ 60.0 million is considered a revolving loan, which is included in the table above, and $ 60.0 million is considered a term loan. The credit agreement, under certain circumstances, may be increased to a maximum commitment limit of $ 155.0 million and includes a maximum leverage ratio of 0.70 to 1.0. The other covenants under this credit agreement are substantially the same as OGE Energy's existing $ 550.0 million revolving credit agreement. OG&amp;E has an intercompany borrowing agreement with OGE Energy whereby OG&amp;E has access to up to $ 450.0 million of OGE Energy's revolving credit amount. This agreement has a termination date of December 18, 2028 . At September 30, 2024 , there were no intercompany borrowings under this agreement. This bank facility is available to back up OG&amp;E's commercial paper borrowings and to provide revolving credit borrowings. This bank facility can also be used as a letter of credit facility. </t>
        </is>
      </c>
    </row>
  </sheetData>
  <mergeCells count="5">
    <mergeCell ref="A1:A2"/>
    <mergeCell ref="B1:C1"/>
    <mergeCell ref="B2:C2"/>
    <mergeCell ref="A25:C25"/>
    <mergeCell ref="A26:C2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redit Facilities and Short-Term Debt - Schedule of Line of Credit Facilities (Parenthetical) (Details)</t>
        </is>
      </c>
      <c r="B1" s="2" t="inlineStr">
        <is>
          <t>9 Months Ended</t>
        </is>
      </c>
    </row>
    <row r="2">
      <c r="B2" s="2" t="inlineStr">
        <is>
          <t>Sep. 30, 2024 USD ($)</t>
        </is>
      </c>
    </row>
    <row r="3">
      <c r="A3" s="3" t="inlineStr">
        <is>
          <t>Line of Credit Facility [Line Items]</t>
        </is>
      </c>
      <c r="B3" s="4" t="inlineStr">
        <is>
          <t xml:space="preserve"> </t>
        </is>
      </c>
    </row>
    <row r="4">
      <c r="A4" s="4" t="inlineStr">
        <is>
          <t>Line of Credit Facility, Maximum Borrowing Capacity</t>
        </is>
      </c>
      <c r="B4" s="7" t="n">
        <v>1160000000</v>
      </c>
    </row>
    <row r="5">
      <c r="A5" s="4" t="inlineStr">
        <is>
          <t>Outstanding Intercompany Borrowings</t>
        </is>
      </c>
      <c r="B5" s="5" t="n">
        <v>0</v>
      </c>
    </row>
    <row r="6">
      <c r="A6" s="4" t="inlineStr">
        <is>
          <t>Line of credit outstanding borrowing amount</t>
        </is>
      </c>
      <c r="B6" s="5" t="n">
        <v>215600000</v>
      </c>
      <c r="C6" s="4" t="inlineStr">
        <is>
          <t>[1]</t>
        </is>
      </c>
    </row>
    <row r="7">
      <c r="A7" s="4" t="inlineStr">
        <is>
          <t>Og and E [Member]</t>
        </is>
      </c>
      <c r="B7" s="4" t="inlineStr">
        <is>
          <t xml:space="preserve"> </t>
        </is>
      </c>
    </row>
    <row r="8">
      <c r="A8" s="3" t="inlineStr">
        <is>
          <t>Line of Credit Facility [Line Items]</t>
        </is>
      </c>
      <c r="B8" s="4" t="inlineStr">
        <is>
          <t xml:space="preserve"> </t>
        </is>
      </c>
    </row>
    <row r="9">
      <c r="A9" s="4" t="inlineStr">
        <is>
          <t>Intercompany Borrowing Agreement - Maximum Borrowing Capacity</t>
        </is>
      </c>
      <c r="B9" s="5" t="n">
        <v>450000000</v>
      </c>
    </row>
    <row r="10">
      <c r="A10" s="4" t="inlineStr">
        <is>
          <t>Line of Credit Facility, Current Borrowing Capacity</t>
        </is>
      </c>
      <c r="B10" s="7" t="n">
        <v>550000000</v>
      </c>
      <c r="C10" s="4" t="inlineStr">
        <is>
          <t>[2],[3]</t>
        </is>
      </c>
    </row>
    <row r="11">
      <c r="A11" s="4" t="inlineStr">
        <is>
          <t>Credit facility termination date</t>
        </is>
      </c>
      <c r="B11" s="4" t="inlineStr">
        <is>
          <t>Dec. 18,  2028</t>
        </is>
      </c>
      <c r="C11" s="4" t="inlineStr">
        <is>
          <t>[2],[3]</t>
        </is>
      </c>
    </row>
    <row r="12">
      <c r="A12" s="4" t="inlineStr">
        <is>
          <t>OGE Energy [Member]</t>
        </is>
      </c>
      <c r="B12" s="4" t="inlineStr">
        <is>
          <t xml:space="preserve"> </t>
        </is>
      </c>
    </row>
    <row r="13">
      <c r="A13" s="3" t="inlineStr">
        <is>
          <t>Line of Credit Facility [Line Items]</t>
        </is>
      </c>
      <c r="B13" s="4" t="inlineStr">
        <is>
          <t xml:space="preserve"> </t>
        </is>
      </c>
    </row>
    <row r="14">
      <c r="A14" s="4" t="inlineStr">
        <is>
          <t>Line of Credit Facility, Current Borrowing Capacity</t>
        </is>
      </c>
      <c r="B14" s="7" t="n">
        <v>550000000</v>
      </c>
      <c r="C14" s="4" t="inlineStr">
        <is>
          <t>[4]</t>
        </is>
      </c>
    </row>
    <row r="15">
      <c r="A15" s="4" t="inlineStr">
        <is>
          <t>Line of credit outstanding borrowing amount</t>
        </is>
      </c>
      <c r="B15" s="7" t="n">
        <v>215200000</v>
      </c>
      <c r="C15" s="4" t="inlineStr">
        <is>
          <t>[1],[4]</t>
        </is>
      </c>
    </row>
    <row r="16">
      <c r="A16" s="4" t="inlineStr">
        <is>
          <t>Credit facility termination date</t>
        </is>
      </c>
      <c r="B16" s="4" t="inlineStr">
        <is>
          <t>Dec. 18,  2028</t>
        </is>
      </c>
      <c r="C16" s="4" t="inlineStr">
        <is>
          <t>[4]</t>
        </is>
      </c>
    </row>
    <row r="17">
      <c r="A17" s="4" t="inlineStr">
        <is>
          <t>OGE Energy [Member] | Series Due May 24, 2027 [Member]</t>
        </is>
      </c>
      <c r="B17" s="4" t="inlineStr">
        <is>
          <t xml:space="preserve"> </t>
        </is>
      </c>
    </row>
    <row r="18">
      <c r="A18" s="3" t="inlineStr">
        <is>
          <t>Line of Credit Facility [Line Items]</t>
        </is>
      </c>
      <c r="B18" s="4" t="inlineStr">
        <is>
          <t xml:space="preserve"> </t>
        </is>
      </c>
    </row>
    <row r="19">
      <c r="A19" s="4" t="inlineStr">
        <is>
          <t>Long term debt</t>
        </is>
      </c>
      <c r="B19" s="7" t="n">
        <v>120000000</v>
      </c>
    </row>
    <row r="20">
      <c r="A20" s="4" t="inlineStr">
        <is>
          <t>OGE Energy [Member] | Series due August 15, 2028 [Member]</t>
        </is>
      </c>
      <c r="B20" s="4" t="inlineStr">
        <is>
          <t xml:space="preserve"> </t>
        </is>
      </c>
    </row>
    <row r="21">
      <c r="A21" s="3" t="inlineStr">
        <is>
          <t>Line of Credit Facility [Line Items]</t>
        </is>
      </c>
      <c r="B21" s="4" t="inlineStr">
        <is>
          <t xml:space="preserve"> </t>
        </is>
      </c>
    </row>
    <row r="22">
      <c r="A22" s="4" t="inlineStr">
        <is>
          <t>Line of Credit Facility, Maximum Borrowing Capacity</t>
        </is>
      </c>
      <c r="B22" s="7" t="n">
        <v>155000000</v>
      </c>
    </row>
    <row r="23">
      <c r="A23" s="4" t="inlineStr">
        <is>
          <t>Debt Instrument Maximum Leverage Ratio</t>
        </is>
      </c>
      <c r="B23" s="8" t="n">
        <v>0.7</v>
      </c>
    </row>
    <row r="24">
      <c r="A24" s="4" t="inlineStr">
        <is>
          <t>OGE Energy [Member] | Credit Facility [Member] | Series Due May 24, 2027 [Member]</t>
        </is>
      </c>
      <c r="B24" s="4" t="inlineStr">
        <is>
          <t xml:space="preserve"> </t>
        </is>
      </c>
    </row>
    <row r="25">
      <c r="A25" s="3" t="inlineStr">
        <is>
          <t>Line of Credit Facility [Line Items]</t>
        </is>
      </c>
      <c r="B25" s="4" t="inlineStr">
        <is>
          <t xml:space="preserve"> </t>
        </is>
      </c>
    </row>
    <row r="26">
      <c r="A26" s="4" t="inlineStr">
        <is>
          <t>Long term debt</t>
        </is>
      </c>
      <c r="B26" s="7" t="n">
        <v>60000000</v>
      </c>
    </row>
    <row r="27">
      <c r="A27" s="4" t="inlineStr">
        <is>
          <t>OGE Energy [Member] | Term Loan [Member]</t>
        </is>
      </c>
      <c r="B27" s="4" t="inlineStr">
        <is>
          <t xml:space="preserve"> </t>
        </is>
      </c>
    </row>
    <row r="28">
      <c r="A28" s="3" t="inlineStr">
        <is>
          <t>Line of Credit Facility [Line Items]</t>
        </is>
      </c>
      <c r="B28" s="4" t="inlineStr">
        <is>
          <t xml:space="preserve"> </t>
        </is>
      </c>
    </row>
    <row r="29">
      <c r="A29" s="4" t="inlineStr">
        <is>
          <t>Line of Credit Facility, Current Borrowing Capacity</t>
        </is>
      </c>
      <c r="B29" s="5" t="n">
        <v>60000000</v>
      </c>
      <c r="C29" s="4" t="inlineStr">
        <is>
          <t>[5]</t>
        </is>
      </c>
    </row>
    <row r="30">
      <c r="A30" s="4" t="inlineStr">
        <is>
          <t>Line of credit outstanding borrowing amount</t>
        </is>
      </c>
      <c r="B30" s="7" t="n">
        <v>0</v>
      </c>
      <c r="C30" s="4" t="inlineStr">
        <is>
          <t>[1],[5]</t>
        </is>
      </c>
    </row>
    <row r="31">
      <c r="A31" s="4" t="inlineStr">
        <is>
          <t>Credit facility termination date</t>
        </is>
      </c>
      <c r="B31" s="4" t="inlineStr">
        <is>
          <t>May 24,  2027</t>
        </is>
      </c>
      <c r="C31" s="4" t="inlineStr">
        <is>
          <t>[5]</t>
        </is>
      </c>
    </row>
    <row r="32">
      <c r="A32" s="4" t="inlineStr">
        <is>
          <t>OGE Energy [Member] | Term Loan [Member] | Series Due May 24, 2027 [Member]</t>
        </is>
      </c>
      <c r="B32" s="4" t="inlineStr">
        <is>
          <t xml:space="preserve"> </t>
        </is>
      </c>
    </row>
    <row r="33">
      <c r="A33" s="3" t="inlineStr">
        <is>
          <t>Line of Credit Facility [Line Items]</t>
        </is>
      </c>
      <c r="B33" s="4" t="inlineStr">
        <is>
          <t xml:space="preserve"> </t>
        </is>
      </c>
    </row>
    <row r="34">
      <c r="A34" s="4" t="inlineStr">
        <is>
          <t>Long term debt</t>
        </is>
      </c>
      <c r="B34" s="7" t="n">
        <v>60000000</v>
      </c>
    </row>
    <row r="35"/>
    <row r="36">
      <c r="A36" s="4" t="inlineStr">
        <is>
          <t>[1] Includes direct borrowings under the revolving credit agreements, commercial paper borrowings and letters of credit at September 30, 2024 . OG&amp;E has an intercompany borrowing agreement with OGE Energy whereby OG&amp;E has access to up to $ 450.0 million of OGE Energy's revolving credit amount. This agreement has a termination date of December 18, 2028 . At September 30, 2024 , there were no intercompany borrowings under this agreement. This bank facility is available to back up OG&amp;E's commercial paper borrowings and to provide revolving credit borrowings. This bank facility can also be used as a letter of credit facility. This bank facility is available to back up OGE Energy's commercial paper borrowings and to provide revolving credit borrowings. This bank facility can also be used as a letter of credit facility. OGE Energy has a $ 120.0 million floating rate unsecured three-year credit agreement, of which $ 60.0 million is considered a revolving loan, which is included in the table above, and $ 60.0 million is considered a term loan. The credit agreement, under certain circumstances, may be increased to a maximum commitment limit of $ 155.0 million and includes a maximum leverage ratio of 0.70 to 1.0. The other covenants under this credit agreement are substantially the same as OGE Energy's existing $ 550.0 million revolving credit agreement.</t>
        </is>
      </c>
    </row>
  </sheetData>
  <mergeCells count="5">
    <mergeCell ref="A1:A2"/>
    <mergeCell ref="B1:C1"/>
    <mergeCell ref="B2:C2"/>
    <mergeCell ref="A35:C35"/>
    <mergeCell ref="A36:C3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66" customWidth="1" min="3" max="3"/>
    <col width="66" customWidth="1" min="4" max="4"/>
    <col width="66" customWidth="1" min="5" max="5"/>
    <col width="66" customWidth="1" min="6" max="6"/>
  </cols>
  <sheetData>
    <row r="1">
      <c r="A1" s="1" t="inlineStr">
        <is>
          <t>Retirement Plans and Postretirement Benefit Plan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Pension Plan [Member]</t>
        </is>
      </c>
      <c r="C3" s="4" t="inlineStr">
        <is>
          <t xml:space="preserve"> </t>
        </is>
      </c>
      <c r="D3" s="4" t="inlineStr">
        <is>
          <t xml:space="preserve"> </t>
        </is>
      </c>
      <c r="E3" s="4" t="inlineStr">
        <is>
          <t xml:space="preserve"> </t>
        </is>
      </c>
      <c r="F3" s="4" t="inlineStr">
        <is>
          <t xml:space="preserve"> </t>
        </is>
      </c>
    </row>
    <row r="4">
      <c r="A4" s="3" t="inlineStr">
        <is>
          <t>Defined Benefit Plan, Net Periodic Benefit Cost (Credit) [Abstract]</t>
        </is>
      </c>
      <c r="C4" s="4" t="inlineStr">
        <is>
          <t xml:space="preserve"> </t>
        </is>
      </c>
      <c r="D4" s="4" t="inlineStr">
        <is>
          <t xml:space="preserve"> </t>
        </is>
      </c>
      <c r="E4" s="4" t="inlineStr">
        <is>
          <t xml:space="preserve"> </t>
        </is>
      </c>
      <c r="F4" s="4" t="inlineStr">
        <is>
          <t xml:space="preserve"> </t>
        </is>
      </c>
    </row>
    <row r="5">
      <c r="A5" s="4" t="inlineStr">
        <is>
          <t>Service cost</t>
        </is>
      </c>
      <c r="C5" s="6" t="n">
        <v>1.3</v>
      </c>
      <c r="D5" s="6" t="n">
        <v>1.3</v>
      </c>
      <c r="E5" s="7" t="n">
        <v>4</v>
      </c>
      <c r="F5" s="7" t="n">
        <v>4</v>
      </c>
    </row>
    <row r="6">
      <c r="A6" s="4" t="inlineStr">
        <is>
          <t>Interest cost</t>
        </is>
      </c>
      <c r="C6" s="6" t="n">
        <v>3.9</v>
      </c>
      <c r="D6" s="6" t="n">
        <v>4.1</v>
      </c>
      <c r="E6" s="6" t="n">
        <v>11.7</v>
      </c>
      <c r="F6" s="7" t="n">
        <v>12</v>
      </c>
    </row>
    <row r="7">
      <c r="A7" s="4" t="inlineStr">
        <is>
          <t>Defined Benefit Plan, Net Periodic Benefit Cost (Credit) Excluding Service Cost, Statement of Income or Comprehensive Income [Extensible Enumeration]</t>
        </is>
      </c>
      <c r="C7" s="4" t="inlineStr">
        <is>
          <t>Pension and Other Postretirement Benefits Cost (Reversal of Cost)</t>
        </is>
      </c>
      <c r="D7" s="4" t="inlineStr">
        <is>
          <t>Pension and Other Postretirement Benefits Cost (Reversal of Cost)</t>
        </is>
      </c>
      <c r="E7" s="4" t="inlineStr">
        <is>
          <t>Pension and Other Postretirement Benefits Cost (Reversal of Cost)</t>
        </is>
      </c>
      <c r="F7" s="4" t="inlineStr">
        <is>
          <t>Pension and Other Postretirement Benefits Cost (Reversal of Cost)</t>
        </is>
      </c>
    </row>
    <row r="8">
      <c r="A8" s="4" t="inlineStr">
        <is>
          <t>Expected return on plan assets</t>
        </is>
      </c>
      <c r="C8" s="6" t="n">
        <v>-4.2</v>
      </c>
      <c r="D8" s="7" t="n">
        <v>-4</v>
      </c>
      <c r="E8" s="6" t="n">
        <v>-12.4</v>
      </c>
      <c r="F8" s="6" t="n">
        <v>-12.2</v>
      </c>
    </row>
    <row r="9">
      <c r="A9" s="4" t="inlineStr">
        <is>
          <t>Defined Benefit Plan, Net Periodic Benefit (Cost) Credit, Expected Return (Loss), Statement of Income or Comprehensive Income [Extensible Enumeration]</t>
        </is>
      </c>
      <c r="C9" s="4" t="inlineStr">
        <is>
          <t>Pension and Other Postretirement Benefits Cost (Reversal of Cost)</t>
        </is>
      </c>
      <c r="D9" s="4" t="inlineStr">
        <is>
          <t>Pension and Other Postretirement Benefits Cost (Reversal of Cost)</t>
        </is>
      </c>
      <c r="E9" s="4" t="inlineStr">
        <is>
          <t>Pension and Other Postretirement Benefits Cost (Reversal of Cost)</t>
        </is>
      </c>
      <c r="F9" s="4" t="inlineStr">
        <is>
          <t>Pension and Other Postretirement Benefits Cost (Reversal of Cost)</t>
        </is>
      </c>
    </row>
    <row r="10">
      <c r="A10" s="4" t="inlineStr">
        <is>
          <t>Amortization of net (gain) loss</t>
        </is>
      </c>
      <c r="C10" s="6" t="n">
        <v>1.7</v>
      </c>
      <c r="D10" s="6" t="n">
        <v>1.8</v>
      </c>
      <c r="E10" s="6" t="n">
        <v>4.9</v>
      </c>
      <c r="F10" s="7" t="n">
        <v>6</v>
      </c>
    </row>
    <row r="11">
      <c r="A11" s="4" t="inlineStr">
        <is>
          <t>Defined Benefit Plan, Net Periodic Benefit (Cost) Credit, Amortization of Gain (Loss), Statement of Income or Comprehensive Income [Extensible Enumeration]</t>
        </is>
      </c>
      <c r="C11" s="4" t="inlineStr">
        <is>
          <t>Pension and Other Postretirement Benefits Cost (Reversal of Cost)</t>
        </is>
      </c>
      <c r="D11" s="4" t="inlineStr">
        <is>
          <t>Pension and Other Postretirement Benefits Cost (Reversal of Cost)</t>
        </is>
      </c>
      <c r="E11" s="4" t="inlineStr">
        <is>
          <t>Pension and Other Postretirement Benefits Cost (Reversal of Cost)</t>
        </is>
      </c>
      <c r="F11" s="4" t="inlineStr">
        <is>
          <t>Pension and Other Postretirement Benefits Cost (Reversal of Cost)</t>
        </is>
      </c>
    </row>
    <row r="12">
      <c r="A12" s="4" t="inlineStr">
        <is>
          <t>Amortization of unrecognized prior service cost</t>
        </is>
      </c>
      <c r="B12" s="4" t="inlineStr">
        <is>
          <t>[1]</t>
        </is>
      </c>
      <c r="C12" s="7" t="n">
        <v>0</v>
      </c>
      <c r="D12" s="7" t="n">
        <v>0</v>
      </c>
      <c r="E12" s="7" t="n">
        <v>0</v>
      </c>
      <c r="F12" s="7" t="n">
        <v>0</v>
      </c>
    </row>
    <row r="13">
      <c r="A13" s="4" t="inlineStr">
        <is>
          <t>Settlement cost</t>
        </is>
      </c>
      <c r="C13" s="5" t="n">
        <v>0</v>
      </c>
      <c r="D13" s="8" t="n">
        <v>1.7</v>
      </c>
      <c r="E13" s="5" t="n">
        <v>0</v>
      </c>
      <c r="F13" s="8" t="n">
        <v>21.1</v>
      </c>
    </row>
    <row r="14">
      <c r="A14" s="4" t="inlineStr">
        <is>
          <t>Net periodic benefit cost</t>
        </is>
      </c>
      <c r="C14" s="8" t="n">
        <v>2.7</v>
      </c>
      <c r="D14" s="8" t="n">
        <v>4.9</v>
      </c>
      <c r="E14" s="8" t="n">
        <v>8.199999999999999</v>
      </c>
      <c r="F14" s="8" t="n">
        <v>30.9</v>
      </c>
    </row>
    <row r="15">
      <c r="A15" s="4" t="inlineStr">
        <is>
          <t>Capitalized portion of net periodic pension benefit cost</t>
        </is>
      </c>
      <c r="C15" s="8" t="n">
        <v>0.5</v>
      </c>
      <c r="D15" s="8" t="n">
        <v>0.6</v>
      </c>
      <c r="E15" s="8" t="n">
        <v>1.6</v>
      </c>
      <c r="F15" s="8" t="n">
        <v>1.7</v>
      </c>
    </row>
    <row r="16">
      <c r="A16" s="4" t="inlineStr">
        <is>
          <t>Other Pension Plan [Member]</t>
        </is>
      </c>
      <c r="C16" s="4" t="inlineStr">
        <is>
          <t xml:space="preserve"> </t>
        </is>
      </c>
      <c r="D16" s="4" t="inlineStr">
        <is>
          <t xml:space="preserve"> </t>
        </is>
      </c>
      <c r="E16" s="4" t="inlineStr">
        <is>
          <t xml:space="preserve"> </t>
        </is>
      </c>
      <c r="F16" s="4" t="inlineStr">
        <is>
          <t xml:space="preserve"> </t>
        </is>
      </c>
    </row>
    <row r="17">
      <c r="A17" s="3" t="inlineStr">
        <is>
          <t>Defined Benefit Plan, Net Periodic Benefit Cost (Credit) [Abstract]</t>
        </is>
      </c>
      <c r="C17" s="4" t="inlineStr">
        <is>
          <t xml:space="preserve"> </t>
        </is>
      </c>
      <c r="D17" s="4" t="inlineStr">
        <is>
          <t xml:space="preserve"> </t>
        </is>
      </c>
      <c r="E17" s="4" t="inlineStr">
        <is>
          <t xml:space="preserve"> </t>
        </is>
      </c>
      <c r="F17" s="4" t="inlineStr">
        <is>
          <t xml:space="preserve"> </t>
        </is>
      </c>
    </row>
    <row r="18">
      <c r="A18" s="4" t="inlineStr">
        <is>
          <t>Service cost</t>
        </is>
      </c>
      <c r="C18" s="8" t="n">
        <v>0.3</v>
      </c>
      <c r="D18" s="8" t="n">
        <v>0.2</v>
      </c>
      <c r="E18" s="8" t="n">
        <v>0.8</v>
      </c>
      <c r="F18" s="8" t="n">
        <v>0.7</v>
      </c>
    </row>
    <row r="19">
      <c r="A19" s="4" t="inlineStr">
        <is>
          <t>Interest cost</t>
        </is>
      </c>
      <c r="C19" s="7" t="n">
        <v>0</v>
      </c>
      <c r="D19" s="6" t="n">
        <v>0.1</v>
      </c>
      <c r="E19" s="6" t="n">
        <v>0.2</v>
      </c>
      <c r="F19" s="6" t="n">
        <v>0.2</v>
      </c>
    </row>
    <row r="20">
      <c r="A20" s="4" t="inlineStr">
        <is>
          <t>Defined Benefit Plan, Net Periodic Benefit Cost (Credit) Excluding Service Cost, Statement of Income or Comprehensive Income [Extensible Enumeration]</t>
        </is>
      </c>
      <c r="C20" s="4" t="inlineStr">
        <is>
          <t>Pension and Other Postretirement Benefits Cost (Reversal of Cost)</t>
        </is>
      </c>
      <c r="D20" s="4" t="inlineStr">
        <is>
          <t>Pension and Other Postretirement Benefits Cost (Reversal of Cost)</t>
        </is>
      </c>
      <c r="E20" s="4" t="inlineStr">
        <is>
          <t>Pension and Other Postretirement Benefits Cost (Reversal of Cost)</t>
        </is>
      </c>
      <c r="F20" s="4" t="inlineStr">
        <is>
          <t>Pension and Other Postretirement Benefits Cost (Reversal of Cost)</t>
        </is>
      </c>
    </row>
    <row r="21">
      <c r="A21" s="4" t="inlineStr">
        <is>
          <t>Expected return on plan assets</t>
        </is>
      </c>
      <c r="C21" s="7" t="n">
        <v>0</v>
      </c>
      <c r="D21" s="7" t="n">
        <v>0</v>
      </c>
      <c r="E21" s="7" t="n">
        <v>0</v>
      </c>
      <c r="F21" s="7" t="n">
        <v>0</v>
      </c>
    </row>
    <row r="22">
      <c r="A22" s="4" t="inlineStr">
        <is>
          <t>Defined Benefit Plan, Net Periodic Benefit (Cost) Credit, Expected Return (Loss), Statement of Income or Comprehensive Income [Extensible Enumeration]</t>
        </is>
      </c>
      <c r="C22" s="4" t="inlineStr">
        <is>
          <t>Pension and Other Postretirement Benefits Cost (Reversal of Cost)</t>
        </is>
      </c>
      <c r="D22" s="4" t="inlineStr">
        <is>
          <t>Pension and Other Postretirement Benefits Cost (Reversal of Cost)</t>
        </is>
      </c>
      <c r="E22" s="4" t="inlineStr">
        <is>
          <t>Pension and Other Postretirement Benefits Cost (Reversal of Cost)</t>
        </is>
      </c>
      <c r="F22" s="4" t="inlineStr">
        <is>
          <t>Pension and Other Postretirement Benefits Cost (Reversal of Cost)</t>
        </is>
      </c>
    </row>
    <row r="23">
      <c r="A23" s="4" t="inlineStr">
        <is>
          <t>Amortization of net (gain) loss</t>
        </is>
      </c>
      <c r="C23" s="7" t="n">
        <v>0</v>
      </c>
      <c r="D23" s="7" t="n">
        <v>0</v>
      </c>
      <c r="E23" s="7" t="n">
        <v>0</v>
      </c>
      <c r="F23" s="7" t="n">
        <v>0</v>
      </c>
    </row>
    <row r="24">
      <c r="A24" s="4" t="inlineStr">
        <is>
          <t>Defined Benefit Plan, Net Periodic Benefit (Cost) Credit, Amortization of Gain (Loss), Statement of Income or Comprehensive Income [Extensible Enumeration]</t>
        </is>
      </c>
      <c r="C24" s="4" t="inlineStr">
        <is>
          <t>Pension and Other Postretirement Benefits Cost (Reversal of Cost)</t>
        </is>
      </c>
      <c r="D24" s="4" t="inlineStr">
        <is>
          <t>Pension and Other Postretirement Benefits Cost (Reversal of Cost)</t>
        </is>
      </c>
      <c r="E24" s="4" t="inlineStr">
        <is>
          <t>Pension and Other Postretirement Benefits Cost (Reversal of Cost)</t>
        </is>
      </c>
      <c r="F24" s="4" t="inlineStr">
        <is>
          <t>Pension and Other Postretirement Benefits Cost (Reversal of Cost)</t>
        </is>
      </c>
    </row>
    <row r="25">
      <c r="A25" s="4" t="inlineStr">
        <is>
          <t>Amortization of unrecognized prior service cost</t>
        </is>
      </c>
      <c r="B25" s="4" t="inlineStr">
        <is>
          <t>[1]</t>
        </is>
      </c>
      <c r="C25" s="6" t="n">
        <v>0.1</v>
      </c>
      <c r="D25" s="6" t="n">
        <v>0.1</v>
      </c>
      <c r="E25" s="6" t="n">
        <v>0.2</v>
      </c>
      <c r="F25" s="6" t="n">
        <v>0.3</v>
      </c>
    </row>
    <row r="26">
      <c r="A26" s="4" t="inlineStr">
        <is>
          <t>Settlement cost</t>
        </is>
      </c>
      <c r="C26" s="5" t="n">
        <v>0</v>
      </c>
      <c r="D26" s="8" t="n">
        <v>0.1</v>
      </c>
      <c r="E26" s="5" t="n">
        <v>0</v>
      </c>
      <c r="F26" s="8" t="n">
        <v>0.1</v>
      </c>
    </row>
    <row r="27">
      <c r="A27" s="4" t="inlineStr">
        <is>
          <t>Net periodic benefit cost</t>
        </is>
      </c>
      <c r="C27" s="8" t="n">
        <v>0.4</v>
      </c>
      <c r="D27" s="8" t="n">
        <v>0.5</v>
      </c>
      <c r="E27" s="8" t="n">
        <v>1.2</v>
      </c>
      <c r="F27" s="8" t="n">
        <v>1.3</v>
      </c>
    </row>
    <row r="28">
      <c r="A28" s="4" t="inlineStr">
        <is>
          <t>Postretirement Benefit Plan [Member]</t>
        </is>
      </c>
      <c r="C28" s="4" t="inlineStr">
        <is>
          <t xml:space="preserve"> </t>
        </is>
      </c>
      <c r="D28" s="4" t="inlineStr">
        <is>
          <t xml:space="preserve"> </t>
        </is>
      </c>
      <c r="E28" s="4" t="inlineStr">
        <is>
          <t xml:space="preserve"> </t>
        </is>
      </c>
      <c r="F28" s="4" t="inlineStr">
        <is>
          <t xml:space="preserve"> </t>
        </is>
      </c>
    </row>
    <row r="29">
      <c r="A29" s="3" t="inlineStr">
        <is>
          <t>Defined Benefit Plan, Net Periodic Benefit Cost (Credit) [Abstract]</t>
        </is>
      </c>
      <c r="C29" s="4" t="inlineStr">
        <is>
          <t xml:space="preserve"> </t>
        </is>
      </c>
      <c r="D29" s="4" t="inlineStr">
        <is>
          <t xml:space="preserve"> </t>
        </is>
      </c>
      <c r="E29" s="4" t="inlineStr">
        <is>
          <t xml:space="preserve"> </t>
        </is>
      </c>
      <c r="F29" s="4" t="inlineStr">
        <is>
          <t xml:space="preserve"> </t>
        </is>
      </c>
    </row>
    <row r="30">
      <c r="A30" s="4" t="inlineStr">
        <is>
          <t>Service cost</t>
        </is>
      </c>
      <c r="C30" s="5" t="n">
        <v>0</v>
      </c>
      <c r="D30" s="8" t="n">
        <v>0.1</v>
      </c>
      <c r="E30" s="5" t="n">
        <v>0</v>
      </c>
      <c r="F30" s="8" t="n">
        <v>0.1</v>
      </c>
    </row>
    <row r="31">
      <c r="A31" s="4" t="inlineStr">
        <is>
          <t>Interest cost</t>
        </is>
      </c>
      <c r="C31" s="8" t="n">
        <v>1.3</v>
      </c>
      <c r="D31" s="8" t="n">
        <v>1.3</v>
      </c>
      <c r="E31" s="8" t="n">
        <v>3.9</v>
      </c>
      <c r="F31" s="8" t="n">
        <v>3.9</v>
      </c>
    </row>
    <row r="32">
      <c r="A32" s="4" t="inlineStr">
        <is>
          <t>Expected return on plan assets</t>
        </is>
      </c>
      <c r="C32" s="8" t="n">
        <v>-0.4</v>
      </c>
      <c r="D32" s="8" t="n">
        <v>-0.5</v>
      </c>
      <c r="E32" s="8" t="n">
        <v>-1.2</v>
      </c>
      <c r="F32" s="8" t="n">
        <v>-1.3</v>
      </c>
    </row>
    <row r="33">
      <c r="A33" s="4" t="inlineStr">
        <is>
          <t>Amortization of net (gain) loss</t>
        </is>
      </c>
      <c r="C33" s="5" t="n">
        <v>0</v>
      </c>
      <c r="D33" s="8" t="n">
        <v>-0.1</v>
      </c>
      <c r="E33" s="8" t="n">
        <v>-0.1</v>
      </c>
      <c r="F33" s="8" t="n">
        <v>-0.2</v>
      </c>
    </row>
    <row r="34">
      <c r="A34" s="4" t="inlineStr">
        <is>
          <t>Total net periodic benefit cost</t>
        </is>
      </c>
      <c r="C34" s="8" t="n">
        <v>0.9</v>
      </c>
      <c r="D34" s="8" t="n">
        <v>0.8</v>
      </c>
      <c r="E34" s="8" t="n">
        <v>2.6</v>
      </c>
      <c r="F34" s="8" t="n">
        <v>2.5</v>
      </c>
    </row>
    <row r="35">
      <c r="A35" s="4" t="inlineStr">
        <is>
          <t>Net periodic benefit cost</t>
        </is>
      </c>
      <c r="C35" s="8" t="n">
        <v>0.9</v>
      </c>
      <c r="D35" s="8" t="n">
        <v>0.8</v>
      </c>
      <c r="E35" s="8" t="n">
        <v>2.6</v>
      </c>
      <c r="F35" s="8" t="n">
        <v>2.5</v>
      </c>
    </row>
    <row r="36">
      <c r="A36" s="4" t="inlineStr">
        <is>
          <t>Capitalized portion of net periodic pension benefit cost</t>
        </is>
      </c>
      <c r="C36" s="5" t="n">
        <v>0</v>
      </c>
      <c r="D36" s="5" t="n">
        <v>0</v>
      </c>
      <c r="E36" s="8" t="n">
        <v>0.1</v>
      </c>
      <c r="F36" s="8" t="n">
        <v>0.1</v>
      </c>
    </row>
    <row r="37">
      <c r="A37" s="4" t="inlineStr">
        <is>
          <t>OG&amp;E [Member] | Pension Plan [Member]</t>
        </is>
      </c>
      <c r="C37" s="4" t="inlineStr">
        <is>
          <t xml:space="preserve"> </t>
        </is>
      </c>
      <c r="D37" s="4" t="inlineStr">
        <is>
          <t xml:space="preserve"> </t>
        </is>
      </c>
      <c r="E37" s="4" t="inlineStr">
        <is>
          <t xml:space="preserve"> </t>
        </is>
      </c>
      <c r="F37" s="4" t="inlineStr">
        <is>
          <t xml:space="preserve"> </t>
        </is>
      </c>
    </row>
    <row r="38">
      <c r="A38" s="3" t="inlineStr">
        <is>
          <t>Defined Benefit Plan, Net Periodic Benefit Cost (Credit) [Abstract]</t>
        </is>
      </c>
      <c r="C38" s="4" t="inlineStr">
        <is>
          <t xml:space="preserve"> </t>
        </is>
      </c>
      <c r="D38" s="4" t="inlineStr">
        <is>
          <t xml:space="preserve"> </t>
        </is>
      </c>
      <c r="E38" s="4" t="inlineStr">
        <is>
          <t xml:space="preserve"> </t>
        </is>
      </c>
      <c r="F38" s="4" t="inlineStr">
        <is>
          <t xml:space="preserve"> </t>
        </is>
      </c>
    </row>
    <row r="39">
      <c r="A39" s="4" t="inlineStr">
        <is>
          <t>Service cost</t>
        </is>
      </c>
      <c r="C39" s="8" t="n">
        <v>1.3</v>
      </c>
      <c r="D39" s="8" t="n">
        <v>1.1</v>
      </c>
      <c r="E39" s="5" t="n">
        <v>4</v>
      </c>
      <c r="F39" s="8" t="n">
        <v>3.3</v>
      </c>
    </row>
    <row r="40">
      <c r="A40" s="4" t="inlineStr">
        <is>
          <t>Interest cost</t>
        </is>
      </c>
      <c r="C40" s="6" t="n">
        <v>3.4</v>
      </c>
      <c r="D40" s="6" t="n">
        <v>3.1</v>
      </c>
      <c r="E40" s="6" t="n">
        <v>10.1</v>
      </c>
      <c r="F40" s="6" t="n">
        <v>9.4</v>
      </c>
    </row>
    <row r="41">
      <c r="A41" s="4" t="inlineStr">
        <is>
          <t>Defined Benefit Plan, Net Periodic Benefit Cost (Credit) Excluding Service Cost, Statement of Income or Comprehensive Income [Extensible Enumeration]</t>
        </is>
      </c>
      <c r="C41" s="4" t="inlineStr">
        <is>
          <t>Pension and Other Postretirement Benefits Cost (Reversal of Cost)</t>
        </is>
      </c>
      <c r="D41" s="4" t="inlineStr">
        <is>
          <t>Pension and Other Postretirement Benefits Cost (Reversal of Cost)</t>
        </is>
      </c>
      <c r="E41" s="4" t="inlineStr">
        <is>
          <t>Pension and Other Postretirement Benefits Cost (Reversal of Cost)</t>
        </is>
      </c>
      <c r="F41" s="4" t="inlineStr">
        <is>
          <t>Pension and Other Postretirement Benefits Cost (Reversal of Cost)</t>
        </is>
      </c>
    </row>
    <row r="42">
      <c r="A42" s="4" t="inlineStr">
        <is>
          <t>Expected return on plan assets</t>
        </is>
      </c>
      <c r="C42" s="6" t="n">
        <v>-3.5</v>
      </c>
      <c r="D42" s="6" t="n">
        <v>-3.1</v>
      </c>
      <c r="E42" s="6" t="n">
        <v>-10.5</v>
      </c>
      <c r="F42" s="6" t="n">
        <v>-9.6</v>
      </c>
    </row>
    <row r="43">
      <c r="A43" s="4" t="inlineStr">
        <is>
          <t>Defined Benefit Plan, Net Periodic Benefit (Cost) Credit, Expected Return (Loss), Statement of Income or Comprehensive Income [Extensible Enumeration]</t>
        </is>
      </c>
      <c r="C43" s="4" t="inlineStr">
        <is>
          <t>Pension and Other Postretirement Benefits Cost (Reversal of Cost)</t>
        </is>
      </c>
      <c r="D43" s="4" t="inlineStr">
        <is>
          <t>Pension and Other Postretirement Benefits Cost (Reversal of Cost)</t>
        </is>
      </c>
      <c r="E43" s="4" t="inlineStr">
        <is>
          <t>Pension and Other Postretirement Benefits Cost (Reversal of Cost)</t>
        </is>
      </c>
      <c r="F43" s="4" t="inlineStr">
        <is>
          <t>Pension and Other Postretirement Benefits Cost (Reversal of Cost)</t>
        </is>
      </c>
    </row>
    <row r="44">
      <c r="A44" s="4" t="inlineStr">
        <is>
          <t>Amortization of net (gain) loss</t>
        </is>
      </c>
      <c r="C44" s="6" t="n">
        <v>1.5</v>
      </c>
      <c r="D44" s="6" t="n">
        <v>1.6</v>
      </c>
      <c r="E44" s="6" t="n">
        <v>4.6</v>
      </c>
      <c r="F44" s="6" t="n">
        <v>5.2</v>
      </c>
    </row>
    <row r="45">
      <c r="A45" s="4" t="inlineStr">
        <is>
          <t>Defined Benefit Plan, Net Periodic Benefit (Cost) Credit, Amortization of Gain (Loss), Statement of Income or Comprehensive Income [Extensible Enumeration]</t>
        </is>
      </c>
      <c r="C45" s="4" t="inlineStr">
        <is>
          <t>Pension and Other Postretirement Benefits Cost (Reversal of Cost)</t>
        </is>
      </c>
      <c r="D45" s="4" t="inlineStr">
        <is>
          <t>Pension and Other Postretirement Benefits Cost (Reversal of Cost)</t>
        </is>
      </c>
      <c r="E45" s="4" t="inlineStr">
        <is>
          <t>Pension and Other Postretirement Benefits Cost (Reversal of Cost)</t>
        </is>
      </c>
      <c r="F45" s="4" t="inlineStr">
        <is>
          <t>Pension and Other Postretirement Benefits Cost (Reversal of Cost)</t>
        </is>
      </c>
    </row>
    <row r="46">
      <c r="A46" s="4" t="inlineStr">
        <is>
          <t>Settlement cost</t>
        </is>
      </c>
      <c r="C46" s="7" t="n">
        <v>0</v>
      </c>
      <c r="D46" s="6" t="n">
        <v>1.7</v>
      </c>
      <c r="E46" s="7" t="n">
        <v>0</v>
      </c>
      <c r="F46" s="6" t="n">
        <v>19.7</v>
      </c>
    </row>
    <row r="47">
      <c r="A47" s="4" t="inlineStr">
        <is>
          <t>Total net periodic benefit cost</t>
        </is>
      </c>
      <c r="C47" s="8" t="n">
        <v>2.7</v>
      </c>
      <c r="D47" s="8" t="n">
        <v>4.4</v>
      </c>
      <c r="E47" s="8" t="n">
        <v>8.199999999999999</v>
      </c>
      <c r="F47" s="5" t="n">
        <v>28</v>
      </c>
    </row>
    <row r="48">
      <c r="A48" s="4" t="inlineStr">
        <is>
          <t>Plus: Amount allocated from OGE Energy</t>
        </is>
      </c>
      <c r="C48" s="5" t="n">
        <v>0</v>
      </c>
      <c r="D48" s="8" t="n">
        <v>0.5</v>
      </c>
      <c r="E48" s="5" t="n">
        <v>0</v>
      </c>
      <c r="F48" s="8" t="n">
        <v>2.5</v>
      </c>
    </row>
    <row r="49">
      <c r="A49" s="4" t="inlineStr">
        <is>
          <t>Net periodic benefit cost</t>
        </is>
      </c>
      <c r="C49" s="8" t="n">
        <v>2.7</v>
      </c>
      <c r="D49" s="8" t="n">
        <v>4.9</v>
      </c>
      <c r="E49" s="8" t="n">
        <v>8.199999999999999</v>
      </c>
      <c r="F49" s="8" t="n">
        <v>30.5</v>
      </c>
    </row>
    <row r="50">
      <c r="A50" s="4" t="inlineStr">
        <is>
          <t>Capitalized portion of net periodic pension benefit cost</t>
        </is>
      </c>
      <c r="C50" s="8" t="n">
        <v>0.5</v>
      </c>
      <c r="D50" s="8" t="n">
        <v>0.4</v>
      </c>
      <c r="E50" s="8" t="n">
        <v>1.6</v>
      </c>
      <c r="F50" s="8" t="n">
        <v>1.4</v>
      </c>
    </row>
    <row r="51">
      <c r="A51" s="4" t="inlineStr">
        <is>
          <t>OG&amp;E [Member] | Other Pension Plan [Member]</t>
        </is>
      </c>
      <c r="C51" s="4" t="inlineStr">
        <is>
          <t xml:space="preserve"> </t>
        </is>
      </c>
      <c r="D51" s="4" t="inlineStr">
        <is>
          <t xml:space="preserve"> </t>
        </is>
      </c>
      <c r="E51" s="4" t="inlineStr">
        <is>
          <t xml:space="preserve"> </t>
        </is>
      </c>
      <c r="F51" s="4" t="inlineStr">
        <is>
          <t xml:space="preserve"> </t>
        </is>
      </c>
    </row>
    <row r="52">
      <c r="A52" s="3" t="inlineStr">
        <is>
          <t>Defined Benefit Plan, Net Periodic Benefit Cost (Credit) [Abstract]</t>
        </is>
      </c>
      <c r="C52" s="4" t="inlineStr">
        <is>
          <t xml:space="preserve"> </t>
        </is>
      </c>
      <c r="D52" s="4" t="inlineStr">
        <is>
          <t xml:space="preserve"> </t>
        </is>
      </c>
      <c r="E52" s="4" t="inlineStr">
        <is>
          <t xml:space="preserve"> </t>
        </is>
      </c>
      <c r="F52" s="4" t="inlineStr">
        <is>
          <t xml:space="preserve"> </t>
        </is>
      </c>
    </row>
    <row r="53">
      <c r="A53" s="4" t="inlineStr">
        <is>
          <t>Service cost</t>
        </is>
      </c>
      <c r="C53" s="5" t="n">
        <v>0</v>
      </c>
      <c r="D53" s="5" t="n">
        <v>0</v>
      </c>
      <c r="E53" s="8" t="n">
        <v>0.1</v>
      </c>
      <c r="F53" s="5" t="n">
        <v>0</v>
      </c>
    </row>
    <row r="54">
      <c r="A54" s="4" t="inlineStr">
        <is>
          <t>Interest cost</t>
        </is>
      </c>
      <c r="C54" s="7" t="n">
        <v>0</v>
      </c>
      <c r="D54" s="7" t="n">
        <v>0</v>
      </c>
      <c r="E54" s="7" t="n">
        <v>0</v>
      </c>
      <c r="F54" s="7" t="n">
        <v>0</v>
      </c>
    </row>
    <row r="55">
      <c r="A55" s="4" t="inlineStr">
        <is>
          <t>Defined Benefit Plan, Net Periodic Benefit Cost (Credit) Excluding Service Cost, Statement of Income or Comprehensive Income [Extensible Enumeration]</t>
        </is>
      </c>
      <c r="C55" s="4" t="inlineStr">
        <is>
          <t>Pension and Other Postretirement Benefits Cost (Reversal of Cost)</t>
        </is>
      </c>
      <c r="D55" s="4" t="inlineStr">
        <is>
          <t>Pension and Other Postretirement Benefits Cost (Reversal of Cost)</t>
        </is>
      </c>
      <c r="E55" s="4" t="inlineStr">
        <is>
          <t>Pension and Other Postretirement Benefits Cost (Reversal of Cost)</t>
        </is>
      </c>
      <c r="F55" s="4" t="inlineStr">
        <is>
          <t>Pension and Other Postretirement Benefits Cost (Reversal of Cost)</t>
        </is>
      </c>
    </row>
    <row r="56">
      <c r="A56" s="4" t="inlineStr">
        <is>
          <t>Expected return on plan assets</t>
        </is>
      </c>
      <c r="C56" s="7" t="n">
        <v>0</v>
      </c>
      <c r="D56" s="7" t="n">
        <v>0</v>
      </c>
      <c r="E56" s="7" t="n">
        <v>0</v>
      </c>
      <c r="F56" s="7" t="n">
        <v>0</v>
      </c>
    </row>
    <row r="57">
      <c r="A57" s="4" t="inlineStr">
        <is>
          <t>Defined Benefit Plan, Net Periodic Benefit (Cost) Credit, Expected Return (Loss), Statement of Income or Comprehensive Income [Extensible Enumeration]</t>
        </is>
      </c>
      <c r="C57" s="4" t="inlineStr">
        <is>
          <t>Pension and Other Postretirement Benefits Cost (Reversal of Cost)</t>
        </is>
      </c>
      <c r="D57" s="4" t="inlineStr">
        <is>
          <t>Pension and Other Postretirement Benefits Cost (Reversal of Cost)</t>
        </is>
      </c>
      <c r="E57" s="4" t="inlineStr">
        <is>
          <t>Pension and Other Postretirement Benefits Cost (Reversal of Cost)</t>
        </is>
      </c>
      <c r="F57" s="4" t="inlineStr">
        <is>
          <t>Pension and Other Postretirement Benefits Cost (Reversal of Cost)</t>
        </is>
      </c>
    </row>
    <row r="58">
      <c r="A58" s="4" t="inlineStr">
        <is>
          <t>Amortization of net (gain) loss</t>
        </is>
      </c>
      <c r="C58" s="7" t="n">
        <v>0</v>
      </c>
      <c r="D58" s="7" t="n">
        <v>0</v>
      </c>
      <c r="E58" s="7" t="n">
        <v>0</v>
      </c>
      <c r="F58" s="7" t="n">
        <v>0</v>
      </c>
    </row>
    <row r="59">
      <c r="A59" s="4" t="inlineStr">
        <is>
          <t>Defined Benefit Plan, Net Periodic Benefit (Cost) Credit, Amortization of Gain (Loss), Statement of Income or Comprehensive Income [Extensible Enumeration]</t>
        </is>
      </c>
      <c r="C59" s="4" t="inlineStr">
        <is>
          <t>Pension and Other Postretirement Benefits Cost (Reversal of Cost)</t>
        </is>
      </c>
      <c r="D59" s="4" t="inlineStr">
        <is>
          <t>Pension and Other Postretirement Benefits Cost (Reversal of Cost)</t>
        </is>
      </c>
      <c r="E59" s="4" t="inlineStr">
        <is>
          <t>Pension and Other Postretirement Benefits Cost (Reversal of Cost)</t>
        </is>
      </c>
      <c r="F59" s="4" t="inlineStr">
        <is>
          <t>Pension and Other Postretirement Benefits Cost (Reversal of Cost)</t>
        </is>
      </c>
    </row>
    <row r="60">
      <c r="A60" s="4" t="inlineStr">
        <is>
          <t>Settlement cost</t>
        </is>
      </c>
      <c r="C60" s="7" t="n">
        <v>0</v>
      </c>
      <c r="D60" s="6" t="n">
        <v>0.1</v>
      </c>
      <c r="E60" s="7" t="n">
        <v>0</v>
      </c>
      <c r="F60" s="6" t="n">
        <v>0.1</v>
      </c>
    </row>
    <row r="61">
      <c r="A61" s="4" t="inlineStr">
        <is>
          <t>Total net periodic benefit cost</t>
        </is>
      </c>
      <c r="C61" s="5" t="n">
        <v>0</v>
      </c>
      <c r="D61" s="8" t="n">
        <v>0.1</v>
      </c>
      <c r="E61" s="8" t="n">
        <v>0.1</v>
      </c>
      <c r="F61" s="8" t="n">
        <v>0.1</v>
      </c>
    </row>
    <row r="62">
      <c r="A62" s="4" t="inlineStr">
        <is>
          <t>Plus: Amount allocated from OGE Energy</t>
        </is>
      </c>
      <c r="C62" s="8" t="n">
        <v>0.4</v>
      </c>
      <c r="D62" s="8" t="n">
        <v>0.4</v>
      </c>
      <c r="E62" s="8" t="n">
        <v>1.1</v>
      </c>
      <c r="F62" s="8" t="n">
        <v>1.1</v>
      </c>
    </row>
    <row r="63">
      <c r="A63" s="4" t="inlineStr">
        <is>
          <t>Net periodic benefit cost</t>
        </is>
      </c>
      <c r="C63" s="8" t="n">
        <v>0.4</v>
      </c>
      <c r="D63" s="8" t="n">
        <v>0.5</v>
      </c>
      <c r="E63" s="8" t="n">
        <v>1.2</v>
      </c>
      <c r="F63" s="8" t="n">
        <v>1.2</v>
      </c>
    </row>
    <row r="64">
      <c r="A64" s="4" t="inlineStr">
        <is>
          <t>OG&amp;E [Member] | Postretirement Benefit Plan [Member]</t>
        </is>
      </c>
      <c r="C64" s="4" t="inlineStr">
        <is>
          <t xml:space="preserve"> </t>
        </is>
      </c>
      <c r="D64" s="4" t="inlineStr">
        <is>
          <t xml:space="preserve"> </t>
        </is>
      </c>
      <c r="E64" s="4" t="inlineStr">
        <is>
          <t xml:space="preserve"> </t>
        </is>
      </c>
      <c r="F64" s="4" t="inlineStr">
        <is>
          <t xml:space="preserve"> </t>
        </is>
      </c>
    </row>
    <row r="65">
      <c r="A65" s="3" t="inlineStr">
        <is>
          <t>Defined Benefit Plan, Net Periodic Benefit Cost (Credit) [Abstract]</t>
        </is>
      </c>
      <c r="C65" s="4" t="inlineStr">
        <is>
          <t xml:space="preserve"> </t>
        </is>
      </c>
      <c r="D65" s="4" t="inlineStr">
        <is>
          <t xml:space="preserve"> </t>
        </is>
      </c>
      <c r="E65" s="4" t="inlineStr">
        <is>
          <t xml:space="preserve"> </t>
        </is>
      </c>
      <c r="F65" s="4" t="inlineStr">
        <is>
          <t xml:space="preserve"> </t>
        </is>
      </c>
    </row>
    <row r="66">
      <c r="A66" s="4" t="inlineStr">
        <is>
          <t>Service cost</t>
        </is>
      </c>
      <c r="C66" s="8" t="n">
        <v>0.1</v>
      </c>
      <c r="D66" s="5" t="n">
        <v>0</v>
      </c>
      <c r="E66" s="8" t="n">
        <v>0.1</v>
      </c>
      <c r="F66" s="5" t="n">
        <v>0</v>
      </c>
    </row>
    <row r="67">
      <c r="A67" s="4" t="inlineStr">
        <is>
          <t>Interest cost</t>
        </is>
      </c>
      <c r="C67" s="5" t="n">
        <v>1</v>
      </c>
      <c r="D67" s="8" t="n">
        <v>0.9</v>
      </c>
      <c r="E67" s="5" t="n">
        <v>3</v>
      </c>
      <c r="F67" s="8" t="n">
        <v>2.9</v>
      </c>
    </row>
    <row r="68">
      <c r="A68" s="4" t="inlineStr">
        <is>
          <t>Expected return on plan assets</t>
        </is>
      </c>
      <c r="C68" s="8" t="n">
        <v>-0.4</v>
      </c>
      <c r="D68" s="8" t="n">
        <v>-0.3</v>
      </c>
      <c r="E68" s="8" t="n">
        <v>-1.1</v>
      </c>
      <c r="F68" s="8" t="n">
        <v>-1.1</v>
      </c>
    </row>
    <row r="69">
      <c r="A69" s="4" t="inlineStr">
        <is>
          <t>Amortization of net (gain) loss</t>
        </is>
      </c>
      <c r="C69" s="5" t="n">
        <v>0</v>
      </c>
      <c r="D69" s="5" t="n">
        <v>0</v>
      </c>
      <c r="E69" s="5" t="n">
        <v>0</v>
      </c>
      <c r="F69" s="5" t="n">
        <v>0</v>
      </c>
    </row>
    <row r="70">
      <c r="A70" s="4" t="inlineStr">
        <is>
          <t>Total net periodic benefit cost</t>
        </is>
      </c>
      <c r="C70" s="8" t="n">
        <v>0.7</v>
      </c>
      <c r="D70" s="8" t="n">
        <v>0.6</v>
      </c>
      <c r="E70" s="5" t="n">
        <v>2</v>
      </c>
      <c r="F70" s="8" t="n">
        <v>1.8</v>
      </c>
    </row>
    <row r="71">
      <c r="A71" s="4" t="inlineStr">
        <is>
          <t>Plus: Amount allocated from OGE Energy</t>
        </is>
      </c>
      <c r="C71" s="8" t="n">
        <v>0.1</v>
      </c>
      <c r="D71" s="8" t="n">
        <v>0.1</v>
      </c>
      <c r="E71" s="8" t="n">
        <v>0.3</v>
      </c>
      <c r="F71" s="8" t="n">
        <v>0.4</v>
      </c>
    </row>
    <row r="72">
      <c r="A72" s="4" t="inlineStr">
        <is>
          <t>Net periodic benefit cost</t>
        </is>
      </c>
      <c r="C72" s="8" t="n">
        <v>0.8</v>
      </c>
      <c r="D72" s="8" t="n">
        <v>0.7</v>
      </c>
      <c r="E72" s="8" t="n">
        <v>2.3</v>
      </c>
      <c r="F72" s="8" t="n">
        <v>2.2</v>
      </c>
    </row>
    <row r="73">
      <c r="A73" s="4" t="inlineStr">
        <is>
          <t>Capitalized portion of net periodic pension benefit cost</t>
        </is>
      </c>
      <c r="C73" s="5" t="n">
        <v>0</v>
      </c>
      <c r="D73" s="5" t="n">
        <v>0</v>
      </c>
      <c r="E73" s="8" t="n">
        <v>0.1</v>
      </c>
      <c r="F73" s="8" t="n">
        <v>0.1</v>
      </c>
    </row>
    <row r="74">
      <c r="A74" s="4" t="inlineStr">
        <is>
          <t>Oklahoma Jurisdiction | Pension Plan [Member]</t>
        </is>
      </c>
      <c r="C74" s="4" t="inlineStr">
        <is>
          <t xml:space="preserve"> </t>
        </is>
      </c>
      <c r="D74" s="4" t="inlineStr">
        <is>
          <t xml:space="preserve"> </t>
        </is>
      </c>
      <c r="E74" s="4" t="inlineStr">
        <is>
          <t xml:space="preserve"> </t>
        </is>
      </c>
      <c r="F74" s="4" t="inlineStr">
        <is>
          <t xml:space="preserve"> </t>
        </is>
      </c>
    </row>
    <row r="75">
      <c r="A75" s="3" t="inlineStr">
        <is>
          <t>Defined Benefit Plan, Net Periodic Benefit Cost (Credit) [Abstract]</t>
        </is>
      </c>
      <c r="C75" s="4" t="inlineStr">
        <is>
          <t xml:space="preserve"> </t>
        </is>
      </c>
      <c r="D75" s="4" t="inlineStr">
        <is>
          <t xml:space="preserve"> </t>
        </is>
      </c>
      <c r="E75" s="4" t="inlineStr">
        <is>
          <t xml:space="preserve"> </t>
        </is>
      </c>
      <c r="F75" s="4" t="inlineStr">
        <is>
          <t xml:space="preserve"> </t>
        </is>
      </c>
    </row>
    <row r="76">
      <c r="A76" s="4" t="inlineStr">
        <is>
          <t>Settlement cost</t>
        </is>
      </c>
      <c r="B76" s="4" t="inlineStr">
        <is>
          <t>[2]</t>
        </is>
      </c>
      <c r="C76" s="5" t="n">
        <v>0</v>
      </c>
      <c r="D76" s="8" t="n">
        <v>1.7</v>
      </c>
      <c r="E76" s="5" t="n">
        <v>0</v>
      </c>
      <c r="F76" s="8" t="n">
        <v>19.1</v>
      </c>
    </row>
    <row r="77">
      <c r="A77" s="4" t="inlineStr">
        <is>
          <t>Change in postretirement expense to maintain allowed recoverable amount in Oklahoma jurisdiction (A)</t>
        </is>
      </c>
      <c r="B77" s="4" t="inlineStr">
        <is>
          <t>[2]</t>
        </is>
      </c>
      <c r="C77" s="5" t="n">
        <v>3</v>
      </c>
      <c r="D77" s="5" t="n">
        <v>5</v>
      </c>
      <c r="E77" s="8" t="n">
        <v>8.9</v>
      </c>
      <c r="F77" s="5" t="n">
        <v>29</v>
      </c>
    </row>
    <row r="78">
      <c r="A78" s="4" t="inlineStr">
        <is>
          <t>Arkansas Jurisdiction | Pension Plan [Member]</t>
        </is>
      </c>
      <c r="C78" s="4" t="inlineStr">
        <is>
          <t xml:space="preserve"> </t>
        </is>
      </c>
      <c r="D78" s="4" t="inlineStr">
        <is>
          <t xml:space="preserve"> </t>
        </is>
      </c>
      <c r="E78" s="4" t="inlineStr">
        <is>
          <t xml:space="preserve"> </t>
        </is>
      </c>
      <c r="F78" s="4" t="inlineStr">
        <is>
          <t xml:space="preserve"> </t>
        </is>
      </c>
    </row>
    <row r="79">
      <c r="A79" s="3" t="inlineStr">
        <is>
          <t>Defined Benefit Plan, Net Periodic Benefit Cost (Credit) [Abstract]</t>
        </is>
      </c>
      <c r="C79" s="4" t="inlineStr">
        <is>
          <t xml:space="preserve"> </t>
        </is>
      </c>
      <c r="D79" s="4" t="inlineStr">
        <is>
          <t xml:space="preserve"> </t>
        </is>
      </c>
      <c r="E79" s="4" t="inlineStr">
        <is>
          <t xml:space="preserve"> </t>
        </is>
      </c>
      <c r="F79" s="4" t="inlineStr">
        <is>
          <t xml:space="preserve"> </t>
        </is>
      </c>
    </row>
    <row r="80">
      <c r="A80" s="4" t="inlineStr">
        <is>
          <t>Settlement cost</t>
        </is>
      </c>
      <c r="B80" s="4" t="inlineStr">
        <is>
          <t>[2]</t>
        </is>
      </c>
      <c r="C80" s="5" t="n">
        <v>0</v>
      </c>
      <c r="D80" s="8" t="n">
        <v>0.2</v>
      </c>
      <c r="E80" s="5" t="n">
        <v>0</v>
      </c>
      <c r="F80" s="8" t="n">
        <v>1.8</v>
      </c>
    </row>
    <row r="81">
      <c r="A81" s="4" t="inlineStr">
        <is>
          <t>OKLAHOMA | Postretirement Benefit Plan [Member]</t>
        </is>
      </c>
      <c r="C81" s="4" t="inlineStr">
        <is>
          <t xml:space="preserve"> </t>
        </is>
      </c>
      <c r="D81" s="4" t="inlineStr">
        <is>
          <t xml:space="preserve"> </t>
        </is>
      </c>
      <c r="E81" s="4" t="inlineStr">
        <is>
          <t xml:space="preserve"> </t>
        </is>
      </c>
      <c r="F81" s="4" t="inlineStr">
        <is>
          <t xml:space="preserve"> </t>
        </is>
      </c>
    </row>
    <row r="82">
      <c r="A82" s="3" t="inlineStr">
        <is>
          <t>Defined Benefit Plan, Net Periodic Benefit Cost (Credit) [Abstract]</t>
        </is>
      </c>
      <c r="C82" s="4" t="inlineStr">
        <is>
          <t xml:space="preserve"> </t>
        </is>
      </c>
      <c r="D82" s="4" t="inlineStr">
        <is>
          <t xml:space="preserve"> </t>
        </is>
      </c>
      <c r="E82" s="4" t="inlineStr">
        <is>
          <t xml:space="preserve"> </t>
        </is>
      </c>
      <c r="F82" s="4" t="inlineStr">
        <is>
          <t xml:space="preserve"> </t>
        </is>
      </c>
    </row>
    <row r="83">
      <c r="A83" s="4" t="inlineStr">
        <is>
          <t>Change in postretirement expense to maintain allowed recoverable amount in Oklahoma jurisdiction (A)</t>
        </is>
      </c>
      <c r="B83" s="4" t="inlineStr">
        <is>
          <t>[3]</t>
        </is>
      </c>
      <c r="C83" s="6" t="n">
        <v>1.1</v>
      </c>
      <c r="D83" s="6" t="n">
        <v>1.1</v>
      </c>
      <c r="E83" s="6" t="n">
        <v>3.3</v>
      </c>
      <c r="F83" s="6" t="n">
        <v>3.3</v>
      </c>
    </row>
    <row r="84"/>
    <row r="85">
      <c r="A85" s="4" t="inlineStr">
        <is>
          <t>[1] Unamortized prior service cost is amortized on a straight-line basis over the average remaining service period to the first eligibility age of participants who are expected to receive a benefit and are active at the date of the plan amendment. Included in the pension regulatory asset in each jurisdiction, as indicated in the regulatory assets and liabilities table in Note 1. Included in the pension regulatory asset, as indicated in the regulatory assets and liabilities table in Note 1.</t>
        </is>
      </c>
    </row>
  </sheetData>
  <mergeCells count="5">
    <mergeCell ref="A1:B2"/>
    <mergeCell ref="C1:D1"/>
    <mergeCell ref="E1:F1"/>
    <mergeCell ref="A84:E84"/>
    <mergeCell ref="A85:E8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and Postretirement Benefit Plans - Schedule of Capitalized Pension and Postretirement Cos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Capitalized portion of net periodic pension benefit cost</t>
        </is>
      </c>
      <c r="B5" s="6" t="n">
        <v>0.5</v>
      </c>
      <c r="C5" s="6" t="n">
        <v>0.6</v>
      </c>
      <c r="D5" s="6" t="n">
        <v>1.6</v>
      </c>
      <c r="E5" s="6" t="n">
        <v>1.7</v>
      </c>
    </row>
    <row r="6">
      <c r="A6" s="4" t="inlineStr">
        <is>
          <t>Pension Plan [Member] | OG&amp;E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Capitalized portion of net periodic pension benefit cost</t>
        </is>
      </c>
      <c r="B8" s="8" t="n">
        <v>0.5</v>
      </c>
      <c r="C8" s="8" t="n">
        <v>0.4</v>
      </c>
      <c r="D8" s="8" t="n">
        <v>1.6</v>
      </c>
      <c r="E8" s="8" t="n">
        <v>1.4</v>
      </c>
    </row>
    <row r="9">
      <c r="A9" s="4" t="inlineStr">
        <is>
          <t>Other Postretirement Benefits Plan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Capitalized portion of net periodic pension benefit cost</t>
        </is>
      </c>
      <c r="B11" s="5" t="n">
        <v>0</v>
      </c>
      <c r="C11" s="5" t="n">
        <v>0</v>
      </c>
      <c r="D11" s="8" t="n">
        <v>0.1</v>
      </c>
      <c r="E11" s="8" t="n">
        <v>0.1</v>
      </c>
    </row>
    <row r="12">
      <c r="A12" s="4" t="inlineStr">
        <is>
          <t>Other Postretirement Benefits Plan [Member] | OG&amp;E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Capitalized portion of net periodic pension benefit cost</t>
        </is>
      </c>
      <c r="B14" s="7" t="n">
        <v>0</v>
      </c>
      <c r="C14" s="7" t="n">
        <v>0</v>
      </c>
      <c r="D14" s="6" t="n">
        <v>0.1</v>
      </c>
      <c r="E14" s="6" t="n">
        <v>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tirement Plans and Postretirement Benefit Plans - Additional Information (Details) $ in Millions</t>
        </is>
      </c>
      <c r="B1" s="2" t="inlineStr">
        <is>
          <t>Feb. 29, 2024 USD ($)</t>
        </is>
      </c>
    </row>
    <row r="2">
      <c r="A2" s="3" t="inlineStr">
        <is>
          <t>Retirement Plans and Postretirement Benefit Plans [Abstract]</t>
        </is>
      </c>
      <c r="B2" s="4" t="inlineStr">
        <is>
          <t xml:space="preserve"> </t>
        </is>
      </c>
    </row>
    <row r="3">
      <c r="A3" s="4" t="inlineStr">
        <is>
          <t>Employer expected contribution</t>
        </is>
      </c>
      <c r="B3" s="7" t="n">
        <v>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Report of Business Segments - Additional Information (Details)</t>
        </is>
      </c>
      <c r="B1" s="2" t="inlineStr">
        <is>
          <t>9 Months Ended</t>
        </is>
      </c>
    </row>
    <row r="2">
      <c r="B2" s="2" t="inlineStr">
        <is>
          <t>Sep. 30, 2024 Segment</t>
        </is>
      </c>
    </row>
    <row r="3">
      <c r="A3" s="3" t="inlineStr">
        <is>
          <t>Segment Reporting Information [Line Items]</t>
        </is>
      </c>
      <c r="B3" s="4" t="inlineStr">
        <is>
          <t xml:space="preserve"> </t>
        </is>
      </c>
    </row>
    <row r="4">
      <c r="A4" s="4" t="inlineStr">
        <is>
          <t>Number of reporting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Report of Business Segments - Summary of OGE Energy's Business Segments (Detail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revenues</t>
        </is>
      </c>
      <c r="B4" s="6" t="n">
        <v>965.4</v>
      </c>
      <c r="C4" s="4" t="inlineStr">
        <is>
          <t xml:space="preserve"> </t>
        </is>
      </c>
      <c r="D4" s="4" t="inlineStr">
        <is>
          <t xml:space="preserve"> </t>
        </is>
      </c>
      <c r="E4" s="6" t="n">
        <v>945.4</v>
      </c>
      <c r="F4" s="4" t="inlineStr">
        <is>
          <t xml:space="preserve"> </t>
        </is>
      </c>
      <c r="G4" s="4" t="inlineStr">
        <is>
          <t xml:space="preserve"> </t>
        </is>
      </c>
      <c r="H4" s="6" t="n">
        <v>2224.8</v>
      </c>
      <c r="I4" s="6" t="n">
        <v>2107.6</v>
      </c>
      <c r="J4" s="4" t="inlineStr">
        <is>
          <t xml:space="preserve"> </t>
        </is>
      </c>
    </row>
    <row r="5">
      <c r="A5" s="4" t="inlineStr">
        <is>
          <t>Fuel, purchased power and direct transmission expense</t>
        </is>
      </c>
      <c r="B5" s="8" t="n">
        <v>350.1</v>
      </c>
      <c r="C5" s="4" t="inlineStr">
        <is>
          <t xml:space="preserve"> </t>
        </is>
      </c>
      <c r="D5" s="4" t="inlineStr">
        <is>
          <t xml:space="preserve"> </t>
        </is>
      </c>
      <c r="E5" s="8" t="n">
        <v>333.8</v>
      </c>
      <c r="F5" s="4" t="inlineStr">
        <is>
          <t xml:space="preserve"> </t>
        </is>
      </c>
      <c r="G5" s="4" t="inlineStr">
        <is>
          <t xml:space="preserve"> </t>
        </is>
      </c>
      <c r="H5" s="8" t="n">
        <v>776.2</v>
      </c>
      <c r="I5" s="8" t="n">
        <v>716.2</v>
      </c>
      <c r="J5" s="4" t="inlineStr">
        <is>
          <t xml:space="preserve"> </t>
        </is>
      </c>
    </row>
    <row r="6">
      <c r="A6" s="4" t="inlineStr">
        <is>
          <t>Other operation and maintenance</t>
        </is>
      </c>
      <c r="B6" s="8" t="n">
        <v>131.4</v>
      </c>
      <c r="C6" s="4" t="inlineStr">
        <is>
          <t xml:space="preserve"> </t>
        </is>
      </c>
      <c r="D6" s="4" t="inlineStr">
        <is>
          <t xml:space="preserve"> </t>
        </is>
      </c>
      <c r="E6" s="8" t="n">
        <v>122.7</v>
      </c>
      <c r="F6" s="4" t="inlineStr">
        <is>
          <t xml:space="preserve"> </t>
        </is>
      </c>
      <c r="G6" s="4" t="inlineStr">
        <is>
          <t xml:space="preserve"> </t>
        </is>
      </c>
      <c r="H6" s="8" t="n">
        <v>394.2</v>
      </c>
      <c r="I6" s="8" t="n">
        <v>381.4</v>
      </c>
      <c r="J6" s="4" t="inlineStr">
        <is>
          <t xml:space="preserve"> </t>
        </is>
      </c>
    </row>
    <row r="7">
      <c r="A7" s="4" t="inlineStr">
        <is>
          <t>Depreciation and amortization</t>
        </is>
      </c>
      <c r="B7" s="5" t="n">
        <v>144</v>
      </c>
      <c r="C7" s="4" t="inlineStr">
        <is>
          <t xml:space="preserve"> </t>
        </is>
      </c>
      <c r="D7" s="4" t="inlineStr">
        <is>
          <t xml:space="preserve"> </t>
        </is>
      </c>
      <c r="E7" s="8" t="n">
        <v>132.5</v>
      </c>
      <c r="F7" s="4" t="inlineStr">
        <is>
          <t xml:space="preserve"> </t>
        </is>
      </c>
      <c r="G7" s="4" t="inlineStr">
        <is>
          <t xml:space="preserve"> </t>
        </is>
      </c>
      <c r="H7" s="8" t="n">
        <v>408.7</v>
      </c>
      <c r="I7" s="8" t="n">
        <v>377.8</v>
      </c>
      <c r="J7" s="4" t="inlineStr">
        <is>
          <t xml:space="preserve"> </t>
        </is>
      </c>
    </row>
    <row r="8">
      <c r="A8" s="4" t="inlineStr">
        <is>
          <t>Taxes other than income</t>
        </is>
      </c>
      <c r="B8" s="8" t="n">
        <v>26.7</v>
      </c>
      <c r="C8" s="4" t="inlineStr">
        <is>
          <t xml:space="preserve"> </t>
        </is>
      </c>
      <c r="D8" s="4" t="inlineStr">
        <is>
          <t xml:space="preserve"> </t>
        </is>
      </c>
      <c r="E8" s="8" t="n">
        <v>25.3</v>
      </c>
      <c r="F8" s="4" t="inlineStr">
        <is>
          <t xml:space="preserve"> </t>
        </is>
      </c>
      <c r="G8" s="4" t="inlineStr">
        <is>
          <t xml:space="preserve"> </t>
        </is>
      </c>
      <c r="H8" s="8" t="n">
        <v>82.59999999999999</v>
      </c>
      <c r="I8" s="8" t="n">
        <v>78.2</v>
      </c>
      <c r="J8" s="4" t="inlineStr">
        <is>
          <t xml:space="preserve"> </t>
        </is>
      </c>
    </row>
    <row r="9">
      <c r="A9" s="4" t="inlineStr">
        <is>
          <t>OPERATING INCOME</t>
        </is>
      </c>
      <c r="B9" s="8" t="n">
        <v>313.2</v>
      </c>
      <c r="C9" s="4" t="inlineStr">
        <is>
          <t xml:space="preserve"> </t>
        </is>
      </c>
      <c r="D9" s="4" t="inlineStr">
        <is>
          <t xml:space="preserve"> </t>
        </is>
      </c>
      <c r="E9" s="8" t="n">
        <v>331.1</v>
      </c>
      <c r="F9" s="4" t="inlineStr">
        <is>
          <t xml:space="preserve"> </t>
        </is>
      </c>
      <c r="G9" s="4" t="inlineStr">
        <is>
          <t xml:space="preserve"> </t>
        </is>
      </c>
      <c r="H9" s="8" t="n">
        <v>563.1</v>
      </c>
      <c r="I9" s="5" t="n">
        <v>554</v>
      </c>
      <c r="J9" s="4" t="inlineStr">
        <is>
          <t xml:space="preserve"> </t>
        </is>
      </c>
    </row>
    <row r="10">
      <c r="A10" s="4" t="inlineStr">
        <is>
          <t>Other income (expense)</t>
        </is>
      </c>
      <c r="B10" s="8" t="n">
        <v>10.7</v>
      </c>
      <c r="C10" s="4" t="inlineStr">
        <is>
          <t xml:space="preserve"> </t>
        </is>
      </c>
      <c r="D10" s="4" t="inlineStr">
        <is>
          <t xml:space="preserve"> </t>
        </is>
      </c>
      <c r="E10" s="8" t="n">
        <v>6.6</v>
      </c>
      <c r="F10" s="4" t="inlineStr">
        <is>
          <t xml:space="preserve"> </t>
        </is>
      </c>
      <c r="G10" s="4" t="inlineStr">
        <is>
          <t xml:space="preserve"> </t>
        </is>
      </c>
      <c r="H10" s="8" t="n">
        <v>27.6</v>
      </c>
      <c r="I10" s="8" t="n">
        <v>37.5</v>
      </c>
      <c r="J10" s="4" t="inlineStr">
        <is>
          <t xml:space="preserve"> </t>
        </is>
      </c>
    </row>
    <row r="11">
      <c r="A11" s="4" t="inlineStr">
        <is>
          <t>Interest expense</t>
        </is>
      </c>
      <c r="B11" s="8" t="n">
        <v>64.2</v>
      </c>
      <c r="C11" s="4" t="inlineStr">
        <is>
          <t xml:space="preserve"> </t>
        </is>
      </c>
      <c r="D11" s="4" t="inlineStr">
        <is>
          <t xml:space="preserve"> </t>
        </is>
      </c>
      <c r="E11" s="8" t="n">
        <v>57.4</v>
      </c>
      <c r="F11" s="4" t="inlineStr">
        <is>
          <t xml:space="preserve"> </t>
        </is>
      </c>
      <c r="G11" s="4" t="inlineStr">
        <is>
          <t xml:space="preserve"> </t>
        </is>
      </c>
      <c r="H11" s="8" t="n">
        <v>189.3</v>
      </c>
      <c r="I11" s="8" t="n">
        <v>162.9</v>
      </c>
      <c r="J11" s="4" t="inlineStr">
        <is>
          <t xml:space="preserve"> </t>
        </is>
      </c>
    </row>
    <row r="12">
      <c r="A12" s="4" t="inlineStr">
        <is>
          <t>Income tax expense (benefit)</t>
        </is>
      </c>
      <c r="B12" s="5" t="n">
        <v>41</v>
      </c>
      <c r="C12" s="4" t="inlineStr">
        <is>
          <t xml:space="preserve"> </t>
        </is>
      </c>
      <c r="D12" s="4" t="inlineStr">
        <is>
          <t xml:space="preserve"> </t>
        </is>
      </c>
      <c r="E12" s="8" t="n">
        <v>38.4</v>
      </c>
      <c r="F12" s="4" t="inlineStr">
        <is>
          <t xml:space="preserve"> </t>
        </is>
      </c>
      <c r="G12" s="4" t="inlineStr">
        <is>
          <t xml:space="preserve"> </t>
        </is>
      </c>
      <c r="H12" s="8" t="n">
        <v>61.8</v>
      </c>
      <c r="I12" s="5" t="n">
        <v>60</v>
      </c>
      <c r="J12" s="4" t="inlineStr">
        <is>
          <t xml:space="preserve"> </t>
        </is>
      </c>
    </row>
    <row r="13">
      <c r="A13" s="4" t="inlineStr">
        <is>
          <t>Net income (loss)</t>
        </is>
      </c>
      <c r="B13" s="8" t="n">
        <v>218.7</v>
      </c>
      <c r="C13" s="6" t="n">
        <v>102.3</v>
      </c>
      <c r="D13" s="6" t="n">
        <v>18.6</v>
      </c>
      <c r="E13" s="8" t="n">
        <v>241.9</v>
      </c>
      <c r="F13" s="6" t="n">
        <v>88.40000000000001</v>
      </c>
      <c r="G13" s="6" t="n">
        <v>38.3</v>
      </c>
      <c r="H13" s="8" t="n">
        <v>339.6</v>
      </c>
      <c r="I13" s="8" t="n">
        <v>368.6</v>
      </c>
      <c r="J13" s="4" t="inlineStr">
        <is>
          <t xml:space="preserve"> </t>
        </is>
      </c>
    </row>
    <row r="14">
      <c r="A14" s="4" t="inlineStr">
        <is>
          <t>Total assets</t>
        </is>
      </c>
      <c r="B14" s="8" t="n">
        <v>13475.8</v>
      </c>
      <c r="C14" s="4" t="inlineStr">
        <is>
          <t xml:space="preserve"> </t>
        </is>
      </c>
      <c r="D14" s="4" t="inlineStr">
        <is>
          <t xml:space="preserve"> </t>
        </is>
      </c>
      <c r="E14" s="8" t="n">
        <v>12743.2</v>
      </c>
      <c r="F14" s="4" t="inlineStr">
        <is>
          <t xml:space="preserve"> </t>
        </is>
      </c>
      <c r="G14" s="4" t="inlineStr">
        <is>
          <t xml:space="preserve"> </t>
        </is>
      </c>
      <c r="H14" s="8" t="n">
        <v>13475.8</v>
      </c>
      <c r="I14" s="8" t="n">
        <v>12743.2</v>
      </c>
      <c r="J14" s="6" t="n">
        <v>12790.7</v>
      </c>
    </row>
    <row r="15">
      <c r="A15" s="4" t="inlineStr">
        <is>
          <t>Operating Segments [Member] | Electric Compan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erating revenues</t>
        </is>
      </c>
      <c r="B17" s="8" t="n">
        <v>965.4</v>
      </c>
      <c r="C17" s="4" t="inlineStr">
        <is>
          <t xml:space="preserve"> </t>
        </is>
      </c>
      <c r="D17" s="4" t="inlineStr">
        <is>
          <t xml:space="preserve"> </t>
        </is>
      </c>
      <c r="E17" s="8" t="n">
        <v>945.4</v>
      </c>
      <c r="F17" s="4" t="inlineStr">
        <is>
          <t xml:space="preserve"> </t>
        </is>
      </c>
      <c r="G17" s="4" t="inlineStr">
        <is>
          <t xml:space="preserve"> </t>
        </is>
      </c>
      <c r="H17" s="8" t="n">
        <v>2224.8</v>
      </c>
      <c r="I17" s="8" t="n">
        <v>2107.6</v>
      </c>
      <c r="J17" s="4" t="inlineStr">
        <is>
          <t xml:space="preserve"> </t>
        </is>
      </c>
    </row>
    <row r="18">
      <c r="A18" s="4" t="inlineStr">
        <is>
          <t>Fuel, purchased power and direct transmission expense</t>
        </is>
      </c>
      <c r="B18" s="8" t="n">
        <v>350.1</v>
      </c>
      <c r="C18" s="4" t="inlineStr">
        <is>
          <t xml:space="preserve"> </t>
        </is>
      </c>
      <c r="D18" s="4" t="inlineStr">
        <is>
          <t xml:space="preserve"> </t>
        </is>
      </c>
      <c r="E18" s="8" t="n">
        <v>333.8</v>
      </c>
      <c r="F18" s="4" t="inlineStr">
        <is>
          <t xml:space="preserve"> </t>
        </is>
      </c>
      <c r="G18" s="4" t="inlineStr">
        <is>
          <t xml:space="preserve"> </t>
        </is>
      </c>
      <c r="H18" s="8" t="n">
        <v>776.2</v>
      </c>
      <c r="I18" s="8" t="n">
        <v>716.2</v>
      </c>
      <c r="J18" s="4" t="inlineStr">
        <is>
          <t xml:space="preserve"> </t>
        </is>
      </c>
    </row>
    <row r="19">
      <c r="A19" s="4" t="inlineStr">
        <is>
          <t>Other operation and maintenance</t>
        </is>
      </c>
      <c r="B19" s="8" t="n">
        <v>131.4</v>
      </c>
      <c r="C19" s="4" t="inlineStr">
        <is>
          <t xml:space="preserve"> </t>
        </is>
      </c>
      <c r="D19" s="4" t="inlineStr">
        <is>
          <t xml:space="preserve"> </t>
        </is>
      </c>
      <c r="E19" s="8" t="n">
        <v>123.3</v>
      </c>
      <c r="F19" s="4" t="inlineStr">
        <is>
          <t xml:space="preserve"> </t>
        </is>
      </c>
      <c r="G19" s="4" t="inlineStr">
        <is>
          <t xml:space="preserve"> </t>
        </is>
      </c>
      <c r="H19" s="5" t="n">
        <v>394</v>
      </c>
      <c r="I19" s="8" t="n">
        <v>383.4</v>
      </c>
      <c r="J19" s="4" t="inlineStr">
        <is>
          <t xml:space="preserve"> </t>
        </is>
      </c>
    </row>
    <row r="20">
      <c r="A20" s="4" t="inlineStr">
        <is>
          <t>Depreciation and amortization</t>
        </is>
      </c>
      <c r="B20" s="5" t="n">
        <v>144</v>
      </c>
      <c r="C20" s="4" t="inlineStr">
        <is>
          <t xml:space="preserve"> </t>
        </is>
      </c>
      <c r="D20" s="4" t="inlineStr">
        <is>
          <t xml:space="preserve"> </t>
        </is>
      </c>
      <c r="E20" s="8" t="n">
        <v>132.5</v>
      </c>
      <c r="F20" s="4" t="inlineStr">
        <is>
          <t xml:space="preserve"> </t>
        </is>
      </c>
      <c r="G20" s="4" t="inlineStr">
        <is>
          <t xml:space="preserve"> </t>
        </is>
      </c>
      <c r="H20" s="8" t="n">
        <v>408.7</v>
      </c>
      <c r="I20" s="8" t="n">
        <v>377.8</v>
      </c>
      <c r="J20" s="4" t="inlineStr">
        <is>
          <t xml:space="preserve"> </t>
        </is>
      </c>
    </row>
    <row r="21">
      <c r="A21" s="4" t="inlineStr">
        <is>
          <t>Taxes other than income</t>
        </is>
      </c>
      <c r="B21" s="8" t="n">
        <v>26.7</v>
      </c>
      <c r="C21" s="4" t="inlineStr">
        <is>
          <t xml:space="preserve"> </t>
        </is>
      </c>
      <c r="D21" s="4" t="inlineStr">
        <is>
          <t xml:space="preserve"> </t>
        </is>
      </c>
      <c r="E21" s="8" t="n">
        <v>24.7</v>
      </c>
      <c r="F21" s="4" t="inlineStr">
        <is>
          <t xml:space="preserve"> </t>
        </is>
      </c>
      <c r="G21" s="4" t="inlineStr">
        <is>
          <t xml:space="preserve"> </t>
        </is>
      </c>
      <c r="H21" s="8" t="n">
        <v>82.59999999999999</v>
      </c>
      <c r="I21" s="8" t="n">
        <v>75.3</v>
      </c>
      <c r="J21" s="4" t="inlineStr">
        <is>
          <t xml:space="preserve"> </t>
        </is>
      </c>
    </row>
    <row r="22">
      <c r="A22" s="4" t="inlineStr">
        <is>
          <t>OPERATING INCOME</t>
        </is>
      </c>
      <c r="B22" s="8" t="n">
        <v>313.2</v>
      </c>
      <c r="C22" s="4" t="inlineStr">
        <is>
          <t xml:space="preserve"> </t>
        </is>
      </c>
      <c r="D22" s="4" t="inlineStr">
        <is>
          <t xml:space="preserve"> </t>
        </is>
      </c>
      <c r="E22" s="8" t="n">
        <v>331.1</v>
      </c>
      <c r="F22" s="4" t="inlineStr">
        <is>
          <t xml:space="preserve"> </t>
        </is>
      </c>
      <c r="G22" s="4" t="inlineStr">
        <is>
          <t xml:space="preserve"> </t>
        </is>
      </c>
      <c r="H22" s="8" t="n">
        <v>563.3</v>
      </c>
      <c r="I22" s="8" t="n">
        <v>554.9</v>
      </c>
      <c r="J22" s="4" t="inlineStr">
        <is>
          <t xml:space="preserve"> </t>
        </is>
      </c>
    </row>
    <row r="23">
      <c r="A23" s="4" t="inlineStr">
        <is>
          <t>Other income (expense)</t>
        </is>
      </c>
      <c r="B23" s="8" t="n">
        <v>11.6</v>
      </c>
      <c r="C23" s="4" t="inlineStr">
        <is>
          <t xml:space="preserve"> </t>
        </is>
      </c>
      <c r="D23" s="4" t="inlineStr">
        <is>
          <t xml:space="preserve"> </t>
        </is>
      </c>
      <c r="E23" s="8" t="n">
        <v>7.8</v>
      </c>
      <c r="F23" s="4" t="inlineStr">
        <is>
          <t xml:space="preserve"> </t>
        </is>
      </c>
      <c r="G23" s="4" t="inlineStr">
        <is>
          <t xml:space="preserve"> </t>
        </is>
      </c>
      <c r="H23" s="8" t="n">
        <v>28.4</v>
      </c>
      <c r="I23" s="8" t="n">
        <v>36.3</v>
      </c>
      <c r="J23" s="4" t="inlineStr">
        <is>
          <t xml:space="preserve"> </t>
        </is>
      </c>
    </row>
    <row r="24">
      <c r="A24" s="4" t="inlineStr">
        <is>
          <t>Interest expense</t>
        </is>
      </c>
      <c r="B24" s="8" t="n">
        <v>54.1</v>
      </c>
      <c r="C24" s="4" t="inlineStr">
        <is>
          <t xml:space="preserve"> </t>
        </is>
      </c>
      <c r="D24" s="4" t="inlineStr">
        <is>
          <t xml:space="preserve"> </t>
        </is>
      </c>
      <c r="E24" s="5" t="n">
        <v>51</v>
      </c>
      <c r="F24" s="4" t="inlineStr">
        <is>
          <t xml:space="preserve"> </t>
        </is>
      </c>
      <c r="G24" s="4" t="inlineStr">
        <is>
          <t xml:space="preserve"> </t>
        </is>
      </c>
      <c r="H24" s="8" t="n">
        <v>160.4</v>
      </c>
      <c r="I24" s="8" t="n">
        <v>148.8</v>
      </c>
      <c r="J24" s="4" t="inlineStr">
        <is>
          <t xml:space="preserve"> </t>
        </is>
      </c>
    </row>
    <row r="25">
      <c r="A25" s="4" t="inlineStr">
        <is>
          <t>Income tax expense (benefit)</t>
        </is>
      </c>
      <c r="B25" s="8" t="n">
        <v>45.7</v>
      </c>
      <c r="C25" s="4" t="inlineStr">
        <is>
          <t xml:space="preserve"> </t>
        </is>
      </c>
      <c r="D25" s="4" t="inlineStr">
        <is>
          <t xml:space="preserve"> </t>
        </is>
      </c>
      <c r="E25" s="8" t="n">
        <v>41.8</v>
      </c>
      <c r="F25" s="4" t="inlineStr">
        <is>
          <t xml:space="preserve"> </t>
        </is>
      </c>
      <c r="G25" s="4" t="inlineStr">
        <is>
          <t xml:space="preserve"> </t>
        </is>
      </c>
      <c r="H25" s="8" t="n">
        <v>71.8</v>
      </c>
      <c r="I25" s="8" t="n">
        <v>64.59999999999999</v>
      </c>
      <c r="J25" s="4" t="inlineStr">
        <is>
          <t xml:space="preserve"> </t>
        </is>
      </c>
    </row>
    <row r="26">
      <c r="A26" s="4" t="inlineStr">
        <is>
          <t>Net income (loss)</t>
        </is>
      </c>
      <c r="B26" s="5" t="n">
        <v>225</v>
      </c>
      <c r="C26" s="4" t="inlineStr">
        <is>
          <t xml:space="preserve"> </t>
        </is>
      </c>
      <c r="D26" s="4" t="inlineStr">
        <is>
          <t xml:space="preserve"> </t>
        </is>
      </c>
      <c r="E26" s="8" t="n">
        <v>246.1</v>
      </c>
      <c r="F26" s="4" t="inlineStr">
        <is>
          <t xml:space="preserve"> </t>
        </is>
      </c>
      <c r="G26" s="4" t="inlineStr">
        <is>
          <t xml:space="preserve"> </t>
        </is>
      </c>
      <c r="H26" s="8" t="n">
        <v>359.5</v>
      </c>
      <c r="I26" s="8" t="n">
        <v>377.8</v>
      </c>
      <c r="J26" s="4" t="inlineStr">
        <is>
          <t xml:space="preserve"> </t>
        </is>
      </c>
    </row>
    <row r="27">
      <c r="A27" s="4" t="inlineStr">
        <is>
          <t>Total assets</t>
        </is>
      </c>
      <c r="B27" s="8" t="n">
        <v>13360.5</v>
      </c>
      <c r="C27" s="4" t="inlineStr">
        <is>
          <t xml:space="preserve"> </t>
        </is>
      </c>
      <c r="D27" s="4" t="inlineStr">
        <is>
          <t xml:space="preserve"> </t>
        </is>
      </c>
      <c r="E27" s="8" t="n">
        <v>12610.6</v>
      </c>
      <c r="F27" s="4" t="inlineStr">
        <is>
          <t xml:space="preserve"> </t>
        </is>
      </c>
      <c r="G27" s="4" t="inlineStr">
        <is>
          <t xml:space="preserve"> </t>
        </is>
      </c>
      <c r="H27" s="8" t="n">
        <v>13360.5</v>
      </c>
      <c r="I27" s="8" t="n">
        <v>12610.6</v>
      </c>
      <c r="J27" s="4" t="inlineStr">
        <is>
          <t xml:space="preserve"> </t>
        </is>
      </c>
    </row>
    <row r="28">
      <c r="A28" s="4" t="inlineStr">
        <is>
          <t>Operating Segments [Member] | Other Opera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perating revenues</t>
        </is>
      </c>
      <c r="B30" s="5" t="n">
        <v>0</v>
      </c>
      <c r="C30" s="4" t="inlineStr">
        <is>
          <t xml:space="preserve"> </t>
        </is>
      </c>
      <c r="D30" s="4" t="inlineStr">
        <is>
          <t xml:space="preserve"> </t>
        </is>
      </c>
      <c r="E30" s="5" t="n">
        <v>0</v>
      </c>
      <c r="F30" s="4" t="inlineStr">
        <is>
          <t xml:space="preserve"> </t>
        </is>
      </c>
      <c r="G30" s="4" t="inlineStr">
        <is>
          <t xml:space="preserve"> </t>
        </is>
      </c>
      <c r="H30" s="5" t="n">
        <v>0</v>
      </c>
      <c r="I30" s="5" t="n">
        <v>0</v>
      </c>
      <c r="J30" s="4" t="inlineStr">
        <is>
          <t xml:space="preserve"> </t>
        </is>
      </c>
    </row>
    <row r="31">
      <c r="A31" s="4" t="inlineStr">
        <is>
          <t>Fuel, purchased power and direct transmission expense</t>
        </is>
      </c>
      <c r="B31" s="5" t="n">
        <v>0</v>
      </c>
      <c r="C31" s="4" t="inlineStr">
        <is>
          <t xml:space="preserve"> </t>
        </is>
      </c>
      <c r="D31" s="4" t="inlineStr">
        <is>
          <t xml:space="preserve"> </t>
        </is>
      </c>
      <c r="E31" s="5" t="n">
        <v>0</v>
      </c>
      <c r="F31" s="4" t="inlineStr">
        <is>
          <t xml:space="preserve"> </t>
        </is>
      </c>
      <c r="G31" s="4" t="inlineStr">
        <is>
          <t xml:space="preserve"> </t>
        </is>
      </c>
      <c r="H31" s="5" t="n">
        <v>0</v>
      </c>
      <c r="I31" s="5" t="n">
        <v>0</v>
      </c>
      <c r="J31" s="4" t="inlineStr">
        <is>
          <t xml:space="preserve"> </t>
        </is>
      </c>
    </row>
    <row r="32">
      <c r="A32" s="4" t="inlineStr">
        <is>
          <t>Other operation and maintenance</t>
        </is>
      </c>
      <c r="B32" s="5" t="n">
        <v>0</v>
      </c>
      <c r="C32" s="4" t="inlineStr">
        <is>
          <t xml:space="preserve"> </t>
        </is>
      </c>
      <c r="D32" s="4" t="inlineStr">
        <is>
          <t xml:space="preserve"> </t>
        </is>
      </c>
      <c r="E32" s="8" t="n">
        <v>-0.6</v>
      </c>
      <c r="F32" s="4" t="inlineStr">
        <is>
          <t xml:space="preserve"> </t>
        </is>
      </c>
      <c r="G32" s="4" t="inlineStr">
        <is>
          <t xml:space="preserve"> </t>
        </is>
      </c>
      <c r="H32" s="8" t="n">
        <v>0.2</v>
      </c>
      <c r="I32" s="5" t="n">
        <v>-2</v>
      </c>
      <c r="J32" s="4" t="inlineStr">
        <is>
          <t xml:space="preserve"> </t>
        </is>
      </c>
    </row>
    <row r="33">
      <c r="A33" s="4" t="inlineStr">
        <is>
          <t>Depreciation and amortization</t>
        </is>
      </c>
      <c r="B33" s="5" t="n">
        <v>0</v>
      </c>
      <c r="C33" s="4" t="inlineStr">
        <is>
          <t xml:space="preserve"> </t>
        </is>
      </c>
      <c r="D33" s="4" t="inlineStr">
        <is>
          <t xml:space="preserve"> </t>
        </is>
      </c>
      <c r="E33" s="5" t="n">
        <v>0</v>
      </c>
      <c r="F33" s="4" t="inlineStr">
        <is>
          <t xml:space="preserve"> </t>
        </is>
      </c>
      <c r="G33" s="4" t="inlineStr">
        <is>
          <t xml:space="preserve"> </t>
        </is>
      </c>
      <c r="H33" s="5" t="n">
        <v>0</v>
      </c>
      <c r="I33" s="5" t="n">
        <v>0</v>
      </c>
      <c r="J33" s="4" t="inlineStr">
        <is>
          <t xml:space="preserve"> </t>
        </is>
      </c>
    </row>
    <row r="34">
      <c r="A34" s="4" t="inlineStr">
        <is>
          <t>Taxes other than income</t>
        </is>
      </c>
      <c r="B34" s="5" t="n">
        <v>0</v>
      </c>
      <c r="C34" s="4" t="inlineStr">
        <is>
          <t xml:space="preserve"> </t>
        </is>
      </c>
      <c r="D34" s="4" t="inlineStr">
        <is>
          <t xml:space="preserve"> </t>
        </is>
      </c>
      <c r="E34" s="8" t="n">
        <v>0.6</v>
      </c>
      <c r="F34" s="4" t="inlineStr">
        <is>
          <t xml:space="preserve"> </t>
        </is>
      </c>
      <c r="G34" s="4" t="inlineStr">
        <is>
          <t xml:space="preserve"> </t>
        </is>
      </c>
      <c r="H34" s="5" t="n">
        <v>0</v>
      </c>
      <c r="I34" s="8" t="n">
        <v>2.9</v>
      </c>
      <c r="J34" s="4" t="inlineStr">
        <is>
          <t xml:space="preserve"> </t>
        </is>
      </c>
    </row>
    <row r="35">
      <c r="A35" s="4" t="inlineStr">
        <is>
          <t>OPERATING INCOME</t>
        </is>
      </c>
      <c r="B35" s="5" t="n">
        <v>0</v>
      </c>
      <c r="C35" s="4" t="inlineStr">
        <is>
          <t xml:space="preserve"> </t>
        </is>
      </c>
      <c r="D35" s="4" t="inlineStr">
        <is>
          <t xml:space="preserve"> </t>
        </is>
      </c>
      <c r="E35" s="5" t="n">
        <v>0</v>
      </c>
      <c r="F35" s="4" t="inlineStr">
        <is>
          <t xml:space="preserve"> </t>
        </is>
      </c>
      <c r="G35" s="4" t="inlineStr">
        <is>
          <t xml:space="preserve"> </t>
        </is>
      </c>
      <c r="H35" s="8" t="n">
        <v>-0.2</v>
      </c>
      <c r="I35" s="8" t="n">
        <v>-0.9</v>
      </c>
      <c r="J35" s="4" t="inlineStr">
        <is>
          <t xml:space="preserve"> </t>
        </is>
      </c>
    </row>
    <row r="36">
      <c r="A36" s="4" t="inlineStr">
        <is>
          <t>Other income (expense)</t>
        </is>
      </c>
      <c r="B36" s="5" t="n">
        <v>0</v>
      </c>
      <c r="C36" s="4" t="inlineStr">
        <is>
          <t xml:space="preserve"> </t>
        </is>
      </c>
      <c r="D36" s="4" t="inlineStr">
        <is>
          <t xml:space="preserve"> </t>
        </is>
      </c>
      <c r="E36" s="8" t="n">
        <v>-0.4</v>
      </c>
      <c r="F36" s="4" t="inlineStr">
        <is>
          <t xml:space="preserve"> </t>
        </is>
      </c>
      <c r="G36" s="4" t="inlineStr">
        <is>
          <t xml:space="preserve"> </t>
        </is>
      </c>
      <c r="H36" s="8" t="n">
        <v>3.2</v>
      </c>
      <c r="I36" s="8" t="n">
        <v>8.5</v>
      </c>
      <c r="J36" s="4" t="inlineStr">
        <is>
          <t xml:space="preserve"> </t>
        </is>
      </c>
    </row>
    <row r="37">
      <c r="A37" s="4" t="inlineStr">
        <is>
          <t>Interest expense</t>
        </is>
      </c>
      <c r="B37" s="5" t="n">
        <v>11</v>
      </c>
      <c r="C37" s="4" t="inlineStr">
        <is>
          <t xml:space="preserve"> </t>
        </is>
      </c>
      <c r="D37" s="4" t="inlineStr">
        <is>
          <t xml:space="preserve"> </t>
        </is>
      </c>
      <c r="E37" s="8" t="n">
        <v>7.2</v>
      </c>
      <c r="F37" s="4" t="inlineStr">
        <is>
          <t xml:space="preserve"> </t>
        </is>
      </c>
      <c r="G37" s="4" t="inlineStr">
        <is>
          <t xml:space="preserve"> </t>
        </is>
      </c>
      <c r="H37" s="8" t="n">
        <v>32.9</v>
      </c>
      <c r="I37" s="8" t="n">
        <v>21.4</v>
      </c>
      <c r="J37" s="4" t="inlineStr">
        <is>
          <t xml:space="preserve"> </t>
        </is>
      </c>
    </row>
    <row r="38">
      <c r="A38" s="4" t="inlineStr">
        <is>
          <t>Income tax expense (benefit)</t>
        </is>
      </c>
      <c r="B38" s="8" t="n">
        <v>-4.7</v>
      </c>
      <c r="C38" s="4" t="inlineStr">
        <is>
          <t xml:space="preserve"> </t>
        </is>
      </c>
      <c r="D38" s="4" t="inlineStr">
        <is>
          <t xml:space="preserve"> </t>
        </is>
      </c>
      <c r="E38" s="8" t="n">
        <v>-3.4</v>
      </c>
      <c r="F38" s="4" t="inlineStr">
        <is>
          <t xml:space="preserve"> </t>
        </is>
      </c>
      <c r="G38" s="4" t="inlineStr">
        <is>
          <t xml:space="preserve"> </t>
        </is>
      </c>
      <c r="H38" s="5" t="n">
        <v>-10</v>
      </c>
      <c r="I38" s="8" t="n">
        <v>-4.6</v>
      </c>
      <c r="J38" s="4" t="inlineStr">
        <is>
          <t xml:space="preserve"> </t>
        </is>
      </c>
    </row>
    <row r="39">
      <c r="A39" s="4" t="inlineStr">
        <is>
          <t>Net income (loss)</t>
        </is>
      </c>
      <c r="B39" s="8" t="n">
        <v>-6.3</v>
      </c>
      <c r="C39" s="4" t="inlineStr">
        <is>
          <t xml:space="preserve"> </t>
        </is>
      </c>
      <c r="D39" s="4" t="inlineStr">
        <is>
          <t xml:space="preserve"> </t>
        </is>
      </c>
      <c r="E39" s="8" t="n">
        <v>-4.2</v>
      </c>
      <c r="F39" s="4" t="inlineStr">
        <is>
          <t xml:space="preserve"> </t>
        </is>
      </c>
      <c r="G39" s="4" t="inlineStr">
        <is>
          <t xml:space="preserve"> </t>
        </is>
      </c>
      <c r="H39" s="8" t="n">
        <v>-19.9</v>
      </c>
      <c r="I39" s="8" t="n">
        <v>-9.199999999999999</v>
      </c>
      <c r="J39" s="4" t="inlineStr">
        <is>
          <t xml:space="preserve"> </t>
        </is>
      </c>
    </row>
    <row r="40">
      <c r="A40" s="4" t="inlineStr">
        <is>
          <t>Total assets</t>
        </is>
      </c>
      <c r="B40" s="8" t="n">
        <v>134.7</v>
      </c>
      <c r="C40" s="4" t="inlineStr">
        <is>
          <t xml:space="preserve"> </t>
        </is>
      </c>
      <c r="D40" s="4" t="inlineStr">
        <is>
          <t xml:space="preserve"> </t>
        </is>
      </c>
      <c r="E40" s="8" t="n">
        <v>312.2</v>
      </c>
      <c r="F40" s="4" t="inlineStr">
        <is>
          <t xml:space="preserve"> </t>
        </is>
      </c>
      <c r="G40" s="4" t="inlineStr">
        <is>
          <t xml:space="preserve"> </t>
        </is>
      </c>
      <c r="H40" s="8" t="n">
        <v>134.7</v>
      </c>
      <c r="I40" s="8" t="n">
        <v>312.2</v>
      </c>
      <c r="J40" s="4" t="inlineStr">
        <is>
          <t xml:space="preserve"> </t>
        </is>
      </c>
    </row>
    <row r="41">
      <c r="A41" s="4" t="inlineStr">
        <is>
          <t>Elimina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perating revenues</t>
        </is>
      </c>
      <c r="B43" s="5" t="n">
        <v>0</v>
      </c>
      <c r="C43" s="4" t="inlineStr">
        <is>
          <t xml:space="preserve"> </t>
        </is>
      </c>
      <c r="D43" s="4" t="inlineStr">
        <is>
          <t xml:space="preserve"> </t>
        </is>
      </c>
      <c r="E43" s="5" t="n">
        <v>0</v>
      </c>
      <c r="F43" s="4" t="inlineStr">
        <is>
          <t xml:space="preserve"> </t>
        </is>
      </c>
      <c r="G43" s="4" t="inlineStr">
        <is>
          <t xml:space="preserve"> </t>
        </is>
      </c>
      <c r="H43" s="5" t="n">
        <v>0</v>
      </c>
      <c r="I43" s="5" t="n">
        <v>0</v>
      </c>
      <c r="J43" s="4" t="inlineStr">
        <is>
          <t xml:space="preserve"> </t>
        </is>
      </c>
    </row>
    <row r="44">
      <c r="A44" s="4" t="inlineStr">
        <is>
          <t>Fuel, purchased power and direct transmission expense</t>
        </is>
      </c>
      <c r="B44" s="5" t="n">
        <v>0</v>
      </c>
      <c r="C44" s="4" t="inlineStr">
        <is>
          <t xml:space="preserve"> </t>
        </is>
      </c>
      <c r="D44" s="4" t="inlineStr">
        <is>
          <t xml:space="preserve"> </t>
        </is>
      </c>
      <c r="E44" s="5" t="n">
        <v>0</v>
      </c>
      <c r="F44" s="4" t="inlineStr">
        <is>
          <t xml:space="preserve"> </t>
        </is>
      </c>
      <c r="G44" s="4" t="inlineStr">
        <is>
          <t xml:space="preserve"> </t>
        </is>
      </c>
      <c r="H44" s="5" t="n">
        <v>0</v>
      </c>
      <c r="I44" s="5" t="n">
        <v>0</v>
      </c>
      <c r="J44" s="4" t="inlineStr">
        <is>
          <t xml:space="preserve"> </t>
        </is>
      </c>
    </row>
    <row r="45">
      <c r="A45" s="4" t="inlineStr">
        <is>
          <t>Other operation and maintenance</t>
        </is>
      </c>
      <c r="B45" s="5" t="n">
        <v>0</v>
      </c>
      <c r="C45" s="4" t="inlineStr">
        <is>
          <t xml:space="preserve"> </t>
        </is>
      </c>
      <c r="D45" s="4" t="inlineStr">
        <is>
          <t xml:space="preserve"> </t>
        </is>
      </c>
      <c r="E45" s="5" t="n">
        <v>0</v>
      </c>
      <c r="F45" s="4" t="inlineStr">
        <is>
          <t xml:space="preserve"> </t>
        </is>
      </c>
      <c r="G45" s="4" t="inlineStr">
        <is>
          <t xml:space="preserve"> </t>
        </is>
      </c>
      <c r="H45" s="5" t="n">
        <v>0</v>
      </c>
      <c r="I45" s="5" t="n">
        <v>0</v>
      </c>
      <c r="J45" s="4" t="inlineStr">
        <is>
          <t xml:space="preserve"> </t>
        </is>
      </c>
    </row>
    <row r="46">
      <c r="A46" s="4" t="inlineStr">
        <is>
          <t>Depreciation and amortization</t>
        </is>
      </c>
      <c r="B46" s="5" t="n">
        <v>0</v>
      </c>
      <c r="C46" s="4" t="inlineStr">
        <is>
          <t xml:space="preserve"> </t>
        </is>
      </c>
      <c r="D46" s="4" t="inlineStr">
        <is>
          <t xml:space="preserve"> </t>
        </is>
      </c>
      <c r="E46" s="5" t="n">
        <v>0</v>
      </c>
      <c r="F46" s="4" t="inlineStr">
        <is>
          <t xml:space="preserve"> </t>
        </is>
      </c>
      <c r="G46" s="4" t="inlineStr">
        <is>
          <t xml:space="preserve"> </t>
        </is>
      </c>
      <c r="H46" s="5" t="n">
        <v>0</v>
      </c>
      <c r="I46" s="5" t="n">
        <v>0</v>
      </c>
      <c r="J46" s="4" t="inlineStr">
        <is>
          <t xml:space="preserve"> </t>
        </is>
      </c>
    </row>
    <row r="47">
      <c r="A47" s="4" t="inlineStr">
        <is>
          <t>Taxes other than income</t>
        </is>
      </c>
      <c r="B47" s="5" t="n">
        <v>0</v>
      </c>
      <c r="C47" s="4" t="inlineStr">
        <is>
          <t xml:space="preserve"> </t>
        </is>
      </c>
      <c r="D47" s="4" t="inlineStr">
        <is>
          <t xml:space="preserve"> </t>
        </is>
      </c>
      <c r="E47" s="5" t="n">
        <v>0</v>
      </c>
      <c r="F47" s="4" t="inlineStr">
        <is>
          <t xml:space="preserve"> </t>
        </is>
      </c>
      <c r="G47" s="4" t="inlineStr">
        <is>
          <t xml:space="preserve"> </t>
        </is>
      </c>
      <c r="H47" s="5" t="n">
        <v>0</v>
      </c>
      <c r="I47" s="5" t="n">
        <v>0</v>
      </c>
      <c r="J47" s="4" t="inlineStr">
        <is>
          <t xml:space="preserve"> </t>
        </is>
      </c>
    </row>
    <row r="48">
      <c r="A48" s="4" t="inlineStr">
        <is>
          <t>OPERATING INCOME</t>
        </is>
      </c>
      <c r="B48" s="5" t="n">
        <v>0</v>
      </c>
      <c r="C48" s="4" t="inlineStr">
        <is>
          <t xml:space="preserve"> </t>
        </is>
      </c>
      <c r="D48" s="4" t="inlineStr">
        <is>
          <t xml:space="preserve"> </t>
        </is>
      </c>
      <c r="E48" s="5" t="n">
        <v>0</v>
      </c>
      <c r="F48" s="4" t="inlineStr">
        <is>
          <t xml:space="preserve"> </t>
        </is>
      </c>
      <c r="G48" s="4" t="inlineStr">
        <is>
          <t xml:space="preserve"> </t>
        </is>
      </c>
      <c r="H48" s="5" t="n">
        <v>0</v>
      </c>
      <c r="I48" s="5" t="n">
        <v>0</v>
      </c>
      <c r="J48" s="4" t="inlineStr">
        <is>
          <t xml:space="preserve"> </t>
        </is>
      </c>
    </row>
    <row r="49">
      <c r="A49" s="4" t="inlineStr">
        <is>
          <t>Other income (expense)</t>
        </is>
      </c>
      <c r="B49" s="8" t="n">
        <v>-0.9</v>
      </c>
      <c r="C49" s="4" t="inlineStr">
        <is>
          <t xml:space="preserve"> </t>
        </is>
      </c>
      <c r="D49" s="4" t="inlineStr">
        <is>
          <t xml:space="preserve"> </t>
        </is>
      </c>
      <c r="E49" s="8" t="n">
        <v>-0.8</v>
      </c>
      <c r="F49" s="4" t="inlineStr">
        <is>
          <t xml:space="preserve"> </t>
        </is>
      </c>
      <c r="G49" s="4" t="inlineStr">
        <is>
          <t xml:space="preserve"> </t>
        </is>
      </c>
      <c r="H49" s="5" t="n">
        <v>-4</v>
      </c>
      <c r="I49" s="8" t="n">
        <v>-7.3</v>
      </c>
      <c r="J49" s="4" t="inlineStr">
        <is>
          <t xml:space="preserve"> </t>
        </is>
      </c>
    </row>
    <row r="50">
      <c r="A50" s="4" t="inlineStr">
        <is>
          <t>Interest expense</t>
        </is>
      </c>
      <c r="B50" s="8" t="n">
        <v>-0.9</v>
      </c>
      <c r="C50" s="4" t="inlineStr">
        <is>
          <t xml:space="preserve"> </t>
        </is>
      </c>
      <c r="D50" s="4" t="inlineStr">
        <is>
          <t xml:space="preserve"> </t>
        </is>
      </c>
      <c r="E50" s="8" t="n">
        <v>-0.8</v>
      </c>
      <c r="F50" s="4" t="inlineStr">
        <is>
          <t xml:space="preserve"> </t>
        </is>
      </c>
      <c r="G50" s="4" t="inlineStr">
        <is>
          <t xml:space="preserve"> </t>
        </is>
      </c>
      <c r="H50" s="5" t="n">
        <v>-4</v>
      </c>
      <c r="I50" s="8" t="n">
        <v>-7.3</v>
      </c>
      <c r="J50" s="4" t="inlineStr">
        <is>
          <t xml:space="preserve"> </t>
        </is>
      </c>
    </row>
    <row r="51">
      <c r="A51" s="4" t="inlineStr">
        <is>
          <t>Income tax expense (benefit)</t>
        </is>
      </c>
      <c r="B51" s="5" t="n">
        <v>0</v>
      </c>
      <c r="C51" s="4" t="inlineStr">
        <is>
          <t xml:space="preserve"> </t>
        </is>
      </c>
      <c r="D51" s="4" t="inlineStr">
        <is>
          <t xml:space="preserve"> </t>
        </is>
      </c>
      <c r="E51" s="5" t="n">
        <v>0</v>
      </c>
      <c r="F51" s="4" t="inlineStr">
        <is>
          <t xml:space="preserve"> </t>
        </is>
      </c>
      <c r="G51" s="4" t="inlineStr">
        <is>
          <t xml:space="preserve"> </t>
        </is>
      </c>
      <c r="H51" s="5" t="n">
        <v>0</v>
      </c>
      <c r="I51" s="5" t="n">
        <v>0</v>
      </c>
      <c r="J51" s="4" t="inlineStr">
        <is>
          <t xml:space="preserve"> </t>
        </is>
      </c>
    </row>
    <row r="52">
      <c r="A52" s="4" t="inlineStr">
        <is>
          <t>Net income (loss)</t>
        </is>
      </c>
      <c r="B52" s="5" t="n">
        <v>0</v>
      </c>
      <c r="C52" s="4" t="inlineStr">
        <is>
          <t xml:space="preserve"> </t>
        </is>
      </c>
      <c r="D52" s="4" t="inlineStr">
        <is>
          <t xml:space="preserve"> </t>
        </is>
      </c>
      <c r="E52" s="5" t="n">
        <v>0</v>
      </c>
      <c r="F52" s="4" t="inlineStr">
        <is>
          <t xml:space="preserve"> </t>
        </is>
      </c>
      <c r="G52" s="4" t="inlineStr">
        <is>
          <t xml:space="preserve"> </t>
        </is>
      </c>
      <c r="H52" s="5" t="n">
        <v>0</v>
      </c>
      <c r="I52" s="5" t="n">
        <v>0</v>
      </c>
      <c r="J52" s="4" t="inlineStr">
        <is>
          <t xml:space="preserve"> </t>
        </is>
      </c>
    </row>
    <row r="53">
      <c r="A53" s="4" t="inlineStr">
        <is>
          <t>Total assets</t>
        </is>
      </c>
      <c r="B53" s="6" t="n">
        <v>-19.4</v>
      </c>
      <c r="C53" s="4" t="inlineStr">
        <is>
          <t xml:space="preserve"> </t>
        </is>
      </c>
      <c r="D53" s="4" t="inlineStr">
        <is>
          <t xml:space="preserve"> </t>
        </is>
      </c>
      <c r="E53" s="6" t="n">
        <v>-179.6</v>
      </c>
      <c r="F53" s="4" t="inlineStr">
        <is>
          <t xml:space="preserve"> </t>
        </is>
      </c>
      <c r="G53" s="4" t="inlineStr">
        <is>
          <t xml:space="preserve"> </t>
        </is>
      </c>
      <c r="H53" s="6" t="n">
        <v>-19.4</v>
      </c>
      <c r="I53" s="6" t="n">
        <v>-179.6</v>
      </c>
      <c r="J53" s="4" t="inlineStr">
        <is>
          <t xml:space="preserve"> </t>
        </is>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Details) $ in Millions</t>
        </is>
      </c>
      <c r="B1" s="2" t="inlineStr">
        <is>
          <t>1 Months Ended</t>
        </is>
      </c>
    </row>
    <row r="2">
      <c r="B2" s="2" t="inlineStr">
        <is>
          <t>Jul. 31, 2023 USD ($)</t>
        </is>
      </c>
    </row>
    <row r="3">
      <c r="A3" s="3" t="inlineStr">
        <is>
          <t>Loss Contingencies [Line Items]</t>
        </is>
      </c>
      <c r="B3" s="4" t="inlineStr">
        <is>
          <t xml:space="preserve"> </t>
        </is>
      </c>
    </row>
    <row r="4">
      <c r="A4" s="4" t="inlineStr">
        <is>
          <t>Damages sought, description</t>
        </is>
      </c>
      <c r="B4" s="4" t="inlineStr">
        <is>
          <t>In July 2023, OG&amp;E was named, along with its contractor, as a defendant in a lawsuit filed by an apartment owner and its insurance companies seeking in excess of $60.0 million in damages related to a fire at an apartment building under construction in Oklahoma City. Several additional defendants have also been named. OG&amp;E disputes the claims in the lawsuit and intends to vigorously defend this action. If OG&amp;E is ultimately deemed liable for damages in connection with this incident, OG&amp;E believes its existing insurance policies will cover its costs, in excess of a required retention (the amount of which is not material), to satisfy any liability it may have. Due to the uncertain and preliminary nature of this litigation, the outcome cannot be predicted, and OG&amp;E is unable to provide a range of possible loss in this matter.</t>
        </is>
      </c>
    </row>
    <row r="5">
      <c r="A5" s="4" t="inlineStr">
        <is>
          <t>Damage from Fire [Member]</t>
        </is>
      </c>
      <c r="B5" s="4" t="inlineStr">
        <is>
          <t xml:space="preserve"> </t>
        </is>
      </c>
    </row>
    <row r="6">
      <c r="A6" s="3" t="inlineStr">
        <is>
          <t>Loss Contingencies [Line Items]</t>
        </is>
      </c>
      <c r="B6" s="4" t="inlineStr">
        <is>
          <t xml:space="preserve"> </t>
        </is>
      </c>
    </row>
    <row r="7">
      <c r="A7" s="4" t="inlineStr">
        <is>
          <t>Damages sought</t>
        </is>
      </c>
      <c r="B7" s="7" t="n">
        <v>6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7" customWidth="1" min="1" max="1"/>
    <col width="22" customWidth="1" min="2" max="2"/>
    <col width="22" customWidth="1" min="3" max="3"/>
    <col width="27" customWidth="1" min="4" max="4"/>
    <col width="22" customWidth="1" min="5" max="5"/>
    <col width="15" customWidth="1" min="6" max="6"/>
    <col width="27" customWidth="1" min="7" max="7"/>
    <col width="27" customWidth="1" min="8" max="8"/>
    <col width="27" customWidth="1" min="9" max="9"/>
    <col width="22" customWidth="1" min="10" max="10"/>
  </cols>
  <sheetData>
    <row r="1">
      <c r="A1" s="1" t="inlineStr">
        <is>
          <t>Rate Matters and Regulation - Additional Information (Details) $ in Millions</t>
        </is>
      </c>
      <c r="F1" s="2" t="inlineStr">
        <is>
          <t>1 Months Ended</t>
        </is>
      </c>
      <c r="G1" s="2" t="inlineStr">
        <is>
          <t>12 Months Ended</t>
        </is>
      </c>
    </row>
    <row r="2">
      <c r="B2" s="2" t="inlineStr">
        <is>
          <t>Jun. 12, 2024 USD ($)</t>
        </is>
      </c>
      <c r="C2" s="2" t="inlineStr">
        <is>
          <t>Mar. 07, 2024 USD ($)</t>
        </is>
      </c>
      <c r="D2" s="2" t="inlineStr">
        <is>
          <t>Jan. 19, 2024 Megawattsday</t>
        </is>
      </c>
      <c r="E2" s="2" t="inlineStr">
        <is>
          <t>Dec. 29, 2023 USD ($)</t>
        </is>
      </c>
      <c r="F2" s="2" t="inlineStr">
        <is>
          <t>Jan. 31, 2023</t>
        </is>
      </c>
      <c r="G2" s="2" t="inlineStr">
        <is>
          <t>Dec. 31, 2028 Megawattsday</t>
        </is>
      </c>
      <c r="H2" s="2" t="inlineStr">
        <is>
          <t>Dec. 31, 2027 Megawattsday</t>
        </is>
      </c>
      <c r="I2" s="2" t="inlineStr">
        <is>
          <t>Dec. 31, 2026 Megawattsday</t>
        </is>
      </c>
      <c r="J2" s="2" t="inlineStr">
        <is>
          <t>Sep. 30, 2024 USD ($)</t>
        </is>
      </c>
    </row>
    <row r="3">
      <c r="A3" s="4" t="inlineStr">
        <is>
          <t>Estimated Refund to SP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13</v>
      </c>
    </row>
    <row r="4">
      <c r="A4" s="4" t="inlineStr">
        <is>
          <t>Requested Recovery of Capital Investment</t>
        </is>
      </c>
      <c r="B4" s="4" t="inlineStr">
        <is>
          <t xml:space="preserve"> </t>
        </is>
      </c>
      <c r="C4" s="4" t="inlineStr">
        <is>
          <t xml:space="preserve"> </t>
        </is>
      </c>
      <c r="D4" s="4" t="inlineStr">
        <is>
          <t xml:space="preserve"> </t>
        </is>
      </c>
      <c r="E4" s="7" t="n">
        <v>13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covery of regulatory asset period</t>
        </is>
      </c>
      <c r="B5" s="4" t="inlineStr">
        <is>
          <t xml:space="preserve"> </t>
        </is>
      </c>
      <c r="C5" s="4" t="inlineStr">
        <is>
          <t xml:space="preserve"> </t>
        </is>
      </c>
      <c r="D5" s="4" t="inlineStr">
        <is>
          <t xml:space="preserve"> </t>
        </is>
      </c>
      <c r="E5" s="4" t="inlineStr">
        <is>
          <t xml:space="preserve"> </t>
        </is>
      </c>
      <c r="F5" s="4" t="inlineStr">
        <is>
          <t>10 years</t>
        </is>
      </c>
      <c r="G5" s="4" t="inlineStr">
        <is>
          <t xml:space="preserve"> </t>
        </is>
      </c>
      <c r="H5" s="4" t="inlineStr">
        <is>
          <t xml:space="preserve"> </t>
        </is>
      </c>
      <c r="I5" s="4" t="inlineStr">
        <is>
          <t xml:space="preserve"> </t>
        </is>
      </c>
      <c r="J5" s="4" t="inlineStr">
        <is>
          <t xml:space="preserve"> </t>
        </is>
      </c>
    </row>
    <row r="6">
      <c r="A6" s="4" t="inlineStr">
        <is>
          <t>Pre-tax weighted average cost of capital percentage</t>
        </is>
      </c>
      <c r="B6" s="4" t="inlineStr">
        <is>
          <t xml:space="preserve"> </t>
        </is>
      </c>
      <c r="C6" s="4" t="inlineStr">
        <is>
          <t xml:space="preserve"> </t>
        </is>
      </c>
      <c r="D6" s="4" t="inlineStr">
        <is>
          <t xml:space="preserve"> </t>
        </is>
      </c>
      <c r="E6" s="4" t="inlineStr">
        <is>
          <t xml:space="preserve"> </t>
        </is>
      </c>
      <c r="F6" s="13" t="n">
        <v>0.0649</v>
      </c>
      <c r="G6" s="4" t="inlineStr">
        <is>
          <t xml:space="preserve"> </t>
        </is>
      </c>
      <c r="H6" s="4" t="inlineStr">
        <is>
          <t xml:space="preserve"> </t>
        </is>
      </c>
      <c r="I6" s="4" t="inlineStr">
        <is>
          <t xml:space="preserve"> </t>
        </is>
      </c>
      <c r="J6" s="4" t="inlineStr">
        <is>
          <t xml:space="preserve"> </t>
        </is>
      </c>
    </row>
    <row r="7">
      <c r="A7" s="4" t="inlineStr">
        <is>
          <t>Arkansas Public Service Commiss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blic Utilities, Approved Rate Increase (Decrease), Amount</t>
        </is>
      </c>
      <c r="B8" s="4" t="inlineStr">
        <is>
          <t xml:space="preserve"> </t>
        </is>
      </c>
      <c r="C8" s="6" t="n">
        <v>3.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rkansas 2024 Generation Construction Notice Fil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ergy generation capacity | Megawattsday</t>
        </is>
      </c>
      <c r="B10" s="4" t="inlineStr">
        <is>
          <t xml:space="preserve"> </t>
        </is>
      </c>
      <c r="C10" s="4" t="inlineStr">
        <is>
          <t xml:space="preserve"> </t>
        </is>
      </c>
      <c r="D10" s="5" t="n">
        <v>9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grated Resource Plans [Member] | 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ergy generation capacity | Megawattsday</t>
        </is>
      </c>
      <c r="B12" s="4" t="inlineStr">
        <is>
          <t xml:space="preserve"> </t>
        </is>
      </c>
      <c r="C12" s="4" t="inlineStr">
        <is>
          <t xml:space="preserve"> </t>
        </is>
      </c>
      <c r="D12" s="4" t="inlineStr">
        <is>
          <t xml:space="preserve"> </t>
        </is>
      </c>
      <c r="E12" s="4" t="inlineStr">
        <is>
          <t xml:space="preserve"> </t>
        </is>
      </c>
      <c r="F12" s="4" t="inlineStr">
        <is>
          <t xml:space="preserve"> </t>
        </is>
      </c>
      <c r="G12" s="5" t="n">
        <v>1096</v>
      </c>
      <c r="H12" s="5" t="n">
        <v>431</v>
      </c>
      <c r="I12" s="5" t="n">
        <v>556</v>
      </c>
      <c r="J12" s="4" t="inlineStr">
        <is>
          <t xml:space="preserve"> </t>
        </is>
      </c>
    </row>
    <row r="13">
      <c r="A13" s="4" t="inlineStr">
        <is>
          <t>OKLAHOM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blic Utilities, Requested Rate Increase (Decrease), Amount</t>
        </is>
      </c>
      <c r="B14" s="6" t="n">
        <v>126.7</v>
      </c>
      <c r="C14" s="4" t="inlineStr">
        <is>
          <t xml:space="preserve"> </t>
        </is>
      </c>
      <c r="D14" s="4" t="inlineStr">
        <is>
          <t xml:space="preserve"> </t>
        </is>
      </c>
      <c r="E14" s="6" t="n">
        <v>332.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blic Utilities, Requested Return on Equity, Percentage</t>
        </is>
      </c>
      <c r="B15" s="4" t="inlineStr">
        <is>
          <t xml:space="preserve"> </t>
        </is>
      </c>
      <c r="C15" s="4" t="inlineStr">
        <is>
          <t xml:space="preserve"> </t>
        </is>
      </c>
      <c r="D15" s="4" t="inlineStr">
        <is>
          <t xml:space="preserve"> </t>
        </is>
      </c>
      <c r="E15" s="13" t="n">
        <v>0.10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Equity Percentage which ROE is based</t>
        </is>
      </c>
      <c r="B16" s="4" t="inlineStr">
        <is>
          <t xml:space="preserve"> </t>
        </is>
      </c>
      <c r="C16" s="4" t="inlineStr">
        <is>
          <t xml:space="preserve"> </t>
        </is>
      </c>
      <c r="D16" s="4" t="inlineStr">
        <is>
          <t xml:space="preserve"> </t>
        </is>
      </c>
      <c r="E16" s="13" t="n">
        <v>0.53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mpact to Compan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stimated Refund to SP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v>
      </c>
    </row>
    <row r="19">
      <c r="A19" s="4" t="inlineStr">
        <is>
          <t>Customer Impac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stimated Refund to SP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8</v>
      </c>
    </row>
  </sheetData>
  <mergeCells count="2">
    <mergeCell ref="A1:A2"/>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9</v>
      </c>
      <c r="C3" s="6" t="n">
        <v>0.2</v>
      </c>
    </row>
    <row r="4">
      <c r="A4" s="4" t="inlineStr">
        <is>
          <t>Accounts receivable</t>
        </is>
      </c>
      <c r="B4" s="8" t="n">
        <v>330.5</v>
      </c>
      <c r="C4" s="8" t="n">
        <v>208.8</v>
      </c>
    </row>
    <row r="5">
      <c r="A5" s="4" t="inlineStr">
        <is>
          <t>Accrued unbilled revenues</t>
        </is>
      </c>
      <c r="B5" s="8" t="n">
        <v>88.2</v>
      </c>
      <c r="C5" s="8" t="n">
        <v>72.7</v>
      </c>
    </row>
    <row r="6">
      <c r="A6" s="4" t="inlineStr">
        <is>
          <t>Income taxes receivable</t>
        </is>
      </c>
      <c r="B6" s="5" t="n">
        <v>0</v>
      </c>
      <c r="C6" s="8" t="n">
        <v>18.2</v>
      </c>
    </row>
    <row r="7">
      <c r="A7" s="4" t="inlineStr">
        <is>
          <t>Fuel inventories</t>
        </is>
      </c>
      <c r="B7" s="8" t="n">
        <v>123.4</v>
      </c>
      <c r="C7" s="8" t="n">
        <v>158.5</v>
      </c>
    </row>
    <row r="8">
      <c r="A8" s="4" t="inlineStr">
        <is>
          <t>Materials and supplies, at average cost</t>
        </is>
      </c>
      <c r="B8" s="8" t="n">
        <v>238.2</v>
      </c>
      <c r="C8" s="8" t="n">
        <v>254.3</v>
      </c>
    </row>
    <row r="9">
      <c r="A9" s="4" t="inlineStr">
        <is>
          <t>Fuel clause under recoveries</t>
        </is>
      </c>
      <c r="B9" s="8" t="n">
        <v>43.3</v>
      </c>
      <c r="C9" s="5" t="n">
        <v>0</v>
      </c>
    </row>
    <row r="10">
      <c r="A10" s="4" t="inlineStr">
        <is>
          <t>Other</t>
        </is>
      </c>
      <c r="B10" s="5" t="n">
        <v>63</v>
      </c>
      <c r="C10" s="8" t="n">
        <v>58.8</v>
      </c>
    </row>
    <row r="11">
      <c r="A11" s="4" t="inlineStr">
        <is>
          <t>Total current assets</t>
        </is>
      </c>
      <c r="B11" s="8" t="n">
        <v>896.5</v>
      </c>
      <c r="C11" s="8" t="n">
        <v>771.5</v>
      </c>
    </row>
    <row r="12">
      <c r="A12" s="3" t="inlineStr">
        <is>
          <t>OTHER PROPERTY AND INVESTMENTS</t>
        </is>
      </c>
      <c r="B12" s="4" t="inlineStr">
        <is>
          <t xml:space="preserve"> </t>
        </is>
      </c>
      <c r="C12" s="4" t="inlineStr">
        <is>
          <t xml:space="preserve"> </t>
        </is>
      </c>
    </row>
    <row r="13">
      <c r="A13" s="4" t="inlineStr">
        <is>
          <t>Other</t>
        </is>
      </c>
      <c r="B13" s="8" t="n">
        <v>122.6</v>
      </c>
      <c r="C13" s="5" t="n">
        <v>114</v>
      </c>
    </row>
    <row r="14">
      <c r="A14" s="4" t="inlineStr">
        <is>
          <t>Total other property and investments</t>
        </is>
      </c>
      <c r="B14" s="8" t="n">
        <v>122.6</v>
      </c>
      <c r="C14" s="5" t="n">
        <v>114</v>
      </c>
    </row>
    <row r="15">
      <c r="A15" s="3" t="inlineStr">
        <is>
          <t>PROPERTY, PLANT AND EQUIPMENT</t>
        </is>
      </c>
      <c r="B15" s="4" t="inlineStr">
        <is>
          <t xml:space="preserve"> </t>
        </is>
      </c>
      <c r="C15" s="4" t="inlineStr">
        <is>
          <t xml:space="preserve"> </t>
        </is>
      </c>
    </row>
    <row r="16">
      <c r="A16" s="4" t="inlineStr">
        <is>
          <t>In service</t>
        </is>
      </c>
      <c r="B16" s="8" t="n">
        <v>16048.6</v>
      </c>
      <c r="C16" s="8" t="n">
        <v>15588.2</v>
      </c>
    </row>
    <row r="17">
      <c r="A17" s="4" t="inlineStr">
        <is>
          <t>Construction work in progress</t>
        </is>
      </c>
      <c r="B17" s="8" t="n">
        <v>783.7</v>
      </c>
      <c r="C17" s="8" t="n">
        <v>522.2</v>
      </c>
    </row>
    <row r="18">
      <c r="A18" s="4" t="inlineStr">
        <is>
          <t>Total property, plant and equipment</t>
        </is>
      </c>
      <c r="B18" s="8" t="n">
        <v>16832.3</v>
      </c>
      <c r="C18" s="8" t="n">
        <v>16110.4</v>
      </c>
    </row>
    <row r="19">
      <c r="A19" s="4" t="inlineStr">
        <is>
          <t>Less: accumulated depreciation</t>
        </is>
      </c>
      <c r="B19" s="8" t="n">
        <v>5000.3</v>
      </c>
      <c r="C19" s="8" t="n">
        <v>4809.4</v>
      </c>
    </row>
    <row r="20">
      <c r="A20" s="4" t="inlineStr">
        <is>
          <t>Net property, plant and equipment</t>
        </is>
      </c>
      <c r="B20" s="5" t="n">
        <v>11832</v>
      </c>
      <c r="C20" s="5" t="n">
        <v>11301</v>
      </c>
    </row>
    <row r="21">
      <c r="A21" s="3" t="inlineStr">
        <is>
          <t>DEFERRED CHARGES AND OTHER ASSETS</t>
        </is>
      </c>
      <c r="B21" s="4" t="inlineStr">
        <is>
          <t xml:space="preserve"> </t>
        </is>
      </c>
      <c r="C21" s="4" t="inlineStr">
        <is>
          <t xml:space="preserve"> </t>
        </is>
      </c>
    </row>
    <row r="22">
      <c r="A22" s="4" t="inlineStr">
        <is>
          <t>Regulatory assets</t>
        </is>
      </c>
      <c r="B22" s="8" t="n">
        <v>572.7</v>
      </c>
      <c r="C22" s="8" t="n">
        <v>577.6</v>
      </c>
    </row>
    <row r="23">
      <c r="A23" s="4" t="inlineStr">
        <is>
          <t>Other</t>
        </is>
      </c>
      <c r="B23" s="5" t="n">
        <v>52</v>
      </c>
      <c r="C23" s="8" t="n">
        <v>26.6</v>
      </c>
    </row>
    <row r="24">
      <c r="A24" s="4" t="inlineStr">
        <is>
          <t>Total deferred charges and other assets</t>
        </is>
      </c>
      <c r="B24" s="8" t="n">
        <v>624.7</v>
      </c>
      <c r="C24" s="8" t="n">
        <v>604.2</v>
      </c>
    </row>
    <row r="25">
      <c r="A25" s="4" t="inlineStr">
        <is>
          <t>TOTAL ASSETS</t>
        </is>
      </c>
      <c r="B25" s="8" t="n">
        <v>13475.8</v>
      </c>
      <c r="C25" s="8" t="n">
        <v>12790.7</v>
      </c>
    </row>
    <row r="26">
      <c r="A26" s="3" t="inlineStr">
        <is>
          <t>CURRENT LIABILITIES</t>
        </is>
      </c>
      <c r="B26" s="4" t="inlineStr">
        <is>
          <t xml:space="preserve"> </t>
        </is>
      </c>
      <c r="C26" s="4" t="inlineStr">
        <is>
          <t xml:space="preserve"> </t>
        </is>
      </c>
    </row>
    <row r="27">
      <c r="A27" s="4" t="inlineStr">
        <is>
          <t>Short-term debt</t>
        </is>
      </c>
      <c r="B27" s="8" t="n">
        <v>215.2</v>
      </c>
      <c r="C27" s="8" t="n">
        <v>499.2</v>
      </c>
    </row>
    <row r="28">
      <c r="A28" s="4" t="inlineStr">
        <is>
          <t>Accounts payable</t>
        </is>
      </c>
      <c r="B28" s="8" t="n">
        <v>269.8</v>
      </c>
      <c r="C28" s="8" t="n">
        <v>276.4</v>
      </c>
    </row>
    <row r="29">
      <c r="A29" s="4" t="inlineStr">
        <is>
          <t>Dividends payable</t>
        </is>
      </c>
      <c r="B29" s="8" t="n">
        <v>84.59999999999999</v>
      </c>
      <c r="C29" s="8" t="n">
        <v>83.8</v>
      </c>
    </row>
    <row r="30">
      <c r="A30" s="4" t="inlineStr">
        <is>
          <t>Customer deposits</t>
        </is>
      </c>
      <c r="B30" s="5" t="n">
        <v>110</v>
      </c>
      <c r="C30" s="8" t="n">
        <v>103.5</v>
      </c>
    </row>
    <row r="31">
      <c r="A31" s="4" t="inlineStr">
        <is>
          <t>Accrued taxes</t>
        </is>
      </c>
      <c r="B31" s="8" t="n">
        <v>101.4</v>
      </c>
      <c r="C31" s="8" t="n">
        <v>47.6</v>
      </c>
    </row>
    <row r="32">
      <c r="A32" s="4" t="inlineStr">
        <is>
          <t>Accrued interest</t>
        </is>
      </c>
      <c r="B32" s="8" t="n">
        <v>72.90000000000001</v>
      </c>
      <c r="C32" s="8" t="n">
        <v>57.4</v>
      </c>
    </row>
    <row r="33">
      <c r="A33" s="4" t="inlineStr">
        <is>
          <t>Accrued compensation</t>
        </is>
      </c>
      <c r="B33" s="8" t="n">
        <v>54.2</v>
      </c>
      <c r="C33" s="8" t="n">
        <v>46.8</v>
      </c>
    </row>
    <row r="34">
      <c r="A34" s="4" t="inlineStr">
        <is>
          <t>Long-term debt due within one year</t>
        </is>
      </c>
      <c r="B34" s="8" t="n">
        <v>32.4</v>
      </c>
      <c r="C34" s="5" t="n">
        <v>0</v>
      </c>
    </row>
    <row r="35">
      <c r="A35" s="4" t="inlineStr">
        <is>
          <t>Fuel clause over recoveries</t>
        </is>
      </c>
      <c r="B35" s="8" t="n">
        <v>16.4</v>
      </c>
      <c r="C35" s="8" t="n">
        <v>20.5</v>
      </c>
    </row>
    <row r="36">
      <c r="A36" s="4" t="inlineStr">
        <is>
          <t>Other</t>
        </is>
      </c>
      <c r="B36" s="8" t="n">
        <v>84.59999999999999</v>
      </c>
      <c r="C36" s="5" t="n">
        <v>44</v>
      </c>
    </row>
    <row r="37">
      <c r="A37" s="4" t="inlineStr">
        <is>
          <t>Total current liabilities</t>
        </is>
      </c>
      <c r="B37" s="8" t="n">
        <v>1041.5</v>
      </c>
      <c r="C37" s="8" t="n">
        <v>1179.2</v>
      </c>
    </row>
    <row r="38">
      <c r="A38" s="4" t="inlineStr">
        <is>
          <t>LONG-TERM DEBT</t>
        </is>
      </c>
      <c r="B38" s="8" t="n">
        <v>5020.8</v>
      </c>
      <c r="C38" s="8" t="n">
        <v>4340.5</v>
      </c>
    </row>
    <row r="39">
      <c r="A39" s="3" t="inlineStr">
        <is>
          <t>DEFERRED CREDITS AND OTHER LIABILITIES</t>
        </is>
      </c>
      <c r="B39" s="4" t="inlineStr">
        <is>
          <t xml:space="preserve"> </t>
        </is>
      </c>
      <c r="C39" s="4" t="inlineStr">
        <is>
          <t xml:space="preserve"> </t>
        </is>
      </c>
    </row>
    <row r="40">
      <c r="A40" s="4" t="inlineStr">
        <is>
          <t>Accrued benefit obligations</t>
        </is>
      </c>
      <c r="B40" s="8" t="n">
        <v>166.9</v>
      </c>
      <c r="C40" s="8" t="n">
        <v>172.7</v>
      </c>
    </row>
    <row r="41">
      <c r="A41" s="4" t="inlineStr">
        <is>
          <t>Deferred income taxes</t>
        </is>
      </c>
      <c r="B41" s="8" t="n">
        <v>1361.6</v>
      </c>
      <c r="C41" s="8" t="n">
        <v>1300.8</v>
      </c>
    </row>
    <row r="42">
      <c r="A42" s="4" t="inlineStr">
        <is>
          <t>Deferred investment tax credits</t>
        </is>
      </c>
      <c r="B42" s="8" t="n">
        <v>10.7</v>
      </c>
      <c r="C42" s="8" t="n">
        <v>11.3</v>
      </c>
    </row>
    <row r="43">
      <c r="A43" s="4" t="inlineStr">
        <is>
          <t>Regulatory liabilities</t>
        </is>
      </c>
      <c r="B43" s="8" t="n">
        <v>1014.6</v>
      </c>
      <c r="C43" s="8" t="n">
        <v>1061.6</v>
      </c>
    </row>
    <row r="44">
      <c r="A44" s="4" t="inlineStr">
        <is>
          <t>Other</t>
        </is>
      </c>
      <c r="B44" s="8" t="n">
        <v>242.6</v>
      </c>
      <c r="C44" s="5" t="n">
        <v>213</v>
      </c>
    </row>
    <row r="45">
      <c r="A45" s="4" t="inlineStr">
        <is>
          <t>Total deferred credits and other liabilities</t>
        </is>
      </c>
      <c r="B45" s="8" t="n">
        <v>2796.4</v>
      </c>
      <c r="C45" s="8" t="n">
        <v>2759.4</v>
      </c>
    </row>
    <row r="46">
      <c r="A46" s="4" t="inlineStr">
        <is>
          <t>Total liabilities</t>
        </is>
      </c>
      <c r="B46" s="8" t="n">
        <v>8858.700000000001</v>
      </c>
      <c r="C46" s="8" t="n">
        <v>8279.1</v>
      </c>
    </row>
    <row r="47">
      <c r="A47" s="4" t="inlineStr">
        <is>
          <t>COMMITMENTS AND CONTINGENCIES (NOTE 12)</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holders' equity</t>
        </is>
      </c>
      <c r="B49" s="8" t="n">
        <v>1161.7</v>
      </c>
      <c r="C49" s="8" t="n">
        <v>1145.1</v>
      </c>
    </row>
    <row r="50">
      <c r="A50" s="4" t="inlineStr">
        <is>
          <t>Retained earnings</t>
        </is>
      </c>
      <c r="B50" s="8" t="n">
        <v>3458.5</v>
      </c>
      <c r="C50" s="8" t="n">
        <v>3373.7</v>
      </c>
    </row>
    <row r="51">
      <c r="A51" s="4" t="inlineStr">
        <is>
          <t>Accumulated other comprehensive loss, net of tax</t>
        </is>
      </c>
      <c r="B51" s="8" t="n">
        <v>-3.1</v>
      </c>
      <c r="C51" s="8" t="n">
        <v>-7.2</v>
      </c>
    </row>
    <row r="52">
      <c r="A52" s="4" t="inlineStr">
        <is>
          <t>Total stockholders' equity</t>
        </is>
      </c>
      <c r="B52" s="8" t="n">
        <v>4617.1</v>
      </c>
      <c r="C52" s="8" t="n">
        <v>4511.6</v>
      </c>
    </row>
    <row r="53">
      <c r="A53" s="4" t="inlineStr">
        <is>
          <t>TOTAL LIABILITIES AND STOCKHOLDERS' EQUITY</t>
        </is>
      </c>
      <c r="B53" s="8" t="n">
        <v>13475.8</v>
      </c>
      <c r="C53" s="8" t="n">
        <v>12790.7</v>
      </c>
    </row>
    <row r="54">
      <c r="A54" s="4" t="inlineStr">
        <is>
          <t>OG&amp;E [Member]</t>
        </is>
      </c>
      <c r="B54" s="4" t="inlineStr">
        <is>
          <t xml:space="preserve"> </t>
        </is>
      </c>
      <c r="C54" s="4" t="inlineStr">
        <is>
          <t xml:space="preserve"> </t>
        </is>
      </c>
    </row>
    <row r="55">
      <c r="A55" s="3" t="inlineStr">
        <is>
          <t>CURRENT ASSETS</t>
        </is>
      </c>
      <c r="B55" s="4" t="inlineStr">
        <is>
          <t xml:space="preserve"> </t>
        </is>
      </c>
      <c r="C55" s="4" t="inlineStr">
        <is>
          <t xml:space="preserve"> </t>
        </is>
      </c>
    </row>
    <row r="56">
      <c r="A56" s="4" t="inlineStr">
        <is>
          <t>Cash and cash equivalents</t>
        </is>
      </c>
      <c r="B56" s="8" t="n">
        <v>9.9</v>
      </c>
      <c r="C56" s="8" t="n">
        <v>0.2</v>
      </c>
    </row>
    <row r="57">
      <c r="A57" s="4" t="inlineStr">
        <is>
          <t>Accounts receivable</t>
        </is>
      </c>
      <c r="B57" s="5" t="n">
        <v>330</v>
      </c>
      <c r="C57" s="8" t="n">
        <v>208.8</v>
      </c>
    </row>
    <row r="58">
      <c r="A58" s="4" t="inlineStr">
        <is>
          <t>Accrued unbilled revenues</t>
        </is>
      </c>
      <c r="B58" s="8" t="n">
        <v>88.2</v>
      </c>
      <c r="C58" s="8" t="n">
        <v>72.7</v>
      </c>
    </row>
    <row r="59">
      <c r="A59" s="4" t="inlineStr">
        <is>
          <t>Advances to parent</t>
        </is>
      </c>
      <c r="B59" s="8" t="n">
        <v>17.6</v>
      </c>
      <c r="C59" s="5" t="n">
        <v>0</v>
      </c>
    </row>
    <row r="60">
      <c r="A60" s="4" t="inlineStr">
        <is>
          <t>Fuel inventories</t>
        </is>
      </c>
      <c r="B60" s="8" t="n">
        <v>123.4</v>
      </c>
      <c r="C60" s="8" t="n">
        <v>158.5</v>
      </c>
    </row>
    <row r="61">
      <c r="A61" s="4" t="inlineStr">
        <is>
          <t>Materials and supplies, at average cost</t>
        </is>
      </c>
      <c r="B61" s="8" t="n">
        <v>238.2</v>
      </c>
      <c r="C61" s="8" t="n">
        <v>254.3</v>
      </c>
    </row>
    <row r="62">
      <c r="A62" s="4" t="inlineStr">
        <is>
          <t>Fuel clause under recoveries</t>
        </is>
      </c>
      <c r="B62" s="8" t="n">
        <v>43.3</v>
      </c>
      <c r="C62" s="5" t="n">
        <v>0</v>
      </c>
    </row>
    <row r="63">
      <c r="A63" s="4" t="inlineStr">
        <is>
          <t>Other</t>
        </is>
      </c>
      <c r="B63" s="8" t="n">
        <v>56.8</v>
      </c>
      <c r="C63" s="8" t="n">
        <v>46.7</v>
      </c>
    </row>
    <row r="64">
      <c r="A64" s="4" t="inlineStr">
        <is>
          <t>Total current assets</t>
        </is>
      </c>
      <c r="B64" s="8" t="n">
        <v>907.4</v>
      </c>
      <c r="C64" s="8" t="n">
        <v>741.2</v>
      </c>
    </row>
    <row r="65">
      <c r="A65" s="3" t="inlineStr">
        <is>
          <t>OTHER PROPERTY AND INVESTMENTS</t>
        </is>
      </c>
      <c r="B65" s="4" t="inlineStr">
        <is>
          <t xml:space="preserve"> </t>
        </is>
      </c>
      <c r="C65" s="4" t="inlineStr">
        <is>
          <t xml:space="preserve"> </t>
        </is>
      </c>
    </row>
    <row r="66">
      <c r="A66" s="4" t="inlineStr">
        <is>
          <t>Total other property and investments</t>
        </is>
      </c>
      <c r="B66" s="8" t="n">
        <v>4.5</v>
      </c>
      <c r="C66" s="8" t="n">
        <v>4.6</v>
      </c>
    </row>
    <row r="67">
      <c r="A67" s="3" t="inlineStr">
        <is>
          <t>PROPERTY, PLANT AND EQUIPMENT</t>
        </is>
      </c>
      <c r="B67" s="4" t="inlineStr">
        <is>
          <t xml:space="preserve"> </t>
        </is>
      </c>
      <c r="C67" s="4" t="inlineStr">
        <is>
          <t xml:space="preserve"> </t>
        </is>
      </c>
    </row>
    <row r="68">
      <c r="A68" s="4" t="inlineStr">
        <is>
          <t>In service</t>
        </is>
      </c>
      <c r="B68" s="8" t="n">
        <v>16042.5</v>
      </c>
      <c r="C68" s="8" t="n">
        <v>15582.1</v>
      </c>
    </row>
    <row r="69">
      <c r="A69" s="4" t="inlineStr">
        <is>
          <t>Construction work in progress</t>
        </is>
      </c>
      <c r="B69" s="8" t="n">
        <v>783.7</v>
      </c>
      <c r="C69" s="8" t="n">
        <v>522.2</v>
      </c>
    </row>
    <row r="70">
      <c r="A70" s="4" t="inlineStr">
        <is>
          <t>Total property, plant and equipment</t>
        </is>
      </c>
      <c r="B70" s="8" t="n">
        <v>16826.2</v>
      </c>
      <c r="C70" s="8" t="n">
        <v>16104.3</v>
      </c>
    </row>
    <row r="71">
      <c r="A71" s="4" t="inlineStr">
        <is>
          <t>Less: accumulated depreciation</t>
        </is>
      </c>
      <c r="B71" s="8" t="n">
        <v>5000.3</v>
      </c>
      <c r="C71" s="8" t="n">
        <v>4809.4</v>
      </c>
    </row>
    <row r="72">
      <c r="A72" s="4" t="inlineStr">
        <is>
          <t>Net property, plant and equipment</t>
        </is>
      </c>
      <c r="B72" s="8" t="n">
        <v>11825.9</v>
      </c>
      <c r="C72" s="8" t="n">
        <v>11294.9</v>
      </c>
    </row>
    <row r="73">
      <c r="A73" s="3" t="inlineStr">
        <is>
          <t>DEFERRED CHARGES AND OTHER ASSETS</t>
        </is>
      </c>
      <c r="B73" s="4" t="inlineStr">
        <is>
          <t xml:space="preserve"> </t>
        </is>
      </c>
      <c r="C73" s="4" t="inlineStr">
        <is>
          <t xml:space="preserve"> </t>
        </is>
      </c>
    </row>
    <row r="74">
      <c r="A74" s="4" t="inlineStr">
        <is>
          <t>Regulatory assets</t>
        </is>
      </c>
      <c r="B74" s="8" t="n">
        <v>572.7</v>
      </c>
      <c r="C74" s="8" t="n">
        <v>577.6</v>
      </c>
    </row>
    <row r="75">
      <c r="A75" s="4" t="inlineStr">
        <is>
          <t>Other</t>
        </is>
      </c>
      <c r="B75" s="5" t="n">
        <v>50</v>
      </c>
      <c r="C75" s="8" t="n">
        <v>24.3</v>
      </c>
    </row>
    <row r="76">
      <c r="A76" s="4" t="inlineStr">
        <is>
          <t>Total deferred charges and other assets</t>
        </is>
      </c>
      <c r="B76" s="8" t="n">
        <v>622.7</v>
      </c>
      <c r="C76" s="8" t="n">
        <v>601.9</v>
      </c>
    </row>
    <row r="77">
      <c r="A77" s="4" t="inlineStr">
        <is>
          <t>TOTAL ASSETS</t>
        </is>
      </c>
      <c r="B77" s="8" t="n">
        <v>13360.5</v>
      </c>
      <c r="C77" s="8" t="n">
        <v>12642.6</v>
      </c>
    </row>
    <row r="78">
      <c r="A78" s="3" t="inlineStr">
        <is>
          <t>CURRENT LIABILITIES</t>
        </is>
      </c>
      <c r="B78" s="4" t="inlineStr">
        <is>
          <t xml:space="preserve"> </t>
        </is>
      </c>
      <c r="C78" s="4" t="inlineStr">
        <is>
          <t xml:space="preserve"> </t>
        </is>
      </c>
    </row>
    <row r="79">
      <c r="A79" s="4" t="inlineStr">
        <is>
          <t>Accounts payable</t>
        </is>
      </c>
      <c r="B79" s="8" t="n">
        <v>234.7</v>
      </c>
      <c r="C79" s="8" t="n">
        <v>228.5</v>
      </c>
    </row>
    <row r="80">
      <c r="A80" s="4" t="inlineStr">
        <is>
          <t>Advances from parent</t>
        </is>
      </c>
      <c r="B80" s="5" t="n">
        <v>0</v>
      </c>
      <c r="C80" s="8" t="n">
        <v>147.7</v>
      </c>
    </row>
    <row r="81">
      <c r="A81" s="4" t="inlineStr">
        <is>
          <t>Customer deposits</t>
        </is>
      </c>
      <c r="B81" s="5" t="n">
        <v>110</v>
      </c>
      <c r="C81" s="8" t="n">
        <v>103.5</v>
      </c>
    </row>
    <row r="82">
      <c r="A82" s="4" t="inlineStr">
        <is>
          <t>Accrued taxes</t>
        </is>
      </c>
      <c r="B82" s="8" t="n">
        <v>71.5</v>
      </c>
      <c r="C82" s="8" t="n">
        <v>47.2</v>
      </c>
    </row>
    <row r="83">
      <c r="A83" s="4" t="inlineStr">
        <is>
          <t>Accrued interest</t>
        </is>
      </c>
      <c r="B83" s="8" t="n">
        <v>65.40000000000001</v>
      </c>
      <c r="C83" s="8" t="n">
        <v>56.6</v>
      </c>
    </row>
    <row r="84">
      <c r="A84" s="4" t="inlineStr">
        <is>
          <t>Accrued compensation</t>
        </is>
      </c>
      <c r="B84" s="8" t="n">
        <v>54.2</v>
      </c>
      <c r="C84" s="5" t="n">
        <v>37</v>
      </c>
    </row>
    <row r="85">
      <c r="A85" s="4" t="inlineStr">
        <is>
          <t>Long-term debt due within one year</t>
        </is>
      </c>
      <c r="B85" s="8" t="n">
        <v>32.4</v>
      </c>
      <c r="C85" s="5" t="n">
        <v>0</v>
      </c>
    </row>
    <row r="86">
      <c r="A86" s="4" t="inlineStr">
        <is>
          <t>Fuel clause over recoveries</t>
        </is>
      </c>
      <c r="B86" s="8" t="n">
        <v>16.4</v>
      </c>
      <c r="C86" s="8" t="n">
        <v>20.5</v>
      </c>
    </row>
    <row r="87">
      <c r="A87" s="4" t="inlineStr">
        <is>
          <t>Other</t>
        </is>
      </c>
      <c r="B87" s="8" t="n">
        <v>84.59999999999999</v>
      </c>
      <c r="C87" s="8" t="n">
        <v>43.6</v>
      </c>
    </row>
    <row r="88">
      <c r="A88" s="4" t="inlineStr">
        <is>
          <t>Total current liabilities</t>
        </is>
      </c>
      <c r="B88" s="8" t="n">
        <v>669.2</v>
      </c>
      <c r="C88" s="8" t="n">
        <v>684.6</v>
      </c>
    </row>
    <row r="89">
      <c r="A89" s="4" t="inlineStr">
        <is>
          <t>LONG-TERM DEBT</t>
        </is>
      </c>
      <c r="B89" s="8" t="n">
        <v>4614.3</v>
      </c>
      <c r="C89" s="8" t="n">
        <v>4290.6</v>
      </c>
    </row>
    <row r="90">
      <c r="A90" s="3" t="inlineStr">
        <is>
          <t>DEFERRED CREDITS AND OTHER LIABILITIES</t>
        </is>
      </c>
      <c r="B90" s="4" t="inlineStr">
        <is>
          <t xml:space="preserve"> </t>
        </is>
      </c>
      <c r="C90" s="4" t="inlineStr">
        <is>
          <t xml:space="preserve"> </t>
        </is>
      </c>
    </row>
    <row r="91">
      <c r="A91" s="4" t="inlineStr">
        <is>
          <t>Accrued benefit obligations</t>
        </is>
      </c>
      <c r="B91" s="8" t="n">
        <v>98.7</v>
      </c>
      <c r="C91" s="8" t="n">
        <v>96.2</v>
      </c>
    </row>
    <row r="92">
      <c r="A92" s="4" t="inlineStr">
        <is>
          <t>Deferred income taxes</t>
        </is>
      </c>
      <c r="B92" s="8" t="n">
        <v>1399.8</v>
      </c>
      <c r="C92" s="8" t="n">
        <v>1340.8</v>
      </c>
    </row>
    <row r="93">
      <c r="A93" s="4" t="inlineStr">
        <is>
          <t>Deferred investment tax credits</t>
        </is>
      </c>
      <c r="B93" s="8" t="n">
        <v>10.7</v>
      </c>
      <c r="C93" s="8" t="n">
        <v>11.3</v>
      </c>
    </row>
    <row r="94">
      <c r="A94" s="4" t="inlineStr">
        <is>
          <t>Regulatory liabilities</t>
        </is>
      </c>
      <c r="B94" s="8" t="n">
        <v>1014.6</v>
      </c>
      <c r="C94" s="8" t="n">
        <v>1061.6</v>
      </c>
    </row>
    <row r="95">
      <c r="A95" s="4" t="inlineStr">
        <is>
          <t>Other</t>
        </is>
      </c>
      <c r="B95" s="8" t="n">
        <v>210.3</v>
      </c>
      <c r="C95" s="8" t="n">
        <v>182.8</v>
      </c>
    </row>
    <row r="96">
      <c r="A96" s="4" t="inlineStr">
        <is>
          <t>Total deferred credits and other liabilities</t>
        </is>
      </c>
      <c r="B96" s="8" t="n">
        <v>2734.1</v>
      </c>
      <c r="C96" s="8" t="n">
        <v>2692.7</v>
      </c>
    </row>
    <row r="97">
      <c r="A97" s="4" t="inlineStr">
        <is>
          <t>Total liabilities</t>
        </is>
      </c>
      <c r="B97" s="8" t="n">
        <v>8017.6</v>
      </c>
      <c r="C97" s="8" t="n">
        <v>7667.9</v>
      </c>
    </row>
    <row r="98">
      <c r="A98" s="4" t="inlineStr">
        <is>
          <t>COMMITMENTS AND CONTINGENCIES (NOTE 12)</t>
        </is>
      </c>
      <c r="B98" s="4" t="inlineStr">
        <is>
          <t xml:space="preserve"> </t>
        </is>
      </c>
      <c r="C98" s="4" t="inlineStr">
        <is>
          <t xml:space="preserve"> </t>
        </is>
      </c>
    </row>
    <row r="99">
      <c r="A99" s="3" t="inlineStr">
        <is>
          <t>STOCKHOLDERS' EQUITY</t>
        </is>
      </c>
      <c r="B99" s="4" t="inlineStr">
        <is>
          <t xml:space="preserve"> </t>
        </is>
      </c>
      <c r="C99" s="4" t="inlineStr">
        <is>
          <t xml:space="preserve"> </t>
        </is>
      </c>
    </row>
    <row r="100">
      <c r="A100" s="4" t="inlineStr">
        <is>
          <t>Common stockholders' equity</t>
        </is>
      </c>
      <c r="B100" s="8" t="n">
        <v>1586.4</v>
      </c>
      <c r="C100" s="8" t="n">
        <v>1577.7</v>
      </c>
    </row>
    <row r="101">
      <c r="A101" s="4" t="inlineStr">
        <is>
          <t>Retained earnings</t>
        </is>
      </c>
      <c r="B101" s="8" t="n">
        <v>3756.5</v>
      </c>
      <c r="C101" s="5" t="n">
        <v>3397</v>
      </c>
    </row>
    <row r="102">
      <c r="A102" s="4" t="inlineStr">
        <is>
          <t>Total stockholders' equity</t>
        </is>
      </c>
      <c r="B102" s="8" t="n">
        <v>5342.9</v>
      </c>
      <c r="C102" s="8" t="n">
        <v>4974.7</v>
      </c>
    </row>
    <row r="103">
      <c r="A103" s="4" t="inlineStr">
        <is>
          <t>TOTAL LIABILITIES AND STOCKHOLDERS' EQUITY</t>
        </is>
      </c>
      <c r="B103" s="6" t="n">
        <v>13360.5</v>
      </c>
      <c r="C103" s="6" t="n">
        <v>1264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4</t>
        </is>
      </c>
      <c r="C1" s="2" t="inlineStr">
        <is>
          <t>Dec. 31, 2023</t>
        </is>
      </c>
    </row>
    <row r="2">
      <c r="A2" s="4" t="inlineStr">
        <is>
          <t>Accounts Receivable, Allowance for Credit Loss</t>
        </is>
      </c>
      <c r="B2" s="6" t="n">
        <v>2.1</v>
      </c>
      <c r="C2" s="6" t="n">
        <v>2.2</v>
      </c>
    </row>
    <row r="3">
      <c r="A3" s="4" t="inlineStr">
        <is>
          <t>OG&amp;E [Member]</t>
        </is>
      </c>
      <c r="B3" s="4" t="inlineStr">
        <is>
          <t xml:space="preserve"> </t>
        </is>
      </c>
      <c r="C3" s="4" t="inlineStr">
        <is>
          <t xml:space="preserve"> </t>
        </is>
      </c>
    </row>
    <row r="4">
      <c r="A4" s="4" t="inlineStr">
        <is>
          <t>Accounts Receivable, Allowance for Credit Loss</t>
        </is>
      </c>
      <c r="B4" s="6" t="n">
        <v>2.1</v>
      </c>
      <c r="C4" s="6" t="n">
        <v>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7" customWidth="1" min="5" max="5"/>
    <col width="15" customWidth="1" min="6" max="6"/>
    <col width="24" customWidth="1" min="7" max="7"/>
    <col width="38" customWidth="1" min="8" max="8"/>
    <col width="18" customWidth="1" min="9" max="9"/>
    <col width="32" customWidth="1" min="10" max="10"/>
    <col width="46" customWidth="1" min="11" max="11"/>
  </cols>
  <sheetData>
    <row r="1">
      <c r="A1" s="1" t="inlineStr">
        <is>
          <t>CONDENSED CONSOLIDATED STATEMENTS OF CHANGES IN STOCKHOLDERS' EQUITY (Unaudited) - USD ($) $ in Millions</t>
        </is>
      </c>
      <c r="B1" s="2" t="inlineStr">
        <is>
          <t>Total</t>
        </is>
      </c>
      <c r="C1" s="2" t="inlineStr">
        <is>
          <t>OG&amp;E [Member]</t>
        </is>
      </c>
      <c r="D1" s="2" t="inlineStr">
        <is>
          <t>Common Stock</t>
        </is>
      </c>
      <c r="E1" s="2" t="inlineStr">
        <is>
          <t>Common Stock OG&amp;E [Member]</t>
        </is>
      </c>
      <c r="F1" s="2" t="inlineStr">
        <is>
          <t>Treasury Stock</t>
        </is>
      </c>
      <c r="G1" s="2" t="inlineStr">
        <is>
          <t>Premium on Common Stock</t>
        </is>
      </c>
      <c r="H1" s="2" t="inlineStr">
        <is>
          <t>Premium on Common Stock OG&amp;E [Member]</t>
        </is>
      </c>
      <c r="I1" s="2" t="inlineStr">
        <is>
          <t>Retained Earnings</t>
        </is>
      </c>
      <c r="J1" s="2" t="inlineStr">
        <is>
          <t>Retained Earnings OG&amp;E [Member]</t>
        </is>
      </c>
      <c r="K1" s="2" t="inlineStr">
        <is>
          <t>Accumulated Other Comprehensive (Loss) Income</t>
        </is>
      </c>
    </row>
    <row r="2">
      <c r="A2" s="4" t="inlineStr">
        <is>
          <t>Balance at Dec. 31, 2022</t>
        </is>
      </c>
      <c r="B2" s="6" t="n">
        <v>4413.4</v>
      </c>
      <c r="C2" s="6" t="n">
        <v>5045.2</v>
      </c>
      <c r="D2" s="7" t="n">
        <v>2</v>
      </c>
      <c r="E2" s="6" t="n">
        <v>100.9</v>
      </c>
      <c r="F2" s="6" t="n">
        <v>-0.1</v>
      </c>
      <c r="G2" s="6" t="n">
        <v>1132.5</v>
      </c>
      <c r="H2" s="6" t="n">
        <v>1473.7</v>
      </c>
      <c r="I2" s="6" t="n">
        <v>3290.9</v>
      </c>
      <c r="J2" s="6" t="n">
        <v>3470.6</v>
      </c>
      <c r="K2" s="6" t="n">
        <v>-11.9</v>
      </c>
    </row>
    <row r="3">
      <c r="A3" s="4" t="inlineStr">
        <is>
          <t>Common Stock, Shares, Outstanding at Dec. 31, 2022</t>
        </is>
      </c>
      <c r="B3" s="4" t="inlineStr">
        <is>
          <t xml:space="preserve"> </t>
        </is>
      </c>
      <c r="C3" s="4" t="inlineStr">
        <is>
          <t xml:space="preserve"> </t>
        </is>
      </c>
      <c r="D3" s="5" t="n">
        <v>200200000</v>
      </c>
      <c r="E3" s="5" t="n">
        <v>404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easury Stock, Common, Shares at Dec. 31, 2022</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hanges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t>
        </is>
      </c>
      <c r="B6" s="8" t="n">
        <v>38.3</v>
      </c>
      <c r="C6" s="8" t="n">
        <v>39.8</v>
      </c>
      <c r="D6" s="7" t="n">
        <v>0</v>
      </c>
      <c r="E6" s="7" t="n">
        <v>0</v>
      </c>
      <c r="F6" s="7" t="n">
        <v>0</v>
      </c>
      <c r="G6" s="5" t="n">
        <v>0</v>
      </c>
      <c r="H6" s="5" t="n">
        <v>0</v>
      </c>
      <c r="I6" s="8" t="n">
        <v>38.3</v>
      </c>
      <c r="J6" s="8" t="n">
        <v>39.8</v>
      </c>
      <c r="K6" s="5" t="n">
        <v>0</v>
      </c>
    </row>
    <row r="7">
      <c r="A7" s="4" t="inlineStr">
        <is>
          <t>Net income, Number of Shares</t>
        </is>
      </c>
      <c r="B7" s="4" t="inlineStr">
        <is>
          <t xml:space="preserve"> </t>
        </is>
      </c>
      <c r="C7" s="4" t="inlineStr">
        <is>
          <t xml:space="preserve"> </t>
        </is>
      </c>
      <c r="D7" s="5" t="n">
        <v>0</v>
      </c>
      <c r="E7" s="5" t="n">
        <v>0</v>
      </c>
      <c r="F7" s="5" t="n">
        <v>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ther comprehensive income, net of tax</t>
        </is>
      </c>
      <c r="B8" s="8" t="n">
        <v>1.1</v>
      </c>
      <c r="C8" s="4" t="inlineStr">
        <is>
          <t xml:space="preserve"> </t>
        </is>
      </c>
      <c r="D8" s="7" t="n">
        <v>0</v>
      </c>
      <c r="E8" s="4" t="inlineStr">
        <is>
          <t xml:space="preserve"> </t>
        </is>
      </c>
      <c r="F8" s="7" t="n">
        <v>0</v>
      </c>
      <c r="G8" s="5" t="n">
        <v>0</v>
      </c>
      <c r="H8" s="4" t="inlineStr">
        <is>
          <t xml:space="preserve"> </t>
        </is>
      </c>
      <c r="I8" s="5" t="n">
        <v>0</v>
      </c>
      <c r="J8" s="4" t="inlineStr">
        <is>
          <t xml:space="preserve"> </t>
        </is>
      </c>
      <c r="K8" s="8" t="n">
        <v>1.1</v>
      </c>
    </row>
    <row r="9">
      <c r="A9" s="4" t="inlineStr">
        <is>
          <t>Other comprehensive income, net of tax, Number of Shares</t>
        </is>
      </c>
      <c r="B9" s="4" t="inlineStr">
        <is>
          <t xml:space="preserve"> </t>
        </is>
      </c>
      <c r="C9" s="4" t="inlineStr">
        <is>
          <t xml:space="preserve"> </t>
        </is>
      </c>
      <c r="D9" s="5" t="n">
        <v>0</v>
      </c>
      <c r="E9" s="4" t="inlineStr">
        <is>
          <t xml:space="preserve"> </t>
        </is>
      </c>
      <c r="F9" s="5" t="n">
        <v>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 declared on common stock</t>
        </is>
      </c>
      <c r="B10" s="8" t="n">
        <v>-83.59999999999999</v>
      </c>
      <c r="C10" s="4" t="inlineStr">
        <is>
          <t xml:space="preserve"> </t>
        </is>
      </c>
      <c r="D10" s="7" t="n">
        <v>0</v>
      </c>
      <c r="E10" s="4" t="inlineStr">
        <is>
          <t xml:space="preserve"> </t>
        </is>
      </c>
      <c r="F10" s="7" t="n">
        <v>0</v>
      </c>
      <c r="G10" s="5" t="n">
        <v>0</v>
      </c>
      <c r="H10" s="4" t="inlineStr">
        <is>
          <t xml:space="preserve"> </t>
        </is>
      </c>
      <c r="I10" s="8" t="n">
        <v>-83.59999999999999</v>
      </c>
      <c r="J10" s="4" t="inlineStr">
        <is>
          <t xml:space="preserve"> </t>
        </is>
      </c>
      <c r="K10" s="5" t="n">
        <v>0</v>
      </c>
    </row>
    <row r="11">
      <c r="A11" s="4" t="inlineStr">
        <is>
          <t>Dividends declared on common stock, Number of Shares</t>
        </is>
      </c>
      <c r="B11" s="4" t="inlineStr">
        <is>
          <t xml:space="preserve"> </t>
        </is>
      </c>
      <c r="C11" s="4" t="inlineStr">
        <is>
          <t xml:space="preserve"> </t>
        </is>
      </c>
      <c r="D11" s="5" t="n">
        <v>0</v>
      </c>
      <c r="E11" s="4" t="inlineStr">
        <is>
          <t xml:space="preserve"> </t>
        </is>
      </c>
      <c r="F11" s="5" t="n">
        <v>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based compensation</t>
        </is>
      </c>
      <c r="B12" s="8" t="n">
        <v>0.8</v>
      </c>
      <c r="C12" s="8" t="n">
        <v>0.6</v>
      </c>
      <c r="D12" s="7" t="n">
        <v>0</v>
      </c>
      <c r="E12" s="7" t="n">
        <v>0</v>
      </c>
      <c r="F12" s="6" t="n">
        <v>0.1</v>
      </c>
      <c r="G12" s="8" t="n">
        <v>0.7</v>
      </c>
      <c r="H12" s="8" t="n">
        <v>0.6</v>
      </c>
      <c r="I12" s="5" t="n">
        <v>0</v>
      </c>
      <c r="J12" s="5" t="n">
        <v>0</v>
      </c>
      <c r="K12" s="5" t="n">
        <v>0</v>
      </c>
    </row>
    <row r="13">
      <c r="A13" s="4" t="inlineStr">
        <is>
          <t>Stock-based compensation, Number of Shares</t>
        </is>
      </c>
      <c r="B13" s="4" t="inlineStr">
        <is>
          <t xml:space="preserve"> </t>
        </is>
      </c>
      <c r="C13" s="4" t="inlineStr">
        <is>
          <t xml:space="preserve"> </t>
        </is>
      </c>
      <c r="D13" s="5" t="n">
        <v>100000</v>
      </c>
      <c r="E13" s="5" t="n">
        <v>0</v>
      </c>
      <c r="F13" s="5" t="n">
        <v>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at Mar. 31, 2023</t>
        </is>
      </c>
      <c r="B14" s="5" t="n">
        <v>4370</v>
      </c>
      <c r="C14" s="8" t="n">
        <v>5085.6</v>
      </c>
      <c r="D14" s="7" t="n">
        <v>2</v>
      </c>
      <c r="E14" s="6" t="n">
        <v>100.9</v>
      </c>
      <c r="F14" s="7" t="n">
        <v>0</v>
      </c>
      <c r="G14" s="8" t="n">
        <v>1133.2</v>
      </c>
      <c r="H14" s="8" t="n">
        <v>1474.3</v>
      </c>
      <c r="I14" s="8" t="n">
        <v>3245.6</v>
      </c>
      <c r="J14" s="8" t="n">
        <v>3510.4</v>
      </c>
      <c r="K14" s="8" t="n">
        <v>-10.8</v>
      </c>
    </row>
    <row r="15">
      <c r="A15" s="4" t="inlineStr">
        <is>
          <t>Common Stock, Shares, Outstanding at Mar. 31, 2023</t>
        </is>
      </c>
      <c r="B15" s="4" t="inlineStr">
        <is>
          <t xml:space="preserve"> </t>
        </is>
      </c>
      <c r="C15" s="4" t="inlineStr">
        <is>
          <t xml:space="preserve"> </t>
        </is>
      </c>
      <c r="D15" s="5" t="n">
        <v>200300000</v>
      </c>
      <c r="E15" s="5" t="n">
        <v>404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reasury Stock, Common, Shares at Mar. 31, 2023</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Dec. 31, 2022</t>
        </is>
      </c>
      <c r="B17" s="8" t="n">
        <v>4413.4</v>
      </c>
      <c r="C17" s="8" t="n">
        <v>5045.2</v>
      </c>
      <c r="D17" s="7" t="n">
        <v>2</v>
      </c>
      <c r="E17" s="6" t="n">
        <v>100.9</v>
      </c>
      <c r="F17" s="6" t="n">
        <v>-0.1</v>
      </c>
      <c r="G17" s="8" t="n">
        <v>1132.5</v>
      </c>
      <c r="H17" s="8" t="n">
        <v>1473.7</v>
      </c>
      <c r="I17" s="8" t="n">
        <v>3290.9</v>
      </c>
      <c r="J17" s="8" t="n">
        <v>3470.6</v>
      </c>
      <c r="K17" s="8" t="n">
        <v>-11.9</v>
      </c>
    </row>
    <row r="18">
      <c r="A18" s="4" t="inlineStr">
        <is>
          <t>Common Stock, Shares, Outstanding at Dec. 31, 2022</t>
        </is>
      </c>
      <c r="B18" s="4" t="inlineStr">
        <is>
          <t xml:space="preserve"> </t>
        </is>
      </c>
      <c r="C18" s="4" t="inlineStr">
        <is>
          <t xml:space="preserve"> </t>
        </is>
      </c>
      <c r="D18" s="5" t="n">
        <v>200200000</v>
      </c>
      <c r="E18" s="5" t="n">
        <v>404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reasury Stock, Common, Shares at Dec. 31, 2022</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hanges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t>
        </is>
      </c>
      <c r="B21" s="8" t="n">
        <v>368.6</v>
      </c>
      <c r="C21" s="8" t="n">
        <v>377.8</v>
      </c>
      <c r="D21" s="4" t="inlineStr">
        <is>
          <t xml:space="preserve"> </t>
        </is>
      </c>
      <c r="E21" s="4" t="inlineStr">
        <is>
          <t xml:space="preserve"> </t>
        </is>
      </c>
      <c r="F21" s="4" t="inlineStr">
        <is>
          <t xml:space="preserve"> </t>
        </is>
      </c>
      <c r="G21" s="4" t="inlineStr">
        <is>
          <t xml:space="preserve"> </t>
        </is>
      </c>
      <c r="H21" s="4" t="inlineStr">
        <is>
          <t xml:space="preserve"> </t>
        </is>
      </c>
      <c r="I21" s="8" t="n">
        <v>368.6</v>
      </c>
      <c r="J21" s="4" t="inlineStr">
        <is>
          <t xml:space="preserve"> </t>
        </is>
      </c>
      <c r="K21" s="4" t="inlineStr">
        <is>
          <t xml:space="preserve"> </t>
        </is>
      </c>
    </row>
    <row r="22">
      <c r="A22" s="4" t="inlineStr">
        <is>
          <t>Other comprehensive income, net of tax</t>
        </is>
      </c>
      <c r="B22" s="4" t="inlineStr">
        <is>
          <t xml:space="preserve"> </t>
        </is>
      </c>
      <c r="C22" s="5"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lance at Sep. 30, 2023</t>
        </is>
      </c>
      <c r="B23" s="8" t="n">
        <v>4540.7</v>
      </c>
      <c r="C23" s="8" t="n">
        <v>4925.2</v>
      </c>
      <c r="D23" s="7" t="n">
        <v>2</v>
      </c>
      <c r="E23" s="6" t="n">
        <v>100.9</v>
      </c>
      <c r="F23" s="7" t="n">
        <v>0</v>
      </c>
      <c r="G23" s="8" t="n">
        <v>1139.6</v>
      </c>
      <c r="H23" s="8" t="n">
        <v>1475.9</v>
      </c>
      <c r="I23" s="8" t="n">
        <v>3409.2</v>
      </c>
      <c r="J23" s="8" t="n">
        <v>3348.4</v>
      </c>
      <c r="K23" s="8" t="n">
        <v>-10.1</v>
      </c>
    </row>
    <row r="24">
      <c r="A24" s="4" t="inlineStr">
        <is>
          <t>Common Stock, Shares, Outstanding at Sep. 30, 2023</t>
        </is>
      </c>
      <c r="B24" s="4" t="inlineStr">
        <is>
          <t xml:space="preserve"> </t>
        </is>
      </c>
      <c r="C24" s="4" t="inlineStr">
        <is>
          <t xml:space="preserve"> </t>
        </is>
      </c>
      <c r="D24" s="5" t="n">
        <v>200300000</v>
      </c>
      <c r="E24" s="5" t="n">
        <v>404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reasury Stock, Common, Shares at Sep. 30, 2023</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lance at Mar. 31, 2023</t>
        </is>
      </c>
      <c r="B26" s="5" t="n">
        <v>4370</v>
      </c>
      <c r="C26" s="8" t="n">
        <v>5085.6</v>
      </c>
      <c r="D26" s="7" t="n">
        <v>2</v>
      </c>
      <c r="E26" s="6" t="n">
        <v>100.9</v>
      </c>
      <c r="F26" s="7" t="n">
        <v>0</v>
      </c>
      <c r="G26" s="8" t="n">
        <v>1133.2</v>
      </c>
      <c r="H26" s="8" t="n">
        <v>1474.3</v>
      </c>
      <c r="I26" s="8" t="n">
        <v>3245.6</v>
      </c>
      <c r="J26" s="8" t="n">
        <v>3510.4</v>
      </c>
      <c r="K26" s="8" t="n">
        <v>-10.8</v>
      </c>
    </row>
    <row r="27">
      <c r="A27" s="4" t="inlineStr">
        <is>
          <t>Common Stock, Shares, Outstanding at Mar. 31, 2023</t>
        </is>
      </c>
      <c r="B27" s="4" t="inlineStr">
        <is>
          <t xml:space="preserve"> </t>
        </is>
      </c>
      <c r="C27" s="4" t="inlineStr">
        <is>
          <t xml:space="preserve"> </t>
        </is>
      </c>
      <c r="D27" s="5" t="n">
        <v>200300000</v>
      </c>
      <c r="E27" s="5" t="n">
        <v>404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reasury Stock, Common, Shares at Mar. 31, 2023</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hanges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income</t>
        </is>
      </c>
      <c r="B30" s="8" t="n">
        <v>88.40000000000001</v>
      </c>
      <c r="C30" s="8" t="n">
        <v>91.90000000000001</v>
      </c>
      <c r="D30" s="7" t="n">
        <v>0</v>
      </c>
      <c r="E30" s="7" t="n">
        <v>0</v>
      </c>
      <c r="F30" s="7" t="n">
        <v>0</v>
      </c>
      <c r="G30" s="5" t="n">
        <v>0</v>
      </c>
      <c r="H30" s="5" t="n">
        <v>0</v>
      </c>
      <c r="I30" s="8" t="n">
        <v>88.40000000000001</v>
      </c>
      <c r="J30" s="8" t="n">
        <v>91.90000000000001</v>
      </c>
      <c r="K30" s="5" t="n">
        <v>0</v>
      </c>
    </row>
    <row r="31">
      <c r="A31" s="4" t="inlineStr">
        <is>
          <t>Net income, Number of Shares</t>
        </is>
      </c>
      <c r="B31" s="4" t="inlineStr">
        <is>
          <t xml:space="preserve"> </t>
        </is>
      </c>
      <c r="C31" s="4" t="inlineStr">
        <is>
          <t xml:space="preserve"> </t>
        </is>
      </c>
      <c r="D31" s="5" t="n">
        <v>0</v>
      </c>
      <c r="E31" s="5" t="n">
        <v>0</v>
      </c>
      <c r="F31" s="5" t="n">
        <v>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ther comprehensive income, net of tax</t>
        </is>
      </c>
      <c r="B32" s="8" t="n">
        <v>0.5</v>
      </c>
      <c r="C32" s="4" t="inlineStr">
        <is>
          <t xml:space="preserve"> </t>
        </is>
      </c>
      <c r="D32" s="7" t="n">
        <v>0</v>
      </c>
      <c r="E32" s="4" t="inlineStr">
        <is>
          <t xml:space="preserve"> </t>
        </is>
      </c>
      <c r="F32" s="4" t="inlineStr">
        <is>
          <t xml:space="preserve"> </t>
        </is>
      </c>
      <c r="G32" s="5" t="n">
        <v>0</v>
      </c>
      <c r="H32" s="4" t="inlineStr">
        <is>
          <t xml:space="preserve"> </t>
        </is>
      </c>
      <c r="I32" s="5" t="n">
        <v>0</v>
      </c>
      <c r="J32" s="4" t="inlineStr">
        <is>
          <t xml:space="preserve"> </t>
        </is>
      </c>
      <c r="K32" s="8" t="n">
        <v>0.5</v>
      </c>
    </row>
    <row r="33">
      <c r="A33" s="4" t="inlineStr">
        <is>
          <t>Other comprehensive income, net of tax, Number of Shares</t>
        </is>
      </c>
      <c r="B33" s="4" t="inlineStr">
        <is>
          <t xml:space="preserve"> </t>
        </is>
      </c>
      <c r="C33" s="4" t="inlineStr">
        <is>
          <t xml:space="preserve"> </t>
        </is>
      </c>
      <c r="D33" s="5" t="n">
        <v>0</v>
      </c>
      <c r="E33" s="4" t="inlineStr">
        <is>
          <t xml:space="preserve"> </t>
        </is>
      </c>
      <c r="F33" s="5" t="n">
        <v>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ividends declared on common stock</t>
        </is>
      </c>
      <c r="B34" s="5" t="n">
        <v>-83</v>
      </c>
      <c r="C34" s="5" t="n">
        <v>-250</v>
      </c>
      <c r="D34" s="7" t="n">
        <v>0</v>
      </c>
      <c r="E34" s="7" t="n">
        <v>0</v>
      </c>
      <c r="F34" s="4" t="inlineStr">
        <is>
          <t xml:space="preserve"> </t>
        </is>
      </c>
      <c r="G34" s="5" t="n">
        <v>0</v>
      </c>
      <c r="H34" s="5" t="n">
        <v>0</v>
      </c>
      <c r="I34" s="5" t="n">
        <v>-83</v>
      </c>
      <c r="J34" s="5" t="n">
        <v>-250</v>
      </c>
      <c r="K34" s="5" t="n">
        <v>0</v>
      </c>
    </row>
    <row r="35">
      <c r="A35" s="4" t="inlineStr">
        <is>
          <t>Dividends declared on common stock, Number of Shares</t>
        </is>
      </c>
      <c r="B35" s="4" t="inlineStr">
        <is>
          <t xml:space="preserve"> </t>
        </is>
      </c>
      <c r="C35" s="4" t="inlineStr">
        <is>
          <t xml:space="preserve"> </t>
        </is>
      </c>
      <c r="D35" s="5" t="n">
        <v>0</v>
      </c>
      <c r="E35" s="5" t="n">
        <v>0</v>
      </c>
      <c r="F35" s="5" t="n">
        <v>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based compensation</t>
        </is>
      </c>
      <c r="B36" s="8" t="n">
        <v>3.2</v>
      </c>
      <c r="C36" s="8" t="n">
        <v>0.9</v>
      </c>
      <c r="D36" s="7" t="n">
        <v>0</v>
      </c>
      <c r="E36" s="7" t="n">
        <v>0</v>
      </c>
      <c r="F36" s="7" t="n">
        <v>0</v>
      </c>
      <c r="G36" s="8" t="n">
        <v>3.2</v>
      </c>
      <c r="H36" s="8" t="n">
        <v>0.9</v>
      </c>
      <c r="I36" s="5" t="n">
        <v>0</v>
      </c>
      <c r="J36" s="5" t="n">
        <v>0</v>
      </c>
      <c r="K36" s="5" t="n">
        <v>0</v>
      </c>
    </row>
    <row r="37">
      <c r="A37" s="4" t="inlineStr">
        <is>
          <t>Stock-based compensation, Number of Shares</t>
        </is>
      </c>
      <c r="B37" s="4" t="inlineStr">
        <is>
          <t xml:space="preserve"> </t>
        </is>
      </c>
      <c r="C37" s="4" t="inlineStr">
        <is>
          <t xml:space="preserve"> </t>
        </is>
      </c>
      <c r="D37" s="5" t="n">
        <v>0</v>
      </c>
      <c r="E37" s="5" t="n">
        <v>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lance at Jun. 30, 2023</t>
        </is>
      </c>
      <c r="B38" s="8" t="n">
        <v>4379.1</v>
      </c>
      <c r="C38" s="8" t="n">
        <v>4928.4</v>
      </c>
      <c r="D38" s="7" t="n">
        <v>2</v>
      </c>
      <c r="E38" s="6" t="n">
        <v>100.9</v>
      </c>
      <c r="F38" s="7" t="n">
        <v>0</v>
      </c>
      <c r="G38" s="8" t="n">
        <v>1136.4</v>
      </c>
      <c r="H38" s="8" t="n">
        <v>1475.2</v>
      </c>
      <c r="I38" s="5" t="n">
        <v>3251</v>
      </c>
      <c r="J38" s="8" t="n">
        <v>3352.3</v>
      </c>
      <c r="K38" s="8" t="n">
        <v>-10.3</v>
      </c>
    </row>
    <row r="39">
      <c r="A39" s="4" t="inlineStr">
        <is>
          <t>Common Stock, Shares, Outstanding at Jun. 30, 2023</t>
        </is>
      </c>
      <c r="B39" s="4" t="inlineStr">
        <is>
          <t xml:space="preserve"> </t>
        </is>
      </c>
      <c r="C39" s="4" t="inlineStr">
        <is>
          <t xml:space="preserve"> </t>
        </is>
      </c>
      <c r="D39" s="5" t="n">
        <v>200300000</v>
      </c>
      <c r="E39" s="5" t="n">
        <v>404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reasury Stock, Common, Shares at Jun. 30, 2023</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hanges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income</t>
        </is>
      </c>
      <c r="B42" s="8" t="n">
        <v>241.9</v>
      </c>
      <c r="C42" s="8" t="n">
        <v>246.1</v>
      </c>
      <c r="D42" s="7" t="n">
        <v>0</v>
      </c>
      <c r="E42" s="7" t="n">
        <v>0</v>
      </c>
      <c r="F42" s="7" t="n">
        <v>0</v>
      </c>
      <c r="G42" s="5" t="n">
        <v>0</v>
      </c>
      <c r="H42" s="5" t="n">
        <v>0</v>
      </c>
      <c r="I42" s="8" t="n">
        <v>241.9</v>
      </c>
      <c r="J42" s="8" t="n">
        <v>246.1</v>
      </c>
      <c r="K42" s="5" t="n">
        <v>0</v>
      </c>
    </row>
    <row r="43">
      <c r="A43" s="4" t="inlineStr">
        <is>
          <t>Net income, Number of Shares</t>
        </is>
      </c>
      <c r="B43" s="4" t="inlineStr">
        <is>
          <t xml:space="preserve"> </t>
        </is>
      </c>
      <c r="C43" s="4" t="inlineStr">
        <is>
          <t xml:space="preserve"> </t>
        </is>
      </c>
      <c r="D43" s="5" t="n">
        <v>0</v>
      </c>
      <c r="E43" s="5" t="n">
        <v>0</v>
      </c>
      <c r="F43" s="5" t="n">
        <v>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ther comprehensive income, net of tax</t>
        </is>
      </c>
      <c r="B44" s="8" t="n">
        <v>0.2</v>
      </c>
      <c r="C44" s="5" t="n">
        <v>0</v>
      </c>
      <c r="D44" s="7" t="n">
        <v>0</v>
      </c>
      <c r="E44" s="4" t="inlineStr">
        <is>
          <t xml:space="preserve"> </t>
        </is>
      </c>
      <c r="F44" s="7" t="n">
        <v>0</v>
      </c>
      <c r="G44" s="5" t="n">
        <v>0</v>
      </c>
      <c r="H44" s="4" t="inlineStr">
        <is>
          <t xml:space="preserve"> </t>
        </is>
      </c>
      <c r="I44" s="5" t="n">
        <v>0</v>
      </c>
      <c r="J44" s="4" t="inlineStr">
        <is>
          <t xml:space="preserve"> </t>
        </is>
      </c>
      <c r="K44" s="8" t="n">
        <v>0.2</v>
      </c>
    </row>
    <row r="45">
      <c r="A45" s="4" t="inlineStr">
        <is>
          <t>Other comprehensive income, net of tax, Number of Shares</t>
        </is>
      </c>
      <c r="B45" s="4" t="inlineStr">
        <is>
          <t xml:space="preserve"> </t>
        </is>
      </c>
      <c r="C45" s="4" t="inlineStr">
        <is>
          <t xml:space="preserve"> </t>
        </is>
      </c>
      <c r="D45" s="5" t="n">
        <v>0</v>
      </c>
      <c r="E45" s="4" t="inlineStr">
        <is>
          <t xml:space="preserve"> </t>
        </is>
      </c>
      <c r="F45" s="5" t="n">
        <v>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ividends declared on common stock</t>
        </is>
      </c>
      <c r="B46" s="8" t="n">
        <v>-83.7</v>
      </c>
      <c r="C46" s="5" t="n">
        <v>-250</v>
      </c>
      <c r="D46" s="7" t="n">
        <v>0</v>
      </c>
      <c r="E46" s="7" t="n">
        <v>0</v>
      </c>
      <c r="F46" s="7" t="n">
        <v>0</v>
      </c>
      <c r="G46" s="5" t="n">
        <v>0</v>
      </c>
      <c r="H46" s="5" t="n">
        <v>0</v>
      </c>
      <c r="I46" s="8" t="n">
        <v>-83.7</v>
      </c>
      <c r="J46" s="5" t="n">
        <v>-250</v>
      </c>
      <c r="K46" s="5" t="n">
        <v>0</v>
      </c>
    </row>
    <row r="47">
      <c r="A47" s="4" t="inlineStr">
        <is>
          <t>Dividends declared on common stock, Number of Shares</t>
        </is>
      </c>
      <c r="B47" s="4" t="inlineStr">
        <is>
          <t xml:space="preserve"> </t>
        </is>
      </c>
      <c r="C47" s="4" t="inlineStr">
        <is>
          <t xml:space="preserve"> </t>
        </is>
      </c>
      <c r="D47" s="5" t="n">
        <v>0</v>
      </c>
      <c r="E47" s="5" t="n">
        <v>0</v>
      </c>
      <c r="F47" s="5" t="n">
        <v>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ock-based compensation</t>
        </is>
      </c>
      <c r="B48" s="8" t="n">
        <v>3.2</v>
      </c>
      <c r="C48" s="8" t="n">
        <v>0.7</v>
      </c>
      <c r="D48" s="7" t="n">
        <v>0</v>
      </c>
      <c r="E48" s="7" t="n">
        <v>0</v>
      </c>
      <c r="F48" s="7" t="n">
        <v>0</v>
      </c>
      <c r="G48" s="8" t="n">
        <v>3.2</v>
      </c>
      <c r="H48" s="8" t="n">
        <v>0.7</v>
      </c>
      <c r="I48" s="5" t="n">
        <v>0</v>
      </c>
      <c r="J48" s="5" t="n">
        <v>0</v>
      </c>
      <c r="K48" s="5" t="n">
        <v>0</v>
      </c>
    </row>
    <row r="49">
      <c r="A49" s="4" t="inlineStr">
        <is>
          <t>Stock-based compensation, Number of Shares</t>
        </is>
      </c>
      <c r="B49" s="4" t="inlineStr">
        <is>
          <t xml:space="preserve"> </t>
        </is>
      </c>
      <c r="C49" s="4" t="inlineStr">
        <is>
          <t xml:space="preserve"> </t>
        </is>
      </c>
      <c r="D49" s="5" t="n">
        <v>0</v>
      </c>
      <c r="E49" s="5" t="n">
        <v>0</v>
      </c>
      <c r="F49" s="5" t="n">
        <v>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lance at Sep. 30, 2023</t>
        </is>
      </c>
      <c r="B50" s="8" t="n">
        <v>4540.7</v>
      </c>
      <c r="C50" s="8" t="n">
        <v>4925.2</v>
      </c>
      <c r="D50" s="7" t="n">
        <v>2</v>
      </c>
      <c r="E50" s="6" t="n">
        <v>100.9</v>
      </c>
      <c r="F50" s="7" t="n">
        <v>0</v>
      </c>
      <c r="G50" s="8" t="n">
        <v>1139.6</v>
      </c>
      <c r="H50" s="8" t="n">
        <v>1475.9</v>
      </c>
      <c r="I50" s="8" t="n">
        <v>3409.2</v>
      </c>
      <c r="J50" s="8" t="n">
        <v>3348.4</v>
      </c>
      <c r="K50" s="8" t="n">
        <v>-10.1</v>
      </c>
    </row>
    <row r="51">
      <c r="A51" s="4" t="inlineStr">
        <is>
          <t>Common Stock, Shares, Outstanding at Sep. 30, 2023</t>
        </is>
      </c>
      <c r="B51" s="4" t="inlineStr">
        <is>
          <t xml:space="preserve"> </t>
        </is>
      </c>
      <c r="C51" s="4" t="inlineStr">
        <is>
          <t xml:space="preserve"> </t>
        </is>
      </c>
      <c r="D51" s="5" t="n">
        <v>200300000</v>
      </c>
      <c r="E51" s="5" t="n">
        <v>404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reasury Stock, Common, Shares at Sep. 30, 2023</t>
        </is>
      </c>
      <c r="B52" s="4" t="inlineStr">
        <is>
          <t xml:space="preserve"> </t>
        </is>
      </c>
      <c r="C52" s="4" t="inlineStr">
        <is>
          <t xml:space="preserve"> </t>
        </is>
      </c>
      <c r="D52" s="4" t="inlineStr">
        <is>
          <t xml:space="preserve"> </t>
        </is>
      </c>
      <c r="E52" s="4" t="inlineStr">
        <is>
          <t xml:space="preserve"> </t>
        </is>
      </c>
      <c r="F52" s="5" t="n">
        <v>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alance at Dec. 31, 2023</t>
        </is>
      </c>
      <c r="B53" s="8" t="n">
        <v>4511.6</v>
      </c>
      <c r="C53" s="8" t="n">
        <v>4974.7</v>
      </c>
      <c r="D53" s="7" t="n">
        <v>2</v>
      </c>
      <c r="E53" s="6" t="n">
        <v>100.9</v>
      </c>
      <c r="F53" s="4" t="inlineStr">
        <is>
          <t xml:space="preserve"> </t>
        </is>
      </c>
      <c r="G53" s="8" t="n">
        <v>1143.1</v>
      </c>
      <c r="H53" s="8" t="n">
        <v>1476.8</v>
      </c>
      <c r="I53" s="8" t="n">
        <v>3373.7</v>
      </c>
      <c r="J53" s="5" t="n">
        <v>3397</v>
      </c>
      <c r="K53" s="8" t="n">
        <v>-7.2</v>
      </c>
    </row>
    <row r="54">
      <c r="A54" s="4" t="inlineStr">
        <is>
          <t>Common Stock, Shares, Outstanding at Dec. 31, 2023</t>
        </is>
      </c>
      <c r="B54" s="4" t="inlineStr">
        <is>
          <t xml:space="preserve"> </t>
        </is>
      </c>
      <c r="C54" s="4" t="inlineStr">
        <is>
          <t xml:space="preserve"> </t>
        </is>
      </c>
      <c r="D54" s="5" t="n">
        <v>200300000</v>
      </c>
      <c r="E54" s="5" t="n">
        <v>404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hanges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t income</t>
        </is>
      </c>
      <c r="B56" s="8" t="n">
        <v>18.6</v>
      </c>
      <c r="C56" s="8" t="n">
        <v>25.2</v>
      </c>
      <c r="D56" s="7" t="n">
        <v>0</v>
      </c>
      <c r="E56" s="7" t="n">
        <v>0</v>
      </c>
      <c r="F56" s="4" t="inlineStr">
        <is>
          <t xml:space="preserve"> </t>
        </is>
      </c>
      <c r="G56" s="5" t="n">
        <v>0</v>
      </c>
      <c r="H56" s="5" t="n">
        <v>0</v>
      </c>
      <c r="I56" s="8" t="n">
        <v>18.6</v>
      </c>
      <c r="J56" s="8" t="n">
        <v>25.2</v>
      </c>
      <c r="K56" s="5" t="n">
        <v>0</v>
      </c>
    </row>
    <row r="57">
      <c r="A57" s="4" t="inlineStr">
        <is>
          <t>Net income, Number of Shares</t>
        </is>
      </c>
      <c r="B57" s="4" t="inlineStr">
        <is>
          <t xml:space="preserve"> </t>
        </is>
      </c>
      <c r="C57" s="4" t="inlineStr">
        <is>
          <t xml:space="preserve"> </t>
        </is>
      </c>
      <c r="D57" s="5" t="n">
        <v>0</v>
      </c>
      <c r="E57" s="5" t="n">
        <v>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ther comprehensive income, net of tax</t>
        </is>
      </c>
      <c r="B58" s="8" t="n">
        <v>3.9</v>
      </c>
      <c r="C58" s="4" t="inlineStr">
        <is>
          <t xml:space="preserve"> </t>
        </is>
      </c>
      <c r="D58" s="7" t="n">
        <v>0</v>
      </c>
      <c r="E58" s="4" t="inlineStr">
        <is>
          <t xml:space="preserve"> </t>
        </is>
      </c>
      <c r="F58" s="4" t="inlineStr">
        <is>
          <t xml:space="preserve"> </t>
        </is>
      </c>
      <c r="G58" s="5" t="n">
        <v>0</v>
      </c>
      <c r="H58" s="4" t="inlineStr">
        <is>
          <t xml:space="preserve"> </t>
        </is>
      </c>
      <c r="I58" s="5" t="n">
        <v>0</v>
      </c>
      <c r="J58" s="4" t="inlineStr">
        <is>
          <t xml:space="preserve"> </t>
        </is>
      </c>
      <c r="K58" s="8" t="n">
        <v>3.9</v>
      </c>
    </row>
    <row r="59">
      <c r="A59" s="4" t="inlineStr">
        <is>
          <t>Other comprehensive income, net of tax, Number of Shares</t>
        </is>
      </c>
      <c r="B59" s="4" t="inlineStr">
        <is>
          <t xml:space="preserve"> </t>
        </is>
      </c>
      <c r="C59" s="4" t="inlineStr">
        <is>
          <t xml:space="preserve"> </t>
        </is>
      </c>
      <c r="D59" s="5" t="n">
        <v>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ividends declared on common stock</t>
        </is>
      </c>
      <c r="B60" s="8" t="n">
        <v>-86.09999999999999</v>
      </c>
      <c r="C60" s="4" t="inlineStr">
        <is>
          <t xml:space="preserve"> </t>
        </is>
      </c>
      <c r="D60" s="7" t="n">
        <v>0</v>
      </c>
      <c r="E60" s="4" t="inlineStr">
        <is>
          <t xml:space="preserve"> </t>
        </is>
      </c>
      <c r="F60" s="4" t="inlineStr">
        <is>
          <t xml:space="preserve"> </t>
        </is>
      </c>
      <c r="G60" s="5" t="n">
        <v>0</v>
      </c>
      <c r="H60" s="4" t="inlineStr">
        <is>
          <t xml:space="preserve"> </t>
        </is>
      </c>
      <c r="I60" s="8" t="n">
        <v>-86.09999999999999</v>
      </c>
      <c r="J60" s="4" t="inlineStr">
        <is>
          <t xml:space="preserve"> </t>
        </is>
      </c>
      <c r="K60" s="5" t="n">
        <v>0</v>
      </c>
    </row>
    <row r="61">
      <c r="A61" s="4" t="inlineStr">
        <is>
          <t>Dividends declared on common stock, Number of Shares</t>
        </is>
      </c>
      <c r="B61" s="4" t="inlineStr">
        <is>
          <t xml:space="preserve"> </t>
        </is>
      </c>
      <c r="C61" s="4" t="inlineStr">
        <is>
          <t xml:space="preserve"> </t>
        </is>
      </c>
      <c r="D61" s="5" t="n">
        <v>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based compensation</t>
        </is>
      </c>
      <c r="B62" s="8" t="n">
        <v>-2.7</v>
      </c>
      <c r="C62" s="8" t="n">
        <v>3.2</v>
      </c>
      <c r="D62" s="7" t="n">
        <v>0</v>
      </c>
      <c r="E62" s="7" t="n">
        <v>0</v>
      </c>
      <c r="F62" s="4" t="inlineStr">
        <is>
          <t xml:space="preserve"> </t>
        </is>
      </c>
      <c r="G62" s="8" t="n">
        <v>-2.7</v>
      </c>
      <c r="H62" s="8" t="n">
        <v>3.2</v>
      </c>
      <c r="I62" s="5" t="n">
        <v>0</v>
      </c>
      <c r="J62" s="5" t="n">
        <v>0</v>
      </c>
      <c r="K62" s="5" t="n">
        <v>0</v>
      </c>
    </row>
    <row r="63">
      <c r="A63" s="4" t="inlineStr">
        <is>
          <t>Stock-based compensation, Number of Shares</t>
        </is>
      </c>
      <c r="B63" s="4" t="inlineStr">
        <is>
          <t xml:space="preserve"> </t>
        </is>
      </c>
      <c r="C63" s="4" t="inlineStr">
        <is>
          <t xml:space="preserve"> </t>
        </is>
      </c>
      <c r="D63" s="5" t="n">
        <v>200000</v>
      </c>
      <c r="E63" s="5" t="n">
        <v>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alance at Mar. 31, 2024</t>
        </is>
      </c>
      <c r="B64" s="8" t="n">
        <v>4445.3</v>
      </c>
      <c r="C64" s="8" t="n">
        <v>5003.1</v>
      </c>
      <c r="D64" s="7" t="n">
        <v>2</v>
      </c>
      <c r="E64" s="6" t="n">
        <v>100.9</v>
      </c>
      <c r="F64" s="4" t="inlineStr">
        <is>
          <t xml:space="preserve"> </t>
        </is>
      </c>
      <c r="G64" s="8" t="n">
        <v>1140.4</v>
      </c>
      <c r="H64" s="5" t="n">
        <v>1480</v>
      </c>
      <c r="I64" s="8" t="n">
        <v>3306.2</v>
      </c>
      <c r="J64" s="8" t="n">
        <v>3422.2</v>
      </c>
      <c r="K64" s="8" t="n">
        <v>-3.3</v>
      </c>
    </row>
    <row r="65">
      <c r="A65" s="4" t="inlineStr">
        <is>
          <t>Common Stock, Shares, Outstanding at Mar. 31, 2024</t>
        </is>
      </c>
      <c r="B65" s="4" t="inlineStr">
        <is>
          <t xml:space="preserve"> </t>
        </is>
      </c>
      <c r="C65" s="4" t="inlineStr">
        <is>
          <t xml:space="preserve"> </t>
        </is>
      </c>
      <c r="D65" s="5" t="n">
        <v>200500000</v>
      </c>
      <c r="E65" s="5" t="n">
        <v>404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alance at Dec. 31, 2023</t>
        </is>
      </c>
      <c r="B66" s="8" t="n">
        <v>4511.6</v>
      </c>
      <c r="C66" s="8" t="n">
        <v>4974.7</v>
      </c>
      <c r="D66" s="7" t="n">
        <v>2</v>
      </c>
      <c r="E66" s="6" t="n">
        <v>100.9</v>
      </c>
      <c r="F66" s="4" t="inlineStr">
        <is>
          <t xml:space="preserve"> </t>
        </is>
      </c>
      <c r="G66" s="8" t="n">
        <v>1143.1</v>
      </c>
      <c r="H66" s="8" t="n">
        <v>1476.8</v>
      </c>
      <c r="I66" s="8" t="n">
        <v>3373.7</v>
      </c>
      <c r="J66" s="5" t="n">
        <v>3397</v>
      </c>
      <c r="K66" s="8" t="n">
        <v>-7.2</v>
      </c>
    </row>
    <row r="67">
      <c r="A67" s="4" t="inlineStr">
        <is>
          <t>Common Stock, Shares, Outstanding at Dec. 31, 2023</t>
        </is>
      </c>
      <c r="B67" s="4" t="inlineStr">
        <is>
          <t xml:space="preserve"> </t>
        </is>
      </c>
      <c r="C67" s="4" t="inlineStr">
        <is>
          <t xml:space="preserve"> </t>
        </is>
      </c>
      <c r="D67" s="5" t="n">
        <v>200300000</v>
      </c>
      <c r="E67" s="5" t="n">
        <v>404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hanges in 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et income</t>
        </is>
      </c>
      <c r="B69" s="6" t="n">
        <v>339.6</v>
      </c>
      <c r="C69" s="8" t="n">
        <v>359.5</v>
      </c>
      <c r="D69" s="4" t="inlineStr">
        <is>
          <t xml:space="preserve"> </t>
        </is>
      </c>
      <c r="E69" s="4" t="inlineStr">
        <is>
          <t xml:space="preserve"> </t>
        </is>
      </c>
      <c r="F69" s="4" t="inlineStr">
        <is>
          <t xml:space="preserve"> </t>
        </is>
      </c>
      <c r="G69" s="4" t="inlineStr">
        <is>
          <t xml:space="preserve"> </t>
        </is>
      </c>
      <c r="H69" s="4" t="inlineStr">
        <is>
          <t xml:space="preserve"> </t>
        </is>
      </c>
      <c r="I69" s="8" t="n">
        <v>339.6</v>
      </c>
      <c r="J69" s="4" t="inlineStr">
        <is>
          <t xml:space="preserve"> </t>
        </is>
      </c>
      <c r="K69" s="4" t="inlineStr">
        <is>
          <t xml:space="preserve"> </t>
        </is>
      </c>
    </row>
    <row r="70">
      <c r="A70" s="4" t="inlineStr">
        <is>
          <t>Other comprehensive income, net of tax</t>
        </is>
      </c>
      <c r="B70" s="4" t="inlineStr">
        <is>
          <t xml:space="preserve"> </t>
        </is>
      </c>
      <c r="C70" s="5" t="n">
        <v>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ssuance of common stock, Number of Shares</t>
        </is>
      </c>
      <c r="B71" s="5" t="n">
        <v>25557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alance at Sep. 30, 2024</t>
        </is>
      </c>
      <c r="B72" s="6" t="n">
        <v>4617.1</v>
      </c>
      <c r="C72" s="8" t="n">
        <v>5342.9</v>
      </c>
      <c r="D72" s="7" t="n">
        <v>2</v>
      </c>
      <c r="E72" s="6" t="n">
        <v>100.9</v>
      </c>
      <c r="F72" s="4" t="inlineStr">
        <is>
          <t xml:space="preserve"> </t>
        </is>
      </c>
      <c r="G72" s="8" t="n">
        <v>1159.7</v>
      </c>
      <c r="H72" s="8" t="n">
        <v>1485.5</v>
      </c>
      <c r="I72" s="8" t="n">
        <v>3458.5</v>
      </c>
      <c r="J72" s="8" t="n">
        <v>3756.5</v>
      </c>
      <c r="K72" s="8" t="n">
        <v>-3.1</v>
      </c>
    </row>
    <row r="73">
      <c r="A73" s="4" t="inlineStr">
        <is>
          <t>Common Stock, Shares, Outstanding at Sep. 30, 2024</t>
        </is>
      </c>
      <c r="B73" s="4" t="inlineStr">
        <is>
          <t xml:space="preserve"> </t>
        </is>
      </c>
      <c r="C73" s="4" t="inlineStr">
        <is>
          <t xml:space="preserve"> </t>
        </is>
      </c>
      <c r="D73" s="5" t="n">
        <v>200900000</v>
      </c>
      <c r="E73" s="5" t="n">
        <v>404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alance at Mar. 31, 2024</t>
        </is>
      </c>
      <c r="B74" s="8" t="n">
        <v>4445.3</v>
      </c>
      <c r="C74" s="8" t="n">
        <v>5003.1</v>
      </c>
      <c r="D74" s="7" t="n">
        <v>2</v>
      </c>
      <c r="E74" s="6" t="n">
        <v>100.9</v>
      </c>
      <c r="F74" s="4" t="inlineStr">
        <is>
          <t xml:space="preserve"> </t>
        </is>
      </c>
      <c r="G74" s="8" t="n">
        <v>1140.4</v>
      </c>
      <c r="H74" s="5" t="n">
        <v>1480</v>
      </c>
      <c r="I74" s="8" t="n">
        <v>3306.2</v>
      </c>
      <c r="J74" s="8" t="n">
        <v>3422.2</v>
      </c>
      <c r="K74" s="8" t="n">
        <v>-3.3</v>
      </c>
    </row>
    <row r="75">
      <c r="A75" s="4" t="inlineStr">
        <is>
          <t>Common Stock, Shares, Outstanding at Mar. 31, 2024</t>
        </is>
      </c>
      <c r="B75" s="4" t="inlineStr">
        <is>
          <t xml:space="preserve"> </t>
        </is>
      </c>
      <c r="C75" s="4" t="inlineStr">
        <is>
          <t xml:space="preserve"> </t>
        </is>
      </c>
      <c r="D75" s="5" t="n">
        <v>200500000</v>
      </c>
      <c r="E75" s="5" t="n">
        <v>404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hanges in Stockhold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et income</t>
        </is>
      </c>
      <c r="B77" s="8" t="n">
        <v>102.3</v>
      </c>
      <c r="C77" s="8" t="n">
        <v>109.3</v>
      </c>
      <c r="D77" s="7" t="n">
        <v>0</v>
      </c>
      <c r="E77" s="7" t="n">
        <v>0</v>
      </c>
      <c r="F77" s="4" t="inlineStr">
        <is>
          <t xml:space="preserve"> </t>
        </is>
      </c>
      <c r="G77" s="5" t="n">
        <v>0</v>
      </c>
      <c r="H77" s="5" t="n">
        <v>0</v>
      </c>
      <c r="I77" s="8" t="n">
        <v>102.3</v>
      </c>
      <c r="J77" s="8" t="n">
        <v>109.3</v>
      </c>
      <c r="K77" s="5" t="n">
        <v>0</v>
      </c>
    </row>
    <row r="78">
      <c r="A78" s="4" t="inlineStr">
        <is>
          <t>Net income, Number of Shares</t>
        </is>
      </c>
      <c r="B78" s="4" t="inlineStr">
        <is>
          <t xml:space="preserve"> </t>
        </is>
      </c>
      <c r="C78" s="4" t="inlineStr">
        <is>
          <t xml:space="preserve"> </t>
        </is>
      </c>
      <c r="D78" s="5" t="n">
        <v>0</v>
      </c>
      <c r="E78" s="5" t="n">
        <v>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Other comprehensive income, net of tax</t>
        </is>
      </c>
      <c r="B79" s="8" t="n">
        <v>0.1</v>
      </c>
      <c r="C79" s="4" t="inlineStr">
        <is>
          <t xml:space="preserve"> </t>
        </is>
      </c>
      <c r="D79" s="7" t="n">
        <v>0</v>
      </c>
      <c r="E79" s="4" t="inlineStr">
        <is>
          <t xml:space="preserve"> </t>
        </is>
      </c>
      <c r="F79" s="4" t="inlineStr">
        <is>
          <t xml:space="preserve"> </t>
        </is>
      </c>
      <c r="G79" s="5" t="n">
        <v>0</v>
      </c>
      <c r="H79" s="4" t="inlineStr">
        <is>
          <t xml:space="preserve"> </t>
        </is>
      </c>
      <c r="I79" s="5" t="n">
        <v>0</v>
      </c>
      <c r="J79" s="4" t="inlineStr">
        <is>
          <t xml:space="preserve"> </t>
        </is>
      </c>
      <c r="K79" s="8" t="n">
        <v>0.1</v>
      </c>
    </row>
    <row r="80">
      <c r="A80" s="4" t="inlineStr">
        <is>
          <t>Other comprehensive income, net of tax, Number of Shares</t>
        </is>
      </c>
      <c r="B80" s="4" t="inlineStr">
        <is>
          <t xml:space="preserve"> </t>
        </is>
      </c>
      <c r="C80" s="4" t="inlineStr">
        <is>
          <t xml:space="preserve"> </t>
        </is>
      </c>
      <c r="D80" s="5" t="n">
        <v>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ividends declared on common stock</t>
        </is>
      </c>
      <c r="B81" s="8" t="n">
        <v>-84.09999999999999</v>
      </c>
      <c r="C81" s="4" t="inlineStr">
        <is>
          <t xml:space="preserve"> </t>
        </is>
      </c>
      <c r="D81" s="7" t="n">
        <v>0</v>
      </c>
      <c r="E81" s="4" t="inlineStr">
        <is>
          <t xml:space="preserve"> </t>
        </is>
      </c>
      <c r="F81" s="4" t="inlineStr">
        <is>
          <t xml:space="preserve"> </t>
        </is>
      </c>
      <c r="G81" s="5" t="n">
        <v>0</v>
      </c>
      <c r="H81" s="4" t="inlineStr">
        <is>
          <t xml:space="preserve"> </t>
        </is>
      </c>
      <c r="I81" s="8" t="n">
        <v>-84.09999999999999</v>
      </c>
      <c r="J81" s="4" t="inlineStr">
        <is>
          <t xml:space="preserve"> </t>
        </is>
      </c>
      <c r="K81" s="5" t="n">
        <v>0</v>
      </c>
    </row>
    <row r="82">
      <c r="A82" s="4" t="inlineStr">
        <is>
          <t>Dividends declared on common stock, Number of Shares</t>
        </is>
      </c>
      <c r="B82" s="4" t="inlineStr">
        <is>
          <t xml:space="preserve"> </t>
        </is>
      </c>
      <c r="C82" s="4" t="inlineStr">
        <is>
          <t xml:space="preserve"> </t>
        </is>
      </c>
      <c r="D82" s="5" t="n">
        <v>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ssuance of common stock</t>
        </is>
      </c>
      <c r="B83" s="8" t="n">
        <v>10.9</v>
      </c>
      <c r="C83" s="4" t="inlineStr">
        <is>
          <t xml:space="preserve"> </t>
        </is>
      </c>
      <c r="D83" s="7" t="n">
        <v>0</v>
      </c>
      <c r="E83" s="4" t="inlineStr">
        <is>
          <t xml:space="preserve"> </t>
        </is>
      </c>
      <c r="F83" s="4" t="inlineStr">
        <is>
          <t xml:space="preserve"> </t>
        </is>
      </c>
      <c r="G83" s="8" t="n">
        <v>10.9</v>
      </c>
      <c r="H83" s="4" t="inlineStr">
        <is>
          <t xml:space="preserve"> </t>
        </is>
      </c>
      <c r="I83" s="5" t="n">
        <v>0</v>
      </c>
      <c r="J83" s="4" t="inlineStr">
        <is>
          <t xml:space="preserve"> </t>
        </is>
      </c>
      <c r="K83" s="5" t="n">
        <v>0</v>
      </c>
    </row>
    <row r="84">
      <c r="A84" s="4" t="inlineStr">
        <is>
          <t>Issuance of common stock, Number of Shares</t>
        </is>
      </c>
      <c r="B84" s="4" t="inlineStr">
        <is>
          <t xml:space="preserve"> </t>
        </is>
      </c>
      <c r="C84" s="4" t="inlineStr">
        <is>
          <t xml:space="preserve"> </t>
        </is>
      </c>
      <c r="D84" s="5" t="n">
        <v>4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tock-based compensation</t>
        </is>
      </c>
      <c r="B85" s="8" t="n">
        <v>3.2</v>
      </c>
      <c r="C85" s="8" t="n">
        <v>3.4</v>
      </c>
      <c r="D85" s="7" t="n">
        <v>0</v>
      </c>
      <c r="E85" s="7" t="n">
        <v>0</v>
      </c>
      <c r="F85" s="4" t="inlineStr">
        <is>
          <t xml:space="preserve"> </t>
        </is>
      </c>
      <c r="G85" s="8" t="n">
        <v>3.2</v>
      </c>
      <c r="H85" s="8" t="n">
        <v>3.4</v>
      </c>
      <c r="I85" s="5" t="n">
        <v>0</v>
      </c>
      <c r="J85" s="5" t="n">
        <v>0</v>
      </c>
      <c r="K85" s="5" t="n">
        <v>0</v>
      </c>
    </row>
    <row r="86">
      <c r="A86" s="4" t="inlineStr">
        <is>
          <t>Stock-based compensation, Number of Shares</t>
        </is>
      </c>
      <c r="B86" s="4" t="inlineStr">
        <is>
          <t xml:space="preserve"> </t>
        </is>
      </c>
      <c r="C86" s="4" t="inlineStr">
        <is>
          <t xml:space="preserve"> </t>
        </is>
      </c>
      <c r="D86" s="5" t="n">
        <v>0</v>
      </c>
      <c r="E86" s="5" t="n">
        <v>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Balance at Jun. 30, 2024</t>
        </is>
      </c>
      <c r="B87" s="8" t="n">
        <v>4477.7</v>
      </c>
      <c r="C87" s="8" t="n">
        <v>5115.8</v>
      </c>
      <c r="D87" s="7" t="n">
        <v>2</v>
      </c>
      <c r="E87" s="6" t="n">
        <v>100.9</v>
      </c>
      <c r="F87" s="4" t="inlineStr">
        <is>
          <t xml:space="preserve"> </t>
        </is>
      </c>
      <c r="G87" s="8" t="n">
        <v>1154.5</v>
      </c>
      <c r="H87" s="8" t="n">
        <v>1483.4</v>
      </c>
      <c r="I87" s="8" t="n">
        <v>3324.4</v>
      </c>
      <c r="J87" s="8" t="n">
        <v>3531.5</v>
      </c>
      <c r="K87" s="8" t="n">
        <v>-3.2</v>
      </c>
    </row>
    <row r="88">
      <c r="A88" s="4" t="inlineStr">
        <is>
          <t>Common Stock, Shares, Outstanding at Jun. 30, 2024</t>
        </is>
      </c>
      <c r="B88" s="4" t="inlineStr">
        <is>
          <t xml:space="preserve"> </t>
        </is>
      </c>
      <c r="C88" s="4" t="inlineStr">
        <is>
          <t xml:space="preserve"> </t>
        </is>
      </c>
      <c r="D88" s="5" t="n">
        <v>200900000</v>
      </c>
      <c r="E88" s="5" t="n">
        <v>404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hanges in Stockholders'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et income</t>
        </is>
      </c>
      <c r="B90" s="8" t="n">
        <v>218.7</v>
      </c>
      <c r="C90" s="5" t="n">
        <v>225</v>
      </c>
      <c r="D90" s="7" t="n">
        <v>0</v>
      </c>
      <c r="E90" s="7" t="n">
        <v>0</v>
      </c>
      <c r="F90" s="4" t="inlineStr">
        <is>
          <t xml:space="preserve"> </t>
        </is>
      </c>
      <c r="G90" s="5" t="n">
        <v>0</v>
      </c>
      <c r="H90" s="5" t="n">
        <v>0</v>
      </c>
      <c r="I90" s="8" t="n">
        <v>218.7</v>
      </c>
      <c r="J90" s="5" t="n">
        <v>225</v>
      </c>
      <c r="K90" s="5" t="n">
        <v>0</v>
      </c>
    </row>
    <row r="91">
      <c r="A91" s="4" t="inlineStr">
        <is>
          <t>Net income, Number of Shares</t>
        </is>
      </c>
      <c r="B91" s="4" t="inlineStr">
        <is>
          <t xml:space="preserve"> </t>
        </is>
      </c>
      <c r="C91" s="4" t="inlineStr">
        <is>
          <t xml:space="preserve"> </t>
        </is>
      </c>
      <c r="D91" s="5" t="n">
        <v>0</v>
      </c>
      <c r="E91" s="5" t="n">
        <v>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Other comprehensive income, net of tax</t>
        </is>
      </c>
      <c r="B92" s="8" t="n">
        <v>0.1</v>
      </c>
      <c r="C92" s="5" t="n">
        <v>0</v>
      </c>
      <c r="D92" s="7" t="n">
        <v>0</v>
      </c>
      <c r="E92" s="4" t="inlineStr">
        <is>
          <t xml:space="preserve"> </t>
        </is>
      </c>
      <c r="F92" s="4" t="inlineStr">
        <is>
          <t xml:space="preserve"> </t>
        </is>
      </c>
      <c r="G92" s="5" t="n">
        <v>0</v>
      </c>
      <c r="H92" s="4" t="inlineStr">
        <is>
          <t xml:space="preserve"> </t>
        </is>
      </c>
      <c r="I92" s="5" t="n">
        <v>0</v>
      </c>
      <c r="J92" s="4" t="inlineStr">
        <is>
          <t xml:space="preserve"> </t>
        </is>
      </c>
      <c r="K92" s="8" t="n">
        <v>0.1</v>
      </c>
    </row>
    <row r="93">
      <c r="A93" s="4" t="inlineStr">
        <is>
          <t>Other comprehensive income, net of tax, Number of Shares</t>
        </is>
      </c>
      <c r="B93" s="4" t="inlineStr">
        <is>
          <t xml:space="preserve"> </t>
        </is>
      </c>
      <c r="C93" s="4" t="inlineStr">
        <is>
          <t xml:space="preserve"> </t>
        </is>
      </c>
      <c r="D93" s="5" t="n">
        <v>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ividends declared on common stock</t>
        </is>
      </c>
      <c r="B94" s="8" t="n">
        <v>-84.59999999999999</v>
      </c>
      <c r="C94" s="4" t="inlineStr">
        <is>
          <t xml:space="preserve"> </t>
        </is>
      </c>
      <c r="D94" s="7" t="n">
        <v>0</v>
      </c>
      <c r="E94" s="4" t="inlineStr">
        <is>
          <t xml:space="preserve"> </t>
        </is>
      </c>
      <c r="F94" s="4" t="inlineStr">
        <is>
          <t xml:space="preserve"> </t>
        </is>
      </c>
      <c r="G94" s="5" t="n">
        <v>0</v>
      </c>
      <c r="H94" s="4" t="inlineStr">
        <is>
          <t xml:space="preserve"> </t>
        </is>
      </c>
      <c r="I94" s="8" t="n">
        <v>-84.59999999999999</v>
      </c>
      <c r="J94" s="4" t="inlineStr">
        <is>
          <t xml:space="preserve"> </t>
        </is>
      </c>
      <c r="K94" s="5" t="n">
        <v>0</v>
      </c>
    </row>
    <row r="95">
      <c r="A95" s="4" t="inlineStr">
        <is>
          <t>Dividends declared on common stock, Number of Shares</t>
        </is>
      </c>
      <c r="B95" s="4" t="inlineStr">
        <is>
          <t xml:space="preserve"> </t>
        </is>
      </c>
      <c r="C95" s="4" t="inlineStr">
        <is>
          <t xml:space="preserve"> </t>
        </is>
      </c>
      <c r="D95" s="5" t="n">
        <v>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ssuance of common stock</t>
        </is>
      </c>
      <c r="B96" s="8" t="n">
        <v>3.1</v>
      </c>
      <c r="C96" s="4" t="inlineStr">
        <is>
          <t xml:space="preserve"> </t>
        </is>
      </c>
      <c r="D96" s="7" t="n">
        <v>0</v>
      </c>
      <c r="E96" s="4" t="inlineStr">
        <is>
          <t xml:space="preserve"> </t>
        </is>
      </c>
      <c r="F96" s="4" t="inlineStr">
        <is>
          <t xml:space="preserve"> </t>
        </is>
      </c>
      <c r="G96" s="8" t="n">
        <v>3.1</v>
      </c>
      <c r="H96" s="4" t="inlineStr">
        <is>
          <t xml:space="preserve"> </t>
        </is>
      </c>
      <c r="I96" s="5" t="n">
        <v>0</v>
      </c>
      <c r="J96" s="4" t="inlineStr">
        <is>
          <t xml:space="preserve"> </t>
        </is>
      </c>
      <c r="K96" s="5" t="n">
        <v>0</v>
      </c>
    </row>
    <row r="97">
      <c r="A97" s="4" t="inlineStr">
        <is>
          <t>Issuance of common stock, Number of Shares</t>
        </is>
      </c>
      <c r="B97" s="4" t="inlineStr">
        <is>
          <t xml:space="preserve"> </t>
        </is>
      </c>
      <c r="C97" s="4" t="inlineStr">
        <is>
          <t xml:space="preserve"> </t>
        </is>
      </c>
      <c r="D97" s="5" t="n">
        <v>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tock-based compensation</t>
        </is>
      </c>
      <c r="B98" s="8" t="n">
        <v>2.1</v>
      </c>
      <c r="C98" s="8" t="n">
        <v>2.1</v>
      </c>
      <c r="D98" s="7" t="n">
        <v>0</v>
      </c>
      <c r="E98" s="7" t="n">
        <v>0</v>
      </c>
      <c r="F98" s="4" t="inlineStr">
        <is>
          <t xml:space="preserve"> </t>
        </is>
      </c>
      <c r="G98" s="8" t="n">
        <v>2.1</v>
      </c>
      <c r="H98" s="8" t="n">
        <v>2.1</v>
      </c>
      <c r="I98" s="5" t="n">
        <v>0</v>
      </c>
      <c r="J98" s="5" t="n">
        <v>0</v>
      </c>
      <c r="K98" s="5" t="n">
        <v>0</v>
      </c>
    </row>
    <row r="99">
      <c r="A99" s="4" t="inlineStr">
        <is>
          <t>Stock-based compensation, Number of Shares</t>
        </is>
      </c>
      <c r="B99" s="4" t="inlineStr">
        <is>
          <t xml:space="preserve"> </t>
        </is>
      </c>
      <c r="C99" s="4" t="inlineStr">
        <is>
          <t xml:space="preserve"> </t>
        </is>
      </c>
      <c r="D99" s="5" t="n">
        <v>0</v>
      </c>
      <c r="E99" s="5" t="n">
        <v>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Balance at Sep. 30, 2024</t>
        </is>
      </c>
      <c r="B100" s="6" t="n">
        <v>4617.1</v>
      </c>
      <c r="C100" s="6" t="n">
        <v>5342.9</v>
      </c>
      <c r="D100" s="7" t="n">
        <v>2</v>
      </c>
      <c r="E100" s="6" t="n">
        <v>100.9</v>
      </c>
      <c r="F100" s="4" t="inlineStr">
        <is>
          <t xml:space="preserve"> </t>
        </is>
      </c>
      <c r="G100" s="6" t="n">
        <v>1159.7</v>
      </c>
      <c r="H100" s="6" t="n">
        <v>1485.5</v>
      </c>
      <c r="I100" s="6" t="n">
        <v>3458.5</v>
      </c>
      <c r="J100" s="6" t="n">
        <v>3756.5</v>
      </c>
      <c r="K100" s="6" t="n">
        <v>-3.1</v>
      </c>
    </row>
    <row r="101">
      <c r="A101" s="4" t="inlineStr">
        <is>
          <t>Common Stock, Shares, Outstanding at Sep. 30, 2024</t>
        </is>
      </c>
      <c r="B101" s="4" t="inlineStr">
        <is>
          <t xml:space="preserve"> </t>
        </is>
      </c>
      <c r="C101" s="4" t="inlineStr">
        <is>
          <t xml:space="preserve"> </t>
        </is>
      </c>
      <c r="D101" s="5" t="n">
        <v>200900000</v>
      </c>
      <c r="E101" s="5" t="n">
        <v>404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EQUITY (Unaudited)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er Share, Declared</t>
        </is>
      </c>
      <c r="B4" s="10" t="n">
        <v>0.42125</v>
      </c>
      <c r="C4" s="11" t="n">
        <v>0.4182</v>
      </c>
      <c r="D4" s="11" t="n">
        <v>0.4182</v>
      </c>
      <c r="E4" s="11" t="n">
        <v>0.4182</v>
      </c>
      <c r="F4" s="11" t="n">
        <v>0.4141</v>
      </c>
      <c r="G4" s="11" t="n">
        <v>0.4141</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2:46:32Z</dcterms:created>
  <dcterms:modified xmlns:dcterms="http://purl.org/dc/terms/" xmlns:xsi="http://www.w3.org/2001/XMLSchema-instance" xsi:type="dcterms:W3CDTF">2024-11-04T22:46:32Z</dcterms:modified>
</cp:coreProperties>
</file>